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hare" sheetId="7" r:id="rId7"/>
    <s:sheet name="Consolidated Statement of Shar8" sheetId="8" r:id="rId8"/>
    <s:sheet name="Consolidated Financial Statemen" sheetId="9" r:id="rId9"/>
    <s:sheet name="Recent Accounting Pronouncement" sheetId="10" r:id="rId10"/>
    <s:sheet name="Inventories" sheetId="11" r:id="rId11"/>
    <s:sheet name="Acquisitions" sheetId="12" r:id="rId12"/>
    <s:sheet name="Goodwill and Related Intangible" sheetId="13" r:id="rId13"/>
    <s:sheet name="Long-Term Debt" sheetId="14" r:id="rId14"/>
    <s:sheet name="Related Party Transactions" sheetId="15" r:id="rId15"/>
    <s:sheet name="Accumulated Other Comprehensive" sheetId="16" r:id="rId16"/>
    <s:sheet name="Equity-Based Compensation" sheetId="17" r:id="rId17"/>
    <s:sheet name="Derivative Instruments and Hedg" sheetId="18" r:id="rId18"/>
    <s:sheet name="Fair Value Measurements" sheetId="19" r:id="rId19"/>
    <s:sheet name="Discontinued Operations" sheetId="20" r:id="rId20"/>
    <s:sheet name="Exit Activity Costs and Asset I" sheetId="21" r:id="rId21"/>
    <s:sheet name="Income Taxes" sheetId="22" r:id="rId22"/>
    <s:sheet name="Net Earnings Per Share" sheetId="23" r:id="rId23"/>
    <s:sheet name="Segment Information" sheetId="24" r:id="rId24"/>
    <s:sheet name="Supplemental Financial Informat" sheetId="25" r:id="rId25"/>
    <s:sheet name="Recent Accounting Pronounceme26" sheetId="26" r:id="rId26"/>
    <s:sheet name="Inventories (Tables)" sheetId="27" r:id="rId27"/>
    <s:sheet name="Acquisitions (Tables)" sheetId="28" r:id="rId28"/>
    <s:sheet name="Goodwill and Related Intangib29" sheetId="29" r:id="rId29"/>
    <s:sheet name="Long-Term Debt (Tables)" sheetId="30" r:id="rId30"/>
    <s:sheet name="Accumulated Other Comprehensi31" sheetId="31" r:id="rId31"/>
    <s:sheet name="Equity-Based Compensation (Tabl" sheetId="32" r:id="rId32"/>
    <s:sheet name="Derivative Instruments and He33" sheetId="33" r:id="rId33"/>
    <s:sheet name="Fair Value Measurements (Tables" sheetId="34" r:id="rId34"/>
    <s:sheet name="Exit Activity Costs and Asset35" sheetId="35" r:id="rId35"/>
    <s:sheet name="Income Taxes (Tables)" sheetId="36" r:id="rId36"/>
    <s:sheet name="Net Earnings Per Share (Tables)" sheetId="37" r:id="rId37"/>
    <s:sheet name="Segment Information (Tables)" sheetId="38" r:id="rId38"/>
    <s:sheet name="Supplemental Financial Inform39" sheetId="39" r:id="rId39"/>
    <s:sheet name="Consolidated Financial Statem40" sheetId="40" r:id="rId40"/>
    <s:sheet name="Inventories (Details)" sheetId="41" r:id="rId41"/>
    <s:sheet name="Acquisitions (Narrative) (Detai" sheetId="42" r:id="rId42"/>
    <s:sheet name="Acquisitions (Allocation of Pur" sheetId="43" r:id="rId43"/>
    <s:sheet name="Acquisitions (Schedule of Acqui" sheetId="44" r:id="rId44"/>
    <s:sheet name="Acquisitions (Acquisition Relat" sheetId="45" r:id="rId45"/>
    <s:sheet name="Acquisitions (Pro Forma Informa" sheetId="46" r:id="rId46"/>
    <s:sheet name="Goodwill and Related Intangib47" sheetId="47" r:id="rId47"/>
    <s:sheet name="Goodwill and Related Intangib48" sheetId="48" r:id="rId48"/>
    <s:sheet name="Goodwill and Related Intangib49" sheetId="49" r:id="rId49"/>
    <s:sheet name="Long-Term Debt (Schedule of Lon" sheetId="50" r:id="rId50"/>
    <s:sheet name="Long-Term Debt (Narrative) (Det" sheetId="51" r:id="rId51"/>
    <s:sheet name="Related Party Transactions (Det" sheetId="52" r:id="rId52"/>
    <s:sheet name="Accumulated Other Comprehensi53" sheetId="53" r:id="rId53"/>
    <s:sheet name="Equity-Based Compensation (Narr" sheetId="54" r:id="rId54"/>
    <s:sheet name="Equity-Based Compensation (Sche" sheetId="55" r:id="rId55"/>
    <s:sheet name="Equity-Based Compensation (Sc56" sheetId="56" r:id="rId56"/>
    <s:sheet name="Derivative Instruments and He57" sheetId="57" r:id="rId57"/>
    <s:sheet name="Derivative Instruments and He58" sheetId="58" r:id="rId58"/>
    <s:sheet name="Derivative Instruments and He59" sheetId="59" r:id="rId59"/>
    <s:sheet name="Fair Value Measurements (Detail" sheetId="60" r:id="rId60"/>
    <s:sheet name="Fair Value Measurements (Fair V" sheetId="61" r:id="rId61"/>
    <s:sheet name="Exit Activity Costs and Asset62" sheetId="62" r:id="rId62"/>
    <s:sheet name="Exit Activity Costs and Asset63" sheetId="63" r:id="rId63"/>
    <s:sheet name="Exit Activity Costs and Asset64" sheetId="64" r:id="rId64"/>
    <s:sheet name="Exit Activity Costs and Asset65" sheetId="65" r:id="rId65"/>
    <s:sheet name="Income Taxes (Provision For Inc" sheetId="66" r:id="rId66"/>
    <s:sheet name="Income Taxes (Narrative) (Detai" sheetId="67" r:id="rId67"/>
    <s:sheet name="Net Earnings Per Share (Details" sheetId="68" r:id="rId68"/>
    <s:sheet name="Segment Information (Details)" sheetId="69" r:id="rId69"/>
    <s:sheet name="Supplemental Financial Inform70" sheetId="70" r:id="rId70"/>
    <s:sheet name="Supplemental Financial Inform71" sheetId="71" r:id="rId71"/>
    <s:sheet name="Supplemental Financial Inform72" sheetId="72" r:id="rId72"/>
    <s:sheet name="Supplemental Financial Inform73" sheetId="73" r:id="rId73"/>
    <s:sheet name="Supplemental Financial Inform74" sheetId="74" r:id="rId74"/>
    <s:sheet name="Uncategorized Items - rock-2015" sheetId="75" r:id="rId75"/>
  </s:sheets>
  <s:definedNames/>
  <s:calcPr calcId="124519" calcMode="auto" fullCalcOnLoad="1"/>
</s:workbook>
</file>

<file path=xl/sharedStrings.xml><?xml version="1.0" encoding="utf-8"?>
<sst xmlns="http://schemas.openxmlformats.org/spreadsheetml/2006/main" uniqueCount="610">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OCK</t>
  </si>
  <si>
    <t>Entity Registrant Name</t>
  </si>
  <si>
    <t>GIBRALTAR INDUSTRIES, INC.</t>
  </si>
  <si>
    <t>Entity Central Index Key</t>
  </si>
  <si>
    <t>Current Fiscal Year End Date</t>
  </si>
  <si>
    <t>--12-31</t>
  </si>
  <si>
    <t>Entity Filer Category</t>
  </si>
  <si>
    <t>Accelerated Filer</t>
  </si>
  <si>
    <t>Entity Common Stock, Shares Outstanding</t>
  </si>
  <si>
    <t>Consolidated Statements of Operations - USD ($) shares in Thousands, $ in Thousands</t>
  </si>
  <si>
    <t>3 Months Ended</t>
  </si>
  <si>
    <t>Jun. 30, 2014</t>
  </si>
  <si>
    <t>Income Statement [Abstract]</t>
  </si>
  <si>
    <t>Net Sales</t>
  </si>
  <si>
    <t>Cost of sales</t>
  </si>
  <si>
    <t>Gross profit</t>
  </si>
  <si>
    <t>Selling, general, and administrative expense</t>
  </si>
  <si>
    <t>Income from operations</t>
  </si>
  <si>
    <t>Interest expense</t>
  </si>
  <si>
    <t>Other expense (income)</t>
  </si>
  <si>
    <t>Income before taxes</t>
  </si>
  <si>
    <t>Provision for income taxes</t>
  </si>
  <si>
    <t>Income from continuing operations</t>
  </si>
  <si>
    <t>Discontinued operations:</t>
  </si>
  <si>
    <t>Loss before taxes</t>
  </si>
  <si>
    <t>Benefit of income taxes</t>
  </si>
  <si>
    <t>Loss from discontinued operations</t>
  </si>
  <si>
    <t>Net income</t>
  </si>
  <si>
    <t>Net earnings per share – Basic:</t>
  </si>
  <si>
    <t>Weighted average shares outstanding – Basic</t>
  </si>
  <si>
    <t>Net earnings per share – Diluted:</t>
  </si>
  <si>
    <t>Weighted average shares outstanding – Diluted</t>
  </si>
  <si>
    <t>Consolidated Statements of Comprehensive Income - USD ($) $ in Thousands</t>
  </si>
  <si>
    <t>Other Comprehensive Income (Loss), Net of Tax [Abstract]</t>
  </si>
  <si>
    <t>Other comprehensive income (loss):</t>
  </si>
  <si>
    <t>Foreign currency translation adjustment</t>
  </si>
  <si>
    <t>Reclassification of loss on cash flow hedges, net of tax</t>
  </si>
  <si>
    <t>Adjustment to retirement benefit liability, net of tax</t>
  </si>
  <si>
    <t>Adjustment to post-retirement health care liability, net of tax</t>
  </si>
  <si>
    <t>Other comprehensive income (loss)</t>
  </si>
  <si>
    <t>Total comprehensive income</t>
  </si>
  <si>
    <t>Consolidated Balance Sheets - USD ($) $ in Thousands</t>
  </si>
  <si>
    <t>Dec. 31, 2014</t>
  </si>
  <si>
    <t>Current assets:</t>
  </si>
  <si>
    <t>Cash and cash equivalents</t>
  </si>
  <si>
    <t>Accounts receivable, net of reserve of $4,657 and $4,280 in 2015 and 2014</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1,436 and 31,342 shares issued in 2015 and 2014</t>
  </si>
  <si>
    <t>Additional paid-in capital</t>
  </si>
  <si>
    <t>Retained earnings</t>
  </si>
  <si>
    <t>Accumulated other comprehensive loss</t>
  </si>
  <si>
    <t>Cost of 453 and 429 common shares held in treasury in 2015 and 2014</t>
  </si>
  <si>
    <t>Total shareholders’ equity</t>
  </si>
  <si>
    <t>Total liabilities and shareholders' equity</t>
  </si>
  <si>
    <t>Consolidated Balance Sheets (Parenthetical) - USD ($) $ in Thousands</t>
  </si>
  <si>
    <t>Statement of Financial Position [Abstract]</t>
  </si>
  <si>
    <t>Accounts receivable, reserve</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used in) operating activities:</t>
  </si>
  <si>
    <t>Depreciation and amortization</t>
  </si>
  <si>
    <t>Stock compensation expense</t>
  </si>
  <si>
    <t>Net gain on sale of assets</t>
  </si>
  <si>
    <t>Other non-cash adjustments</t>
  </si>
  <si>
    <t>Non-cash charges to interest expense</t>
  </si>
  <si>
    <t>Benefit of deferred income taxes</t>
  </si>
  <si>
    <t>Changes in operating assets and liabilities, excluding the effects of acquisitions:</t>
  </si>
  <si>
    <t>Accounts receivable</t>
  </si>
  <si>
    <t>Other current assets and other assets</t>
  </si>
  <si>
    <t>Accrued expenses and other non-current liabilities</t>
  </si>
  <si>
    <t>Net cash provided by (used in) operating activities</t>
  </si>
  <si>
    <t>Cash Flows from Investing Activities</t>
  </si>
  <si>
    <t>Cash paid for acquisitions</t>
  </si>
  <si>
    <t>Net proceeds from sale of property and equipment</t>
  </si>
  <si>
    <t>Purchases of property, plant, and equipment</t>
  </si>
  <si>
    <t>Other investing activities</t>
  </si>
  <si>
    <t>Net cash used in investing activities</t>
  </si>
  <si>
    <t>Cash Flows from Financing Activities</t>
  </si>
  <si>
    <t>Proceeds from long-term debt</t>
  </si>
  <si>
    <t>Long-term debt payments</t>
  </si>
  <si>
    <t>Purchase of treasury stock at market prices</t>
  </si>
  <si>
    <t>Net proceeds from issuance of common stock</t>
  </si>
  <si>
    <t>Excess tax benefit from stock compensation</t>
  </si>
  <si>
    <t>Net cash provided by (used in) financing activities</t>
  </si>
  <si>
    <t>Effect of exchange rate changes on cash</t>
  </si>
  <si>
    <t>Net decrease in cash and cash equivalents</t>
  </si>
  <si>
    <t>Cash and cash equivalents at beginning of year</t>
  </si>
  <si>
    <t>Cash and cash equivalents at end of period</t>
  </si>
  <si>
    <t>Consolidated Statement of Shareholders' Equity - 6 months ended Jun. 30, 2015 - USD ($) shares in Thousands, $ in Thousands</t>
  </si>
  <si>
    <t>Total</t>
  </si>
  <si>
    <t>Common Stock</t>
  </si>
  <si>
    <t>Additional Paid-In Capital</t>
  </si>
  <si>
    <t>Retained Earnings</t>
  </si>
  <si>
    <t>Accumulated Other Comprehensive Loss</t>
  </si>
  <si>
    <t>Treasury Stock</t>
  </si>
  <si>
    <t>Balance, shares at Dec. 31, 2014</t>
  </si>
  <si>
    <t>Balance, value at Dec. 31, 2014</t>
  </si>
  <si>
    <t>Increase (Decrease) in Stockholders' Equity [Roll Forward]</t>
  </si>
  <si>
    <t>Adjustment to retirement benefit liability, net of taxes of $3</t>
  </si>
  <si>
    <t>Adjustment to post employment health care benefit liability, net of taxes of $47</t>
  </si>
  <si>
    <t>Reclassification of loss on cash flow hedges, net of tax of $82</t>
  </si>
  <si>
    <t>Stock options exercised, shares</t>
  </si>
  <si>
    <t>Stock options exercised</t>
  </si>
  <si>
    <t>Issuance of restricted stock, shares</t>
  </si>
  <si>
    <t>Issuance of restricted stock</t>
  </si>
  <si>
    <t>Net settlement of restricted stock units, shares</t>
  </si>
  <si>
    <t>Net settlement of restricted stock units</t>
  </si>
  <si>
    <t>Balance, shares at Jun. 30, 2015</t>
  </si>
  <si>
    <t>Balance, value at Jun. 30, 2015</t>
  </si>
  <si>
    <t>Consolidated Statement of Shareholders' Equity (Parenthetical) $ in Thousands</t>
  </si>
  <si>
    <t>Jun. 30, 2015USD ($)</t>
  </si>
  <si>
    <t>Statement of Stockholders' Equity [Abstract]</t>
  </si>
  <si>
    <t>Adjustment to pension benefit liability, taxes</t>
  </si>
  <si>
    <t>Adjustment to post-retirement health care benefit liability, taxes</t>
  </si>
  <si>
    <t>Reclassification of loss cash flow hedges, taxes</t>
  </si>
  <si>
    <t>Consolidated Financial Statements</t>
  </si>
  <si>
    <t>Organization, Consolidation and Presentation of Financial Statements [Abstract]</t>
  </si>
  <si>
    <t>CONSOLIDATED FINANCIAL STATEMENTS The accompanying consolidated financial statements have been prepared by Gibraltar Industries, Inc. (the Company) without audit. In the opinion of management, all adjustments (consisting of normal recurring adjustments and accruals) necessary to present fairly the results of operations and other comprehensive income for the three and six months ended June 30, 2015 and 2014 , the financial position at June 30, 2015 and December 31, 2014 , the statements of cash flow for the six months ended June 30, 2015 and 2014 , and the statement of shareholders’ equity for the six months ended June 30, 2015 have been included therein in accordance with U.S. Securities and Exchange Commission (SEC) rules and regulations and prepared using the same accounting principles as are used for our annual audited financial statements. Certain information and footnote disclosures, including significant accounting policies normally included in financial statements prepared in accordance with accounting principles generally accepted in the United States of America, have been condensed or omitted in accordance with the prescribed SEC rules. It is suggested that these consolidated financial statements be read in conjunction with the consolidated financial statements and footnotes included in the Company’s Annual Report for the year ended December 31, 2014 as filed on Form 10-K along with any new disclosures provided below. The consolidated balance sheet at December 31, 2014 has been derived from the audited consolidated financial statements at that date, but does not include all of the information and footnotes required by generally accepted accounting principles for complete financial statements. The results of operations for the three and six month periods ended June 30, 2015 are not necessarily indicative of the results to be expected for the full year. The Company is subject to seasonal fluctuations in its businesses primarily due to reduced activity in the first and fourth quarters for the end markets which we serve due to inclement weather. Revenue Recognition In addition to the revenue recognition policies disclosed in our 2014 annual report, the Company has begun to record revenues from contracts using percentage of completion accounting as calculated by the cost-to-cost measurement method as a result of the Company's acquisition of RBI Solar, Inc., Rough Brothers Manufacturing, Inc., and affiliates (collectively "RBI") on June 9, 2015. This method of revenue recognition only pertains to the activities of RBI. Revenue from contracts using the percentage of completion method of accounting is recognized as work progresses toward completion as determined by the ratio of cumulative costs incurred to date to estimated total contract costs at completion, multiplied by the total contract revenue, less cumulative revenue recognized in prior period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A significant change in an estimate on one or more contracts could have a material effect on our results of operations. Contract costs include all direct costs related to contract performance. Selling and administrative expenses are charged to operations as incurred. Provisions for estimated losses on uncompleted contracts are made in the period in which such losses are determined. Because of inherent uncertainties in estimating costs, it is reasonably possible that changes in performance could result in revisions to cost and income, which are recognized in the period when the revisions are determined. For the three and six months ended June 30, 2015 , 6.7% and 3.8% , respectively, of revenue was recognized under the percentage of completion method. In conjunction with the percentage of completion method of accounting, the differences between costs and customer billings on uncompleted contracts are included on the balance sheet. Costs in excess of billings of $14,041,000 are included in accounts receivable, and billings in excess of costs of $21,133,000 are included in accrued expenses at June 30, 2015 . Sale-Leaseback Transaction During the first quarter of 2015, in order to capitalize on favorable real estate market conditions, the Company entered into a transaction to sell one of its real estate properties to an independent third party for $26,373,000 . The Company leased back the entire property under a five year operating lease agreement. In accordance with U.S. generally accepted accounting principles, the Company accounted for the transaction as a sale-leaseback. The net present value of the Company's future minimum lease payments of $5,765,000 were less than the gain on sale of $13,144,000 . As such, the portion of the gain equal to the fair value of the future minimum lease payments was deferred and is being amortized on a straight-line basis over the five year life of the lease. The gain exceeding the fair value of the minimum lease payments of $7,379,000 was recognized during the quarter ended March 31, 2015 as a component of selling, general, and administrative expenses. The minimum lease payment for each of the five years is $1,378,000 .</t>
  </si>
  <si>
    <t>Recent Accounting Pronouncements (Notes)</t>
  </si>
  <si>
    <t>Accounting Policies [Abstract]</t>
  </si>
  <si>
    <t>Recent Accounting Pronouncements</t>
  </si>
  <si>
    <t>RECENT ACCOUNTING PRONOUNCEMENTS In April 2014, the FASB issued Accounting Standards Update 2014-08, "Presentation of Financial Statements (Topic 205) and Property, Plant, and Equipment (Topic 360)". The amendments in this update affect the presentation on the financial statements of assets which are disposed of or classified as held for sale. The amendments in Topic 205 and 360 are effective prospectively beginning on or after December 15, 2014. This standard was adopted On January 1, 2015 and it did not have a material impact on the Company's consolidated financial results. In May 2014, the FASB issued Accounting Standards Update 2014-09, "Revenue from Contracts with Customers" (Topic 606). The update clarifies the principles for recognizing revenue and develops a common standard for U.S. Generally Accepted Accounting Principles and International Financial Reporting Standards. More specifically,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opic 606 are effective for annual reporting periods beginning after December 15, 2017, including interim periods within that reporting period. Early adoption is not permitted. The Company is currently evaluating the impact of adopting the new standard on revenue recognition and its consolidated financial statements. In January 2015, the Financial Accounting Standards Board (FASB) issued Accounting Standards Update 2015-01, "Income Statement - Extraordinary and Unusual Items" (Subtopic 225-20). The amendments in this Update simplify the income statement presentation by eliminating the concept of extraordinary items. The amendment in this Update is effective beginning after December 15, 2015, and early adoption is permitted. The Company adopted the amendments in this Update as of March 31, 2015, and the adoption does not have a material impact on either the Company's financial results, or the presentation of those results. In February 2015, the Financial Accounting Standards Board (FASB) issued Accounting Standards Update 2015-02, "Consolidation" (Topic 810). The amendments in this Update change the analysis that a reporting entity must perform to determine whether it should consolidate certain types of legal entities specifically related to variable interest entities, limited partnerships, and other similar legal entities. The amendments in this Update are effective beginning after December 15, 2015, and early adoption is permitted. The Company adopted the amendments in this Update as of March 31, 2015, and the adoption does not have a material impact on the Company's financial results. In April 2015, the Financial Accounting Standards Board (FASB) issued Accounting Standards Update 2015-03, "Interest - Imputation of Interest" (Subtopic 835-30). The Update was issued to change the presentation of debt issuance costs from an asset to a direct deduction from the related liability. This guidance, which is effective for fiscal years beginning after December 15, 2015, and interim periods within those fiscal years, may be early adopted for financial statements that have not been previously issued and its provisions are to be retrospectively applied as a change in accounting principle. Upon adoption, this guidance is expected to decrease Other assets, which includes our deferred financing costs on our debt obligations, and comparably decrease Long-term debt on our Balance Sheets. This guidance is not expected to have any impact on our Statements of Operations or our Statements of Cash Flows. In April 2015, the Financial Accounting Standards Board issued Accounting Standards Update 2015-05, "Intangibles - Goodwill and Other - Internal Use Software" (Subtopic 350-40). The amendments in this Update provide guidance to customers about whether a cloud computing arrangement includes a software license and the accounting treatment for the arrangement. The amendments in this Update are effective beginning after December 15, 2015 and early adoption is permitted. The Company adopted the amendments in this Update as of June 30, 2015, and the adoption does not have a material impact on the Company's financial results. In May 2015, the Financial Accounting Standards Board issued Accounting Standards Update 2015-07, "Fair Value Measurement" (Topic 820). The amendments in this Update remove the requirement to categorize within the fair value hierarchy all investments for which fair value is measured using the net asset value per share as a practical expedient. The amendments in this update are effective beginning after December 15, 2015 and early adoption is permitted. The Company adopted the amendments in this Update as of June 30, 2015, and the adoption does not have a material impact on the Company's financial results. In May 2015, the Financial Accounting Standards Board issued Accounting Standards Update 2015-08, "Business Combinations" (Topic 805). This Update relates to pushdown accounting and the amendments and modifications made to SEC paragraphs pursuant to Staff Accounting Bulletin Number 115. The Company adopted the amendments in this Update as of June 30, 2015, and the adoption does not have a material impact on the Company's financial results. In June 2015, the Financial Accounting Standards Board issued Accounting Standards Update 2015-10, "Technical Corrections and Improvements". The object of this Update is to clarify the Codification, correct unintended application of guidance, or make minor improvements to the Codification that are not expected to have a significant effect on current accounting practice. Transition guidance varies based on the different amendments in this Update beginning after December 15, 2015 and early adoption is permitted. The Company adopted the amendments in this Update as of June 30, 2015, and the adoption does not have a material impact on the Company's financial results. In July 2015, guidance was issued which changes the measurement of inventory to the lower of cost and net realizable value. This guidance, which is effective for fiscal years beginning after December 15, 2015, and interim periods within those fiscal years, may be applied prospectively and early adopted for the beginning of an interim or annual period. This guidance is not expected to have any impact on our Balance Sheet or Statements of Operations.</t>
  </si>
  <si>
    <t>Inventory Disclosure [Abstract]</t>
  </si>
  <si>
    <t>INVENTORIES Inventories consist of the following (in thousands): June 30, 2015 December 31, 2014 Raw material $ 69,042 $ 58,665 Work-in-process 14,774 12,841 Finished goods 50,935 57,237 Total inventories $ 134,751 $ 128,743</t>
  </si>
  <si>
    <t>Acquisitions</t>
  </si>
  <si>
    <t>Business Combinations [Abstract]</t>
  </si>
  <si>
    <t>ACQUISITIONS On June 9, 2015, the Company acquired all of the outstanding stock of Rough Brothers Manufacturing, Inc. and RBI Solar, Inc., and affiliates, collectively known as "RBI". RBI is among the largest greenhouse manufacturers in North America and has also established itself during the past five years among North America’s fastest-growing providers of photovoltaic solar racking solutions. RBI designs and manufactures greenhouses for commercial, institutional and retail customers as well as designs, engineers, manufactures and installs solar racking systems for utility ground mounts, carports and residential rooftops. The acquisition of RBI will enable the Company to leverage its expertise in structural metals manufacturing and materials sourcing to help meet the fast-growing global demand for solar racking solutions. The results of RBI have been included in the Company’s consolidated financial results since the date of acquisition. As of the filing of this report, the Company continues to reassess its reporting segments. As such, the Company has disclosed in footnote 16 the RBI operating segment separately for the three and six month periods ended June 30, 2015 . The aggregate purchase consideration for the acquisition of RBI was approximately $142,690,000 as of June 30, 2015 , net of a working capital adjustment and certain other adjustments included in the stock purchase agreement of approximately $8,372,000 which the Company expects to remit during the third quarter of 2015. The purchase price for the acquisition was preliminarily allocated to the assets acquired and liabilities assumed based upon their respective fair values. The excess consideration of $56,975,000 , was recorded as goodwill of which $38,626,000 is deductible for tax purposes. Goodwill represents future economic benefits arising from other assets acquired that could not be individually identified including workforce additions, growth opportunities, and increased presence in the building products markets. The allocation of the preliminary purchase consideration to the fair value of the assets acquired and liabilities assumed is as follows as of the date of the acquisition (in thousands): Working capital $ 21,297 Property, plant, and equipment 12,906 Acquired intangible assets 56,392 Other assets 3,214 Deferred income taxes (4,953 ) Other liabilities (3,141 ) Goodwill 56,975 Fair value of purchase consideration $ 142,690 The Company recorded an indemnification asset and liability of $3.0 million on the opening balance sheet related to the seller’s obligation to fully indemnify the Company for the outcome of potential contingent liabilities related to uncertainty in income taxes in foreign jurisdictions. The liability and related indemnification asset may or may not be realized, and the liability will expire in 2018. The intangible assets acquired in this acquisition consisted of the following (in thousands): Fair Value Estimated Trademarks $ 13,550 Indefinite Technology 3,550 7-15 years Customer relationships 32,892 11-17 years Non-compete agreements 1,300 5 years Backlog 5,100 0.5 years Total $ 56,392 The acquisition was financed through cash on hand and borrowings under the Company's revolving credit facility. The Company incurred certain acquisition-related costs composed of legal and consulting fees, and these costs were recognized as a component of selling, general and administrative expenses in the consolidated statement of operations. The Company also recognized acquisition-related costs for the sale of inventory at fair value which was a portion of the purchase price allocation of this acquisition. The acquisition related costs consisted of the following for the three months and six months ended June 30, 2015 (in thousands): Selling, general and administrative costs $ 1,795 Cost of sales 58 Total acquisition related costs $ 1,853 The following unaudited pro forma financial information presents the combined results of operations as if the acquisition of RBI had occurred as of January 1, 2014.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s occurred as of January 1, 2014 and are not necessarily indicative of future results of the combined companies (in thousands, except per share data): Three Months Ended Six Months Ended 2015 2014 2015 2014 Net sales $ 300,005 $ 261,918 $ 540,543 $ 479,711 Net income $ 8,824 $ 5,181 $ 14,193 $ 5,104 Net income per share - Basic $ 0.28 $ 0.17 $ 0.45 $ 0.16 Net income per share -Diluted $ 0.28 $ 0.17 $ 0.45 $ 0.16 In September 2013, the Company purchased the assets of a domestic designer and distributor of solar-powered roof and attic ventilation products. The results of this acquisition have been included in the Company’s consolidated financial results since the date of acquisition (included in the Company’s Residential Products segment). The fair value of the aggregate purchase consideration for the assets acquired was $7,454,000 . As part of the purchase agreement, the Company is required to pay additional consideration under an earn-out provision, based on the acquired business’s EBITDA (Earnings Before Interest, Taxes Depreciation and Amortization) through the last day of the twenty-fourth month following the closing date of the acquisition. The Company expects to make payments of additional consideration through the end of 2015. The purchase agreement does not provide for a limit of the amount of additional consideration. The Company recorded a payable of $2,322,000 to reflect the fair value of the Company’s obligation at the date of the acquisition. Adjustments to this payable are and will be reflected in the Company’s Statement of Operations. The fair value of the Company’s obligation was $61,000 as of June 30, 2015 , which resulted in a $252,000 and a $480,000 gain recorded in SG&amp;A during the three and six months ended June 30, 2015 , respectively. The Company also recorded $4,000 and $8,000 to interest expense for this obligation during the three and six months ended June 30, 2015 . The purchase price for the acquisition was allocated to the assets acquired and liabilities assumed based upon their respective fair values. The excess consideration was recorded as goodwill and totaled $2,466,000 , all of which is deductible for tax purposes. Goodwill represents future economic benefits arising from other assets acquired that could not be individually identified including workforce additions, growth opportunities, and increased presence in the building products markets. The allocation of purchase consideration to the fair value of the assets acquired and liabilities assumed during 2013 were as follows as of the date of the acquisition (in thousands): Working capital $ 2,665 Property, plant, and equipment 153 Acquired intangible assets 2,170 Goodwill 2,466 Fair value of purchase consideration $ 7,454 The intangible assets acquired in this acquisition consisted of the following (in thousands): Fair Value Estimated Useful Life Trademarks $ 640 Indefinite Technology 260 15 years Customer relationships 1,130 15 years Non-compete agreements 140 5 years Total $ 2,170 The 2013 acquisition was financed through cash on hand. The Company incurred certain acquisition-related costs composed of legal and consulting fees, and these costs were recognized as a component of selling, general and administrative expenses in the consolidated statement of operations. The Company also recognized costs related to the sale of inventory at fair value as a result of allocating the purchase price of this acquisition. All acquisition related costs (including the gain recognized as a result of the calculation of the earn-out obligation at fair value) consisted of the following (in thousands): Three Months Ended Six Months Ended 2015 2014 2015 2014 Selling, general and administrative costs $ (252 ) $ (742 ) $ (480 ) $ (740 ) Cost of sales — — — 206 Total acquisition related costs $ (252 ) $ (742 ) $ (480 ) $ (534 )</t>
  </si>
  <si>
    <t>Goodwill and Related Intangible Assets</t>
  </si>
  <si>
    <t>Goodwill and Intangible Assets Disclosure [Abstract]</t>
  </si>
  <si>
    <t>GOODWILL AND RELATED INTANGIBLE ASSETS Goodwill The changes in the carrying amount of goodwill for the six months ended June 30, 2015 are as follows (in thousands): Residential Products Industrial and Infrastructure Products RBI Total Balance at December 31, 2014 $ 181,285 $ 54,759 $ — $ 236,044 Acquired goodwill — — 56,975 56,975 Foreign currency translation — (393 ) 292 (101 ) Balance at June 30, 2015 $ 181,285 $ 54,366 $ 57,267 $ 292,918 The goodwill balances as of June 30, 2015 and December 31, 2014 are net of accumulated impairment losses of $255,530,000 . Acquired Intangible Assets Acquired intangible assets consist of the following (in thousands): June 30, 2015 December 31, 2014 Gross Carrying Amount Accumulated Amortization Gross Carrying Amount Accumulated Amortization Estimated Life Indefinite-lived intangible assets: Trademarks $ 55,543 $ — $ 42,720 $ — Indefinite Finite-lived intangible assets: Trademarks 6,520 2,128 3,886 1,827 2 to 15 Years Unpatented technology 28,077 9,676 24,527 8,768 5 to 20 Years Customer relationships 85,792 33,156 52,974 31,554 5 to 17 Years Non-compete agreements 3,107 1,617 1,807 1,550 4 to 10 Years Backlog 6,468 2,199 1,330 1,330 0.5 to 2 Years 129,964 48,776 84,524 45,029 Total acquired intangible assets $ 185,507 $ 48,776 $ 127,244 $ 45,029 The following table summarizes the acquired intangible asset amortization expense for the three and six months ended June 30 (in thousands): Three Months Ended Six Months Ended 2015 2014 2015 2014 Amortization expense $ 2,585 $ 1,435 $ 4,011 $ 2,874 Amortization expense related to acquired intangible assets for the remainder of fiscal 2015 and the next five years thereafter is estimated as follows (in thousands): 2015 $8,710 2016 $8,615 2017 $8,276 2018 $7,718 2019 $7,048 2020 $6,535</t>
  </si>
  <si>
    <t>Long-Term Debt</t>
  </si>
  <si>
    <t>Long-term Debt, Unclassified [Abstract]</t>
  </si>
  <si>
    <t>LONG-TERM DEBT Long-term debt consists of the following (in thousands): June 30, 2015 December 31, 2014 Senior Subordinated 6.25% Notes $ 210,000 $ 210,000 Revolving credit facility 30,000 — Other debt 3,200 3,600 Total debt 243,200 213,600 Less current maturities 400 400 Total long-term debt $ 242,800 $ 213,200 On January 31, 2013 , the Company issued $210 million of 6.25% Senior Subordinated Notes ( 6.25% Notes) due February 1, 2021 . In connection with the issuance of the 6.25% Notes, the Company initiated a tender offer for the purchase of the outstanding $204 million of 8% Senior Subordinated Notes ( 8% Notes). Simultaneously with the closing of the sale of the 6.25% Notes, the Company purchased tendered notes or called for redemption of all of the remaining 8% Notes that were not purchased. In connection with the redemption and tender offer, the Company satisfied and discharged its obligations under the 8% Notes during the first quarter of 2013. The Company recorded a charge of approximately $7,166,000 in the first quarter of 2013, including $3,702,000 for the prepayment premium paid to holders of the 8% Notes, $2,199,000 to write-off deferred financing fees and $1,265,000 for the unamortized original issue discount related to the 8% Notes. In connection with the issuance of the 6.25% Notes, the Company paid $3,755,000 in placement and other fees which are recorded as deferred financing costs, which are included in other assets and are being amortized over the term of the 6.25% Notes. Separately, we have a Senior Credit Agreement entered into during 2011 that provides both a revolving credit facility and letters of credit which in an aggregate amount, are not permitted to exceed the lesser of (i) $200 million and (ii) a borrowing base determined by reference to the trade receivables, inventories, and property, plant, and equipment of the Company’s significant domestic subsidiaries. Borrowings under the Senior Credit Agreement are secured by the trade receivables, inventory, personal property, equipment, and certain real property of the Company’s significant domestic subsidiaries. The Senior Credit Agreement is also guaranteed by each of the Company’s significant domestic subsidiaries. The Company can request additional financing from the lenders under the Senior Credit Facility to increase the revolving credit facility to $250 million under the terms of the Senior Credit Agreement. The Senior Credit Agreement is currently committed through October 10, 2016 . Interest rates on the revolving credit facility are based on the London Interbank Offering Rate (LIBOR) plus an additional margin of 2.0% to 2.5% . In addition, the revolving credit facility is subject to an annual commitment fee calculated as 0.375% of the daily average undrawn balance. Standby letters of credit issued under the Senior Credit Agreement to third parties on behalf of the Company, which, as of June 30, 2015 amounted to $20,584,000 . These letters of credit reduce the amount otherwise available under the revolving credit facility. As of June 30, 2015 , based upon the Company’s current borrowing base calculation, the Company had $82,466,000 of availability under the revolving credit facility. On a trailing four-quarter basis, the Senior Credit Agreement includes a single financial covenant that requires the Company to maintain a minimum fixed charge coverage ratio of 1.25 to 1.00 at the end of each quarter. As of June 30, 2015 , the Company was in compliance with this financial covenant. The Senior Credit Agreement contains other provisions and events of default that are customary for similar agreements and may limit the Company’s ability to take various actions.</t>
  </si>
  <si>
    <t>Related Party Transactions</t>
  </si>
  <si>
    <t>Related Party Transactions [Abstract]</t>
  </si>
  <si>
    <t>RELATED PARTY TRANSACTIONS A president for one of the Company's operating segments is an owner of certain real estate properties leased for manufacturing and distribution purposes by that operating segment. The leases are in effect until June 2018 and June 2020. For the three and six months ended June 30, 2015 , the Company incurred $72,000 of lease expense for these properties. All amounts incurred during 2015 were expensed as a component of cost of sales.</t>
  </si>
  <si>
    <t>Accumulated Other Comprehensive (Loss) Income</t>
  </si>
  <si>
    <t>Accumulated Other Comprehensive Income (Loss), Net of Tax [Abstract]</t>
  </si>
  <si>
    <t>ACCUMULATED OTHER COMPREHENSIVE (LOSS) INCOME The cumulative balance of each component of accumulated other comprehensive loss, net of tax, is as follows (in thousands): Foreign Currency Translation Adjustment Cash Flow Hedges Minimum Pension Unamortized Post Retirement Health Total Pre-Tax Amount Tax (Benefit) Expense Accumulated Other Balance at December 31, 2014 $ (6,565 ) $ (225 ) $ 43 $ (4,521 ) $ (11,268 ) $ (1,717 ) $ (9,551 ) Reclassified loss on cash flow hedge from other comprehensive income (loss) — 225 — — 225 82 143 Minimum pension and post retirement health care plan adjustments — — 7 121 128 50 78 Foreign currency translation income (1,662 ) — — — (1,662 ) — (1,662 ) Balance at June 30, 2015 $ (8,227 ) $ — $ 50 $ (4,400 ) $ (12,577 ) $ (1,585 ) $ (10,992 ) The realized losses relating to the Company’s foreign currency cash flow hedges were reclassified from Accumulated Other Comprehensive Loss and included in net sales in the Consolidated Statements of Operations. The realized adjustments relating to the Company’s minimum pension liability and post retirement health care costs were reclassified from Accumulated Other Comprehensive Loss and included in Selling, General and Administrative Expenses in the Consolidated Statement of Operations.</t>
  </si>
  <si>
    <t>Equity-Based Compensation</t>
  </si>
  <si>
    <t>Share-based Compensation [Abstract]</t>
  </si>
  <si>
    <t>EQUITY-BASED COMPENSATION Equity-based payments to employees and directors, including grants of stock options, restricted stock units, and restricted stock, are recognized in the statements of operations based on the grant-date fair value of the award. The Company uses the straight-line method of attributing the value of stock-based compensation expense over the vesting periods. Stock compensation expense recognized during the period is based on the value of the portion of equity-based awards that is ultimately expected to vest during the period. Vesting requirements vary for directors, executives, and key employees with a vesting period that typically equals four years with graded vesting. On May 7, 2015, the shareholders of the Company authorized the Gibraltar Industries, Inc. 2015 Equity Incentive Plan (the "Plan") and simultaneously terminated the 2005 Equity Incentive Plan (the "Prior Plan"). The Plan is an incentive compensation plan that allows the Company to grant equity-based incentive compensation awards to eligible participants to provide them an additional incentive to promote the business of the Company, to increase their proprietary interest in the success of the Company, and to encourage them to remain in the Company’s employ. Awards under the plan may be in the form of options, restricted shares, restricted units, performance shares, performance stock units, and rights. The Plan provides for the issuance of up 1,250,000 shares of common stock and includes 274,374 shares of common stock which were reserved for issuance under the Prior Plan. Vesting terms and award life are governed by the award document. Restricted Stock Units, Restricted Shares and Performance Stock Units The following table provides the number of restricted stock units and performance stock units which will convert to shares upon vesting, as well as, restricted shares that were issued during the six months ended June 30, along with the weighted average grant date fair value of each award: 2015 2014 Awards Number of Awards Weighted Average Grant Date Fair Value Number of Awards Weighted Average Grant Date Fair Value Restricted stock units 101,788 $ 15.95 105,432 $ 18.07 Restricted shares 17,616 $ 17.71 21,721 $ 16.76 Performance stock units 321,714 $ 18.46 — $ — In June 2015, the Company awarded the performance stock units noted above. The final number of performance stock units that will convert to shares will be determined based on RBI's gross profit performance relative to their targeted gross profit for 2016 and 2017. Performance Stock Units The Company also awards performance stock units that will convert to cash upon completion of their performance period and vesting date. In January 2013, the Company awarded 304,000 performance stock units with a grant date fair value of $4,123,000 . As of June 30, 2015 , 237,000 of the originally awarded performance stock units remained outstanding after forfeitures. The final number of performance stock units earned was determined based on the Company’s actual return on invested capital (ROIC) for 2013 relative to the improved ROIC targeted for the performance period ending December 31, 2013. During the performance period, the participants earned an aggregate of 114,000 performance stock units, representing 50% of the targeted award of 237,000 units. In January 2014 and June 2014, the Company awarded 212,000 and 19,000 , respectively, of performance stock units with a grant date fair value of $3,914,000 and $319,000 , respectively. As of June 30, 2015 , 224,000 of the originally awarded performance stock units remained outstanding after forfeitures. The final number of performance stock units earned was determined based on the Company’s actual ROIC for 2014. Based on the actual 2014 ROIC, no shares were earned during the performance period. In January 2015, the Company awarded 219,000 performance stock units with a grant date fair value of $4,039,000 . As of June 30, 2015 , all of the originally awarded performance stock units remained outstanding. The final number of performance stock units earned will be determined based on the Company's actual ROIC for 2015. The cost of the 2013 , 2014 , and 2015 performance stock units will be recognized over the requisite vesting period, which ranges between one year and three years , depending on the date a participant turns 60 and completes 5 years of service. After the vesting period, any performance stock units earned will convert to cash based on the trailing 90 -day closing price of the Company’s common stock as of December 31, 2015 , 2016 , and 2017 and be payable to participants in January 2016 , 2017 , and 2018 , respectively. The following table summarizes the compensation expense recognized for the performance stock units which will convert to cash for the three and six months ended June 30, (in thousands): Three Months Ended Six Months Ended 2015 2014 2015 2014 Performance stock unit compensation expense $ 1,532 $ (831 ) $ 2,113 $ 306 Management Stock Purchase Plan The Management Stock Purchase Plan (MSPP) is an integral component of the Plan and provides participants the ability to defer a portion of their salary, their annual bonus under the Management Incentive Compensation Plan, and Directors’ fees. The deferral is converted to restricted stock units and credited to an account together with a company-match in restricted stock units equal to a percentage of the deferral amount. The account is converted to cash at the trailing 200 -day average closing price of the Company’s stock and payable to the participants upon a termination of their service to the Company. The matching portion vests only if the participant has reached their sixtieth (60t h ) birthday. If a participant terminates their service to the Company prior to age sixty (60), the match is forfeited. Upon termination, the account is converted to a cash account that accrues interest at 2% over the then current ten-year U.S. Treasury note rate. The account is then paid out in either one lump sum, or in five or ten equal annual cash installments at the participant’s election. The value of restricted stock units allocated to individuals under the MSPP is equal to the trailing 200 -day average closing price of the Company’s common stock as of the last day of the period. During the six months ended June 30, 2015 and 2014 , 80,630 and 112,027 restricted stock units, respectively, including the company-match, were credited to participant accounts. At June 30, 2015 and December 31, 2014 , the value of the restricted stock units in the MSPP was $16.04 and $15.68 per unit, respectively. At June 30, 2015 and December 31, 2014 , 556,034 and 647,371 restricted stock units, including the company-match, were credited to participant accounts including 77,756 and 62,455 , respectively, of unvested restricted stock units. The Company made payments of $1,475,000 with respect to restricted stock units issued under the MSPP during the six months ended June 30, 2015 , and $1,725,000 during the six months ended June 30, 2014 .</t>
  </si>
  <si>
    <t>Derivative Instruments and Hedging Activities (Notes)</t>
  </si>
  <si>
    <t>Derivative Instruments and Hedging Activities Disclosure [Abstract]</t>
  </si>
  <si>
    <t>Derivatives</t>
  </si>
  <si>
    <t>DERIVATIVE INSTRUMENTS AND HEDGING ACTIVITIES The Company is exposed to certain risks arising from both its business operations and economic conditions. The primary risks that the Company manages through its derivative instruments are foreign currency exchange rate risk and commodity pricing risk. Accordingly, we have instituted hedging programs that are accounted for in accordance with Topic 815, “Derivatives and Hedging.” • Our foreign currency hedging program is a cash flow hedge program designed to limit the Company's exposure to variability in expected future cash flows. The Company uses foreign currency forward agreements and currency options, all of which mature within ten months , to manage its exposure to fluctuations in the foreign currency exchange rates. These contracts are not currently designated as hedging instruments in accordance with Topic 815 and, therefore, changes in fair value are recorded through earnings. • Our commodity price hedging program is designed to mitigate the risks associated with market fluctuations in the price of commodities. The Company uses commodity options, which are classified as economic hedges, to manage this risk. All economic hedges are recorded at fair value through earnings, as the Company does not qualify to use the hedge accounting designation as prescribed by Topic 815.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 Hedge accounting generally provides for the matching of the timing of gain or loss recognition on the hedging instrument with the recognition of the changes in the fair value of the hedged asset or liability. These changes in fair value are attributable to the earnings effect of the hedged forecasted transactions in a cash flow hedge. We consider the classification of the underlying hedged item’s cash flows in determining the classification for the designated derivative instrument’s cash flows. We classify derivative instrument cash flows from hedges of changes in foreign currency as operating activities due to the nature of the hedged item. Cash flows from derivative instruments not designated under hedge accounting, such as our aluminum price options, are classified as investing activities. Derivatives not designated as hedging instruments To minimize commodity price exposure, the Company had commodity options with notional amounts of $5,670,000 at June 30, 2015 . These derivative instruments mature at various times through January 2016. To minimize foreign currency exposure, the Company had foreign currency options and forwards with notional amounts of $48,100,000 and $7,000,000 , respectively at June 30, 2015 . These derivate instruments mature at various times through April 2016. These commodity options, foreign exchange forwards and forward exchange options are recorded in the consolidated balance sheet at fair value and the resulting gains or losses are recorded to other income in the consolidated statement of operations. The (gains) losses recognized for the three and six months ended June 30, are as follows (in thousands): Three Months Ended Six Months Ended Derivatives not designated as hedging instruments 2015 2014 2015 2014 Commodity options $ (74 ) $ 272 $ 355 $ 272 Foreign exchange forwards 94 — 94 — Foreign exchange options (1) 1,352 — (2,817 ) — Total non-designated derivative realized loss (gain), net $ 1,372 $ 272 $ (2,368 ) $ 272 (1) Includes a loss of $182,000 for the discontinuation of cash flow hedges for which the forecasted transactions are not expected to occur within the originally forecasted time frame. Summary of Derivatives Derivatives consist of the following (in thousands): June 30, 2015 December 31, 2014 Derivatives not designated as hedging instruments Classification Fair Value Fair Value Commodity options Other current assets $ 83 $ 591 Commodity options Other assets — 162 Foreign exchange options Other current assets 3,100 1,851 Foreign exchange forwards Other current assets 78 — Foreign exchange options Other assets — 445 Total assets $ 3,261 $ 3,049</t>
  </si>
  <si>
    <t>Fair Value Measurements</t>
  </si>
  <si>
    <t>Fair Value Disclosures [Abstract]</t>
  </si>
  <si>
    <t>FAIR VALUE MEASUREMENTS FASB ASC Topic 820, “Fair Value Measurements and Disclosures,” defines fair value, sets out a framework for measuring fair value, and requires certain disclosures about fair value measurements. A fair value measurement assumes that the transaction to sell an asset or transfer a liability occurs in the principal market for the asset or liability. Fair value is defined based upon an exit price model. ASC 820 establishes a valuation hierarchy for disclosure of the inputs used to measure fair value into three broad levels. A financial asset or liability’s classification within the hierarchy is determined based on the lowest level input that is significant to the fair value measurement as follows: • Level 1 - Unadjusted quoted prices in active markets that are accessible to the reporting entity at the measurement date for identical assets and liabilities. • Level 2 - Inputs are quoted prices for similar assets and liabilities in active markets or inputs that are observable for the asset or liability, either directly or indirectly through market corroboration, for substantially the full term of the financial instrument. • Level 3 - Unobservable inputs for the assets or liability supported by little or no market activity. Level 3 inputs are based on the Company’s assumptions used to measure assets and liabilities at fair value. As described in Note 4 of the consolidated financial statements, the Company acquired all of the outstanding stock of RBI on June 9, 2015 and the assets of one business during the year ended December 31, 2013. The estimated fair values allocated to the assets acquired and liabilities assumed relied upon fair value measurements based in part on Level 3 inputs. The valuation techniques used to assign fair values to inventory, property, plant and equipment, and intangible assets included the cost approach, market approach, relief-from-royalty approach, and other income approaches. The valuation techniques relied on a number of inputs that included the cost and condition of the property, plant and equipment, forecasted net sales and incomes, and royalty rates. In addition, the Company has a contingent consideration liability related to the earn-out provision for the 2013 acquisition discussed in Note 4 that is recorded at fair value on a recurring basis each reporting period. A discounted cash flow analysis, which takes into account a discount rate, forecasted EBITDA of the acquired business and the Company’s estimate of the probability of the acquired business achieving the forecasted EBITDA is used to determine the fair value of this liability at each reporting period until the liability will be settled in 2015. The fair value of this liability is determined using Level 3 inputs. The fair value of this liability is sensitive primarily to changes in the forecasted EBITDA of the acquired business. As described in Note 10 of the consolidated financial statements, the Company holds derivative foreign currency exchange options and forwards, as well as, commodity options. The fair values of foreign currency exchange contracts are determined through the use of cash flow models that utilize observable market data inputs to estimate fair value. These observable market data inputs include foreign exchange rate and credit spread curves. In addition, the Company received fair value estimates from the foreign currency contract counterparties to verify the reasonableness of the Company’s estimates. The fair value of commodity options is determined through the use of cash flow models that utilize observable market data inputs to estimate fair value. These observable market data inputs include forward rates and implied volatility. In addition, the Company received fair value estimates from the commodity contract counterparty to verify the reasonableness of the Company’s estimates. The Company’s other financial instruments primarily consist of cash and cash equivalents, accounts receivable, notes receivable, and accounts payable, and long-term debt. The carrying values for our financial instruments approximate fair value with the exception, at times, of long-term debt. At June 30, 2015 and December 31, 2014 , the carrying value of outstanding debt was $243,200,000 and $213,600,000 , respectively. The fair value of the Company’s Senior Subordinated 6.25% Notes was estimated based on quoted market prices. The following table sets forth by level, within the fair value hierarchy, our assets (liabilities) carried at fair value as of June 30, 2015 and December 31, 2014 (in thousands): June 30, 2015 Classification Level 1 Level 2 Level 3 Total Carried at fair value Contingent consideration liability Accrued expenses $ — $ — $ 61 $ 61 Foreign currency exchange options Other current assets — 3,100 — 3,100 Foreign currency exchange forward Other current assets — 78 — 78 Commodity instruments Other current assets — 83 — 83 Disclosed at fair value Total long-term debt Long-term debt $ 247,925 $ — $ — $ 247,925 December 31, 2014 Classification Level 1 Level 2 Level 3 Total Carried at fair value Contingent consideration liability Accrued expenses $ — $ — $ 328 $ 328 Foreign currency exchange options Other current assets — 1,851 — 1,851 Foreign currency exchange options Other assets — 445 — 445 Commodity instruments Other current assets — 591 — 591 Commodity instruments Other assets — 162 — 162 Disclosed at fair value Total long-term debt Long-term debt $ 215,831 $ — $ — $ 215,831</t>
  </si>
  <si>
    <t>Discontinued Operations</t>
  </si>
  <si>
    <t>Discontinued Operations and Disposal Groups [Abstract]</t>
  </si>
  <si>
    <t>DISCONTINUED OPERATIONS For certain divestiture transactions completed in prior years, the Company has agreed to indemnify the buyer for various liabilities that may arise after the disposal date, subject to limits of time and amount. The Company is a party to certain claims made under these indemnification provisions. As of June 30, 2015 , the Company has a contingent liability recorded for such provisions related to discontinued operations. Management does not believe that the outcome of this claim, or other claims, would significantly affect the Company’s financial condition or results of operation.</t>
  </si>
  <si>
    <t>Exit Activity Costs and Asset Impairments</t>
  </si>
  <si>
    <t>Restructuring and Related Activities [Abstract]</t>
  </si>
  <si>
    <t>Exit Activity Costs And Asset Impairments</t>
  </si>
  <si>
    <t>EXIT ACTIVITY COSTS AND ASSET IMPAIRMENTS The Company focuses on value-creation strategies which include aligning its cost structure to market demand, which has in part led to the consolidation of facilities and product lines. During the six months ended June 30, 2015 , the Company eliminated three product lines, closed two facilities, and sold and leased back a third facility. The discontinuation of the product lines and closing of two facilities resulted in additional asset impairment charges of $2,745,000 , an increase to cost of sales, during the first half of 2015. The sale leaseback of the third facility resulted in a gain of $6,799,000 , thus a reduction to selling, general and administrative expense (SG&amp;A) in the first half of 2015. The net result of these activities was a reduction of expense of $4,054,000 for asset impairment during the first half of 2015. In addition, the Company incurred exit activity costs of $766,000 , including severance costs, contract termination costs, and other moving and closing costs during the six months ended June 30, 2015 . During 2014, the Company consolidated two facilities in this effort. For the six months ended June 30, 2014 , the Company recorded a reduction of SG&amp;A expense of $554,000 , the net result of a gain on the sale of one of the consolidated facilities previously impaired in 2013, partially offset by impairment charges for the other facility consolidated during 2014, along with exit activity costs, including contract termination costs, severance costs, and other moving and closing costs. If future opportunities for cost savings are identified, other facility consolidations and closings will be considered. The following table provides a summary of asset impairments and exit activity costs (gains) incurred by segment during the three and six months ended June 30, (in thousands): Three Months Ended Six Months Ended 2015 2014 2015 2014 Residential Products $ 3,251 $ (182 ) $ (3,329 ) $ 145 Industrial and Infrastructure Products 41 357 41 459 Net asset impairment and exit activity charges (gains) $ 3,292 $ 175 $ (3,288 ) $ 604 The following table provides a summary of where the asset impairments and exit activity costs (gains) were recorded in the statement of operations for the three and six months ended June 30, (in thousands): Three Months Ended Six Months Ended 2015 2014 2015 2014 Cost of sales $ 3,173 $ (123 ) $ 3,361 $ 202 Selling, general, and administrative expense 119 298 (6,649 ) 402 Net asset impairment and exit activity charges (gains) $ 3,292 $ 175 $ (3,288 ) $ 604 The following table reconciles the beginning and ending liability for exit activity costs relating to the Company’s facility consolidation efforts (in thousands): 2015 2014 Balance at January 1 $ 575 $ 1,092 Exit activity costs recognized 766 1,158 Cash payments (641 ) (1,522 ) Balance at June 30 $ 700 $ 728</t>
  </si>
  <si>
    <t>Income Taxes</t>
  </si>
  <si>
    <t>Income Tax Disclosure [Abstract]</t>
  </si>
  <si>
    <t>INCOME TAXES The following table summarizes the provision for income taxes for continuing operations for the three and six months ended June 30, and the applicable effective tax rates (in thousands): Three Months Ended Six Months Ended 2015 2014 2015 2014 Provision for income taxes $ 2,202 $ 4,089 $ 5,494 $ 2,838 Effective tax rate 35.0 % 38.9 % 36.3 % 39.5 % The Company’s provision for income taxes in interim periods is computed by applying forecasted annual effective tax rates to income or loss before income taxes for the interim period. In addition, non-recurring or discrete items, including interest on prior year tax liabilities, are recorded during the period in which they occur. To the extent that actual income or loss before taxes for the full year differs from the forecast estimates applied at the end of the most recent interim period, the actual tax rate recognized for the year ending December 31, 2015 could be materially different from the forecasted rate used for the six months ended June 30, 2015 . The effective tax rate for the three months ended June 30, 2015 equaled the U.S. federal statutory rate of 35% . The effective tax rate for the six months ended June 30, 2015 exceeded the U.S. federal statutory rate of 35% due to state taxes partially offset by favorable permanent differences and favorable discrete items. Due to a favorable discrete benefit booked in the second quarter of 2015, the effective tax rate was lower in the three months ended June 30, 2015 compared to the six months ended June 30, 2015. The effective tax rates for the three and six months ended June 30, 2014 exceeded the U.S. federal statutory rate of 35% due to state taxes and non-deductible permanent differences.</t>
  </si>
  <si>
    <t>Net Earnings Per Share</t>
  </si>
  <si>
    <t>Earnings Per Share [Abstract]</t>
  </si>
  <si>
    <t>NET EARNINGS PER SHARE Basic earnings per share is based on the weighted average number of common shares outstanding. Diluted earnings per share is based on the weighted average number of common shares outstanding, as well as dilutive potential common shares which, in the Company’s case, comprise of shares issuable under its equity compensation plans described in Note 9 of the consolidated financial statements. The weighted average number of shares and conversions utilized in the calculation of diluted earnings per share does not include potential anti-dilutive common shares aggregating 489,000 and 487,000 for the three months ended June 30, 2015 and 2014 , respectively, and 471,000 and 524,000 for the six months ended June 30, 2015 and 2014, respectively. The treasury stock method is used to calculate dilutive shares, which reduces the gross number of dilutive shares by the number of shares purchasable from the proceeds of the options assumed to be exercised and the unrecognized expense related to the restricted stock and restricted stock unit awards assumed to have vested. The following table sets forth the computation of basic and diluted earnings per share for the three and six months ended June 30, (in thousands): Three Months Ended Six Months Ended 2015 2014 2015 2014 Numerator: Income from continuing operations $ 4,087 $ 6,431 $ 9,624 $ 4,345 Loss from discontinued operations — — (28 ) — Net income (loss) available to common shareholders $ 4,087 $ 6,431 $ 9,596 $ 4,345 Denominator for basic earnings per share: Weighted average shares outstanding 31,210 31,066 31,200 31,028 Denominator for diluted earnings per share: Weighted average shares outstanding 31,210 31,066 31,200 31,028 Common stock options and restricted stock 285 205 240 207 Weighted average shares and conversions $ 31,495 $ 31,271 $ 31,440 $ 31,235</t>
  </si>
  <si>
    <t>Segment Information</t>
  </si>
  <si>
    <t>Segment Reporting Information, Revenue for Reportable Segment [Abstract]</t>
  </si>
  <si>
    <t>SEGMENT INFORMATION The Company is organized into two reportable segments on the basis of the production processes and products and services provided by each segment, identified as follows: (i) Residential Products, which primarily includes roof and foundation ventilation products, mail and package storage products, rain dispersion products and roofing accessories; and (ii) Industrial and Infrastructure Products, which primarily includes fabricated bar grating, expanded and perforated metal, expansion joints and structural bearings used in a variety of industrial and commercial-related markets. When determining the reportable segments, the Company aggregated several operating segments based on their similar economic and operating characteristics. On June 9, 2015, the Company acquired RBI which qualifies as an additional operating segment. As of June 30, 2015 and through the date of this filing, the Company is reassessing its reportable segments. As such, the Company has separately disclosed the RBI operating segment for the three and six months ended June 30 in the table below, but may not continue to do so going forward in light of this ongoing reassessment. The following table sets forth the reconciliation of sales to earnings before income taxes by segment for the three and six months ended June 30, (in thousands): Three Months Ended Six Months Ended 2015 2014 2015 2014 Net sales: Residential Products $ 134,669 $ 117,400 $ 241,464 $ 204,383 Industrial and Infrastructure Products 101,900 117,938 196,185 222,284 Less: Intersegment sales (482 ) (378 ) (947 ) (675 ) 101,418 117,560 195,238 221,609 RBI 17,084 — 17,084 — Total consolidated net sales $ 253,171 $ 234,960 $ 453,786 $ 425,992 Income (loss) from operations: Residential Products $ 11,910 $ 11,089 $ 24,043 $ 13,182 Industrial and Infrastructure Products 5,356 5,976 7,362 9,084 RBI 999 — 999 — Unallocated Corporate Expenses (7,064 ) (2,335 ) (12,233 ) (7,203 ) Total income (loss) from operations $ 11,201 $ 14,730 $ 20,171 $ 15,063</t>
  </si>
  <si>
    <t>Supplemental Financial Information</t>
  </si>
  <si>
    <t>Condensed Financial Information of Parent Company Only Disclosure [Abstract]</t>
  </si>
  <si>
    <t>SUPPLEMENTAL FINANCIAL INFORMATION The following information sets forth the consolidating summary financial statements of the issuer (Gibraltar Industries, Inc.) and guarantors, which guarantee the Senior Subordinated 6.25% Notes due February 1, 2021 , and the non-guarantors. The guarantors are significant domestic 100% owned subsidiaries of the issuer and the guarantees are full, unconditional, joint and several.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GIBRALTAR INDUSTRIES, INC. CONSOLIDATING STATEMENTS OF OPERATIONS THREE MONTHS ENDED JUNE 30, 2015 (in thousands) Gibraltar Industries, Inc. Guarantor Subsidiaries Non-Guarantor Subsidiaries Eliminations Total Net sales $ — $ 235,468 $ 22,419 $ (4,716 ) $ 253,171 Cost of sales — 193,554 19,863 (4,365 ) 209,052 Gross profit — 41,914 2,556 (351 ) 44,119 Selling, general, and administrative expense 31 30,322 2,565 — 32,918 (Loss) income from operations (31 ) 11,592 (9 ) (351 ) 11,201 Interest expense (income) 3,402 433 (24 ) — 3,811 Other (income) expense (19 ) 1,058 62 — 1,101 (Loss) income before taxes (3,414 ) 10,101 (47 ) (351 ) 6,289 (Benefit of) provision for income taxes (1,197 ) 3,174 225 — 2,202 (Loss) income from continuing operations (2,217 ) 6,927 (272 ) (351 ) 4,087 Equity in earnings from subsidiaries 6,655 (272 ) — (6,383 ) — Net income (loss) $ 4,438 $ 6,655 $ (272 ) $ (6,734 ) $ 4,087 GIBRALTAR INDUSTRIES, INC. CONSOLIDATING STATEMENTS OF OPERATIONS THREE MONTHS ENDED JUNE 30, 2014 (in thousands) Gibraltar Industries, Inc. Guarantor Subsidiaries Non-Guarantor Subsidiaries Eliminations Total Net sales $ — $ 216,885 $ 22,971 $ (4,896 ) $ 234,960 Cost of sales — 179,207 20,173 (4,543 ) 194,837 Gross profit — 37,678 2,798 (353 ) 40,123 Selling, general, and administrative expense 25 23,511 1,857 — 25,393 (Loss) income from operations (25 ) 14,167 941 (353 ) 14,730 Interest expense (income) 3,403 322 (34 ) — 3,691 Other expense — 519 — — 519 (Loss) income before taxes (3,428 ) 13,326 975 (353 ) 10,520 (Benefit of) provision for income taxes (1,187 ) 5,095 181 — 4,089 (Loss) income from continuing operations (2,241 ) 8,231 794 (353 ) 6,431 Equity in earnings from subsidiaries 9,025 794 — (9,819 ) — Net income $ 6,784 $ 9,025 $ 794 $ (10,172 ) $ 6,431 GIBRALTAR INDUSTRIES, INC. CONSOLIDATING STATEMENTS OF OPERATIONS SIX MONTHS ENDED JUNE 30, 2015 (in thousands) Gibraltar Industries, Inc. Guarantor Subsidiaries Non-Guarantor Subsidiaries Eliminations Total Net sales $ — $ 419,818 $ 42,167 $ (8,199 ) $ 453,786 Cost of sales — 350,418 37,079 (7,745 ) 379,752 Gross profit — 69,400 5,088 (454 ) 74,034 Selling, general, and administrative expense 71 49,684 4,108 — 53,863 (Loss) income from operations (71 ) 19,716 980 (454 ) 20,171 Interest expense (income) 6,804 760 (53 ) — 7,511 Other (income) expense (12 ) (2,465 ) 19 — (2,458 ) (Loss) income before taxes (6,863 ) 21,421 1,014 (454 ) 15,118 (Benefit of) provision for income taxes (2,407 ) 7,435 466 — 5,494 (Loss) income from continuing operations (4,456 ) 13,986 548 (454 ) 9,624 Discontinued operations: Loss from discontinued operations before taxes — (44 ) — — (44 ) Benefit of income taxes — (16 ) — — (16 ) Loss from discontinued operations — (28 ) — — (28 ) Equity in earnings from subsidiaries 14,506 548 — (15,054 ) — Net income $ 10,050 $ 14,506 $ 548 $ (15,508 ) $ 9,596 GIBRALTAR INDUSTRIES, INC. CONSOLIDATING STATEMENTS OF OPERATIONS SIX MONTHS ENDED JUNE 30, 2014 (in thousands) Gibraltar Industries, Inc. Guarantor Subsidiaries Non-Guarantor Subsidiaries Eliminations Total Net sales $ — $ 389,666 $ 45,890 $ (9,564 ) $ 425,992 Cost of sales — 324,368 40,667 (9,030 ) 356,005 Gross profit — 65,298 5,223 (534 ) 69,987 Selling, general, and administrative expense 61 51,274 3,589 — 54,924 (Loss) income from operations (61 ) 14,024 1,634 (534 ) 15,063 Interest expense (income) 6,764 636 (69 ) — 7,331 Other expense — 549 — — 549 (Loss) income before taxes (6,825 ) 12,839 1,703 (534 ) 7,183 (Benefit of) provision for income taxes (2,364 ) 4,861 341 — 2,838 (Loss) income from continuing operations (4,461 ) 7,978 1,362 (534 ) 4,345 Equity in earnings from subsidiaries 9,340 1,362 — (10,702 ) — Net income $ 4,879 $ 9,340 $ 1,362 $ (11,236 ) $ 4,345 GIBRALTAR INDUSTRIES, INC. CONSOLIDATING STATEMENTS OF COMPREHENSIVE INCOME THREE MONTHS ENDED JUNE 30, 2015 (in thousands) Gibraltar Industries, Inc. Guarantor Subsidiaries Non-Guarantor Subsidiaries Eliminations Total Net income (loss) $ 4,438 $ 6,655 $ (272 ) $ (6,734 ) $ 4,087 Other comprehensive income: Foreign currency translation adjustment — — 2,138 — 2,138 Reclassification of loss on cash flow hedges, net of tax — — — — — Adjustment to retirement benefit liability, net of tax — 2 — — 2 Adjustment to post-retirement health care liability, net of tax — 37 — — 37 Other comprehensive income — 39 2,138 — 2,177 Total comprehensive income $ 4,438 $ 6,694 $ 1,866 $ (6,734 ) $ 6,264 GIBRALTAR INDUSTRIES, INC. CONSOLIDATING STATEMENTS OF COMPREHENSIVE INCOME THREE MONTHS ENDED JUNE 30, 2014 (in thousands) Gibraltar Industries, Inc. Guarantor Subsidiaries Non-Guarantor Subsidiaries Eliminations Total Net income $ 6,784 $ 9,025 $ 794 $ (10,172 ) $ 6,431 Other comprehensive (loss) income: Foreign currency translation adjustment — — 1,542 — 1,542 Change in unrealized loss on cash flow hedges, net of tax — (956 ) — — (956 ) Adjustment to retirement benefit liability, net of tax — 2 — — 2 Adjustment to post-retirement health care liability, net of tax — 18 — — 18 Other comprehensive (loss) income — (936 ) 1,542 — 606 Total comprehensive income $ 6,784 $ 8,089 $ 2,336 $ (10,172 ) $ 7,037 GIBRALTAR INDUSTRIES, INC. CONSOLIDATING STATEMENTS OF COMPREHENSIVE INCOME SIX MONTHS ENDED JUNE 30, 2015 (in thousands) Gibraltar Industries, Inc. Guarantor Subsidiaries Non-Guarantor Subsidiaries Eliminations Total Net income $ 10,050 $ 14,506 $ 548 $ (15,508 ) $ 9,596 Other comprehensive (loss) income: Foreign currency translation adjustment — — (1,662 ) — (1,662 ) Reclassification of loss on cash flow hedges, net of tax — 143 — — 143 Adjustment to retirement benefit liability, net of tax — 4 — — 4 Adjustment to post-retirement health care liability, net of tax — 74 — — 74 Other comprehensive income (loss) — 221 (1,662 ) — (1,441 ) Total comprehensive income (loss) $ 10,050 $ 14,727 $ (1,114 ) $ (15,508 ) $ 8,155 GIBRALTAR INDUSTRIES, INC. CONSOLIDATING STATEMENTS OF COMPREHENSIVE INCOME SIX MONTHS ENDED JUNE 30, 2014 (in thousands) Gibraltar Industries, Inc. Guarantor Subsidiaries Non-Guarantor Subsidiaries Eliminations Total Net income $ 4,879 $ 9,340 $ 1,362 $ (11,236 ) $ 4,345 Other comprehensive income (loss): Foreign currency translation adjustment — — 638 — 638 Change in unrealized loss on cash flow hedges, net of tax — (956 ) — — (956 ) Adjustment to retirement benefit liability, net of tax — 4 — — 4 Adjustment to post-retirement health care liability, net of tax — 37 — — 37 Other comprehensive (loss) income — (915 ) 638 — (277 ) Total comprehensive income $ 4,879 $ 8,425 $ 2,000 $ (11,236 ) $ 4,068 GIBRALTAR INDUSTRIES, INC. CONSOLIDATING BALANCE SHEETS JUNE 30, 2015 (in thousands) Gibraltar Industries, Inc. Guarantor Subsidiaries Non-Guarantor Subsidiaries Eliminations Total Assets Current assets: Cash and cash equivalents $ — $ 17,160 $ 22,262 $ — $ 39,422 Accounts receivable, net — 160,282 20,100 — 180,382 Intercompany balances (114,041 ) 137,658 (23,617 ) — — Inventories — 124,810 9,941 — 134,751 Other current assets 2,448 17,840 3,051 — 23,339 Total current assets (111,593 ) 457,750 31,737 — 377,894 Property, plant, and equipment, net — 110,822 14,173 — 124,995 Goodwill — 271,343 21,575 — 292,918 Acquired intangibles — 120,151 16,580 — 136,731 Other assets 2,689 4,772 — — 7,461 Investment in subsidiaries 720,452 57,621 — (778,073 ) — $ 611,548 $ 1,022,459 $ 84,065 $ (778,073 ) $ 939,999 Liabilities and Shareholders’ Equity Current liabilities: Accounts payable $ — $ 106,333 $ 8,398 $ — $ 114,731 Accrued expenses 4,928 75,842 11,613 — 92,383 Current maturities of long-term debt — 400 — — 400 Total current liabilities 4,928 182,575 20,011 — 207,514 Long-term debt 210,000 32,800 — — 242,800 Deferred income taxes — 48,744 5,987 — 54,731 Other non-current liabilities — 37,888 446 — 38,334 Shareholders’ equity 396,620 720,452 57,621 (778,073 ) 396,620 $ 611,548 $ 1,022,459 $ 84,065 $ (778,073 ) $ 939,999 GIBRALTAR INDUSTRIES, INC. CONSOLIDATING BALANCE SHEETS DECEMBER 31, 2014 (in thousands) Gibraltar Industries, Inc. Guarantor Subsidiaries Non-Guarantor Subsidiaries Eliminations Total Assets Current assets: Cash and cash equivalents $ — $ 91,466 $ 19,144 $ — $ 110,610 Accounts receivable, net — 91,713 9,428 — 101,141 Intercompany balances 21,619 (1,850 ) (19,769 ) — — Inventories — 120,091 8,652 — 128,743 Other current assets 4,484 14,488 965 — 19,937 Total current assets 26,103 315,908 18,420 — 360,431 Property, plant, and equipment, net — 116,628 12,947 — 129,575 Goodwill — 229,558 6,486 — 236,044 Acquired intangibles — 77,259 4,956 — 82,215 Other assets 2,931 2,964 — — 5,895 Investment in subsidiaries 573,664 32,404 — (606,068 ) — $ 602,698 $ 774,721 $ 42,809 $ (606,068 ) $ 814,160 Liabilities and Shareholders’ Equity Current liabilities: Accounts payable $ — $ 74,751 $ 6,495 $ — $ 81,246 Accrued expenses 5,469 45,561 1,409 — 52,439 Current maturities of long-term debt — 400 — — 400 Total current liabilities 5,469 120,712 7,904 — 134,085 Long-term debt 210,000 3,200 — — 213,200 Deferred income taxes — 47,717 2,055 — 49,772 Other non-current liabilities — 29,428 446 — 29,874 Shareholders’ equity 387,229 573,664 32,404 (606,068 ) 387,229 $ 602,698 $ 774,721 $ 42,809 $ (606,068 ) $ 814,160 GIBRALTAR INDUSTRIES, INC. CONDENSED CONSOLIDATING STATEMENTS OF CASH FLOWS SIX MONTHS ENDED JUNE 30, 2015 (in thousands) Gibraltar Industries, Inc. Guarantor Subsidiaries Non-Guarantor Subsidiaries Eliminations Total Cash Flows from Operating Activities Net cash (used in) provided by operating activities $ (6,621 ) $ 16,091 $ 2,288 $ — $ 11,758 Cash Flows from Investing Activities Cash paid for acquisitions — (106,055 ) (28,263 ) — (134,318 ) Net proceeds from sale of property and equipment — 26,181 — — 26,181 Purchases of property, plant, and equipment — (4,307 ) (317 ) — (4,624 ) Other investing activities — 1,154 — — 1,154 Net cash used in investing activities — (83,027 ) (28,580 ) — (111,607 ) Cash Flows from Financing Activities Long-term debt payments — (11,792 ) — — (11,792 ) Proceeds from long-term debt — 41,392 — — 41,392 Purchase of treasury stock at market prices (387 ) — — — (387 ) Net proceeds from issuance of common stock 180 — — — 180 Intercompany financing 6,791 (36,970 ) 30,179 — — Excess tax benefit from stock compensation 37 — — — 37 Net cash provided by (used in) financing activities 6,621 (7,370 ) 30,179 — 29,430 Effect of exchange rate changes on cash — — (769 ) — (769 ) Net (decrease) increase in cash and cash equivalents — (74,306 ) 3,118 — (71,188 ) Cash and cash equivalents at beginning of year — 91,466 19,144 — 110,610 Cash and cash equivalents at end of period $ — $ 17,160 $ 22,262 $ — $ 39,422 GIBRALTAR INDUSTRIES, INC. CONDENSED CONSOLIDATING STATEMENTS OF CASH FLOWS SIX MONTHS ENDED JUNE 30, 2014 (in thousands) Gibraltar Industries, Inc. Guarantor Subsidiaries Non-Guarantor Subsidiaries Eliminations Total Cash Flows from Operating Activities Net cash (used in) provided by operating activities $ (6,664 ) $ 272 $ 2,607 $ — $ (3,785 ) Cash Flows from Investing Activities Purchases of property, plant, and equipment — (9,232 ) (2,266 ) — (11,498 ) Other investing activities — 121 — — 121 Net proceeds from sale of property and equipment — 5,947 3 — 5,950 Net cash used in investing activities — (3,164 ) (2,263 ) — (5,427 ) Cash Flows from Financing Activities Long-term debt payments — (407 ) — — (407 ) Purchase of treasury stock at market prices (408 ) — — — (408 ) Net proceeds from issuance of common stock 404 — — — 404 Intercompany financing 6,587 (6,028 ) (559 ) — — Excess tax benefit from stock compensation 81 — — — 81 Net cash provided by (used in) financing activities 6,664 (6,435 ) (559 ) — (330 ) Effect of exchange rate changes on cash — — 260 — 260 Net (decrease) increase in cash and cash equivalents — (9,327 ) 45 — (9,282 ) Cash and cash equivalents at beginning of year — 75,856 21,183 — 97,039 Cash and cash equivalents at end of period $ — $ 66,529 $ 21,228 $ — $ 87,757</t>
  </si>
  <si>
    <t>Recent Accounting Pronouncements (Policies)</t>
  </si>
  <si>
    <t>In April 2014, the FASB issued Accounting Standards Update 2014-08, "Presentation of Financial Statements (Topic 205) and Property, Plant, and Equipment (Topic 360)". The amendments in this update affect the presentation on the financial statements of assets which are disposed of or classified as held for sale. The amendments in Topic 205 and 360 are effective prospectively beginning on or after December 15, 2014. This standard was adopted On January 1, 2015 and it did not have a material impact on the Company's consolidated financial results. In May 2014, the FASB issued Accounting Standards Update 2014-09, "Revenue from Contracts with Customers" (Topic 606). The update clarifies the principles for recognizing revenue and develops a common standard for U.S. Generally Accepted Accounting Principles and International Financial Reporting Standards. More specifically,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opic 606 are effective for annual reporting periods beginning after December 15, 2017, including interim periods within that reporting period. Early adoption is not permitted. The Company is currently evaluating the impact of adopting the new standard on revenue recognition and its consolidated financial statements. In January 2015, the Financial Accounting Standards Board (FASB) issued Accounting Standards Update 2015-01, "Income Statement - Extraordinary and Unusual Items" (Subtopic 225-20). The amendments in this Update simplify the income statement presentation by eliminating the concept of extraordinary items. The amendment in this Update is effective beginning after December 15, 2015, and early adoption is permitted. The Company adopted the amendments in this Update as of March 31, 2015, and the adoption does not have a material impact on either the Company's financial results, or the presentation of those results. In February 2015, the Financial Accounting Standards Board (FASB) issued Accounting Standards Update 2015-02, "Consolidation" (Topic 810). The amendments in this Update change the analysis that a reporting entity must perform to determine whether it should consolidate certain types of legal entities specifically related to variable interest entities, limited partnerships, and other similar legal entities. The amendments in this Update are effective beginning after December 15, 2015, and early adoption is permitted. The Company adopted the amendments in this Update as of March 31, 2015, and the adoption does not have a material impact on the Company's financial results. In April 2015, the Financial Accounting Standards Board (FASB) issued Accounting Standards Update 2015-03, "Interest - Imputation of Interest" (Subtopic 835-30). The Update was issued to change the presentation of debt issuance costs from an asset to a direct deduction from the related liability. This guidance, which is effective for fiscal years beginning after December 15, 2015, and interim periods within those fiscal years, may be early adopted for financial statements that have not been previously issued and its provisions are to be retrospectively applied as a change in accounting principle. Upon adoption, this guidance is expected to decrease Other assets, which includes our deferred financing costs on our debt obligations, and comparably decrease Long-term debt on our Balance Sheets. This guidance is not expected to have any impact on our Statements of Operations or our Statements of Cash Flows. In April 2015, the Financial Accounting Standards Board issued Accounting Standards Update 2015-05, "Intangibles - Goodwill and Other - Internal Use Software" (Subtopic 350-40). The amendments in this Update provide guidance to customers about whether a cloud computing arrangement includes a software license and the accounting treatment for the arrangement. The amendments in this Update are effective beginning after December 15, 2015 and early adoption is permitted. The Company adopted the amendments in this Update as of June 30, 2015, and the adoption does not have a material impact on the Company's financial results. In May 2015, the Financial Accounting Standards Board issued Accounting Standards Update 2015-07, "Fair Value Measurement" (Topic 820). The amendments in this Update remove the requirement to categorize within the fair value hierarchy all investments for which fair value is measured using the net asset value per share as a practical expedient. The amendments in this update are effective beginning after December 15, 2015 and early adoption is permitted. The Company adopted the amendments in this Update as of June 30, 2015, and the adoption does not have a material impact on the Company's financial results. In May 2015, the Financial Accounting Standards Board issued Accounting Standards Update 2015-08, "Business Combinations" (Topic 805). This Update relates to pushdown accounting and the amendments and modifications made to SEC paragraphs pursuant to Staff Accounting Bulletin Number 115. The Company adopted the amendments in this Update as of June 30, 2015, and the adoption does not have a material impact on the Company's financial results. In June 2015, the Financial Accounting Standards Board issued Accounting Standards Update 2015-10, "Technical Corrections and Improvements". The object of this Update is to clarify the Codification, correct unintended application of guidance, or make minor improvements to the Codification that are not expected to have a significant effect on current accounting practice. Transition guidance varies based on the different amendments in this Update beginning after December 15, 2015 and early adoption is permitted. The Company adopted the amendments in this Update as of June 30, 2015, and the adoption does not have a material impact on the Company's financial results. In July 2015, guidance was issued which changes the measurement of inventory to the lower of cost and net realizable value. This guidance, which is effective for fiscal years beginning after December 15, 2015, and interim periods within those fiscal years, may be applied prospectively and early adopted for the beginning of an interim or annual period. This guidance is not expected to have any impact on our Balance Sheet or Statements of Operations.</t>
  </si>
  <si>
    <t>Inventories (Tables)</t>
  </si>
  <si>
    <t>Schedule Of Inventories</t>
  </si>
  <si>
    <t>Inventories consist of the following (in thousands): June 30, 2015 December 31, 2014 Raw material $ 69,042 $ 58,665 Work-in-process 14,774 12,841 Finished goods 50,935 57,237 Total inventories $ 134,751 $ 128,743</t>
  </si>
  <si>
    <t>Acquisitions (Tables)</t>
  </si>
  <si>
    <t>RBI</t>
  </si>
  <si>
    <t>Business Acquisition [Line Items]</t>
  </si>
  <si>
    <t>Allocation Of Purchase Consideration To The Assets Acquired And Liabilities Assumed</t>
  </si>
  <si>
    <t>The allocation of the preliminary purchase consideration to the fair value of the assets acquired and liabilities assumed is as follows as of the date of the acquisition (in thousands): Working capital $ 21,297 Property, plant, and equipment 12,906 Acquired intangible assets 56,392 Other assets 3,214 Deferred income taxes (4,953 ) Other liabilities (3,141 ) Goodwill 56,975 Fair value of purchase consideration $ 142,690</t>
  </si>
  <si>
    <t>Schedule Of Acquired Intangible Assets</t>
  </si>
  <si>
    <t xml:space="preserve">The intangible assets acquired in this acquisition consisted of the following (in thousands): Fair Value Estimated Trademarks $ 13,550 Indefinite Technology 3,550 7-15 years Customer relationships 32,892 11-17 years Non-compete agreements 1,300 5 years Backlog 5,100 0.5 years Total $ 56,392 </t>
  </si>
  <si>
    <t>Schedule of acquisition related costs</t>
  </si>
  <si>
    <t>The acquisition related costs consisted of the following for the three months and six months ended June 30, 2015 (in thousands): Selling, general and administrative costs $ 1,795 Cost of sales 58 Total acquisition related costs $ 1,853</t>
  </si>
  <si>
    <t>Schedule of Pro Forma Information</t>
  </si>
  <si>
    <t>The pro forma amounts may not be indicative of the results that actually would have been achieved had the acquisitions occurred as of January 1, 2014 and are not necessarily indicative of future results of the combined companies (in thousands, except per share data): Three Months Ended Six Months Ended 2015 2014 2015 2014 Net sales $ 300,005 $ 261,918 $ 540,543 $ 479,711 Net income $ 8,824 $ 5,181 $ 14,193 $ 5,104 Net income per share - Basic $ 0.28 $ 0.17 $ 0.45 $ 0.16 Net income per share -Diluted $ 0.28 $ 0.17 $ 0.45 $ 0.16</t>
  </si>
  <si>
    <t>September 2013 Acquisition</t>
  </si>
  <si>
    <t>The allocation of purchase consideration to the fair value of the assets acquired and liabilities assumed during 2013 were as follows as of the date of the acquisition (in thousands): Working capital $ 2,665 Property, plant, and equipment 153 Acquired intangible assets 2,170 Goodwill 2,466 Fair value of purchase consideration $ 7,454</t>
  </si>
  <si>
    <t xml:space="preserve">The intangible assets acquired in this acquisition consisted of the following (in thousands): Fair Value Estimated Useful Life Trademarks $ 640 Indefinite Technology 260 15 years Customer relationships 1,130 15 years Non-compete agreements 140 5 years Total $ 2,170 </t>
  </si>
  <si>
    <t>All acquisition related costs (including the gain recognized as a result of the calculation of the earn-out obligation at fair value) consisted of the following (in thousands): Three Months Ended Six Months Ended 2015 2014 2015 2014 Selling, general and administrative costs $ (252 ) $ (742 ) $ (480 ) $ (740 ) Cost of sales — — — 206 Total acquisition related costs $ (252 ) $ (742 ) $ (480 ) $ (534 )</t>
  </si>
  <si>
    <t>Goodwill and Related Intangible Assets (Tables)</t>
  </si>
  <si>
    <t>Schedule Of Changes In Carrying Amount Of Goodwill</t>
  </si>
  <si>
    <t>The changes in the carrying amount of goodwill for the six months ended June 30, 2015 are as follows (in thousands): Residential Products Industrial and Infrastructure Products RBI Total Balance at December 31, 2014 $ 181,285 $ 54,759 $ — $ 236,044 Acquired goodwill — — 56,975 56,975 Foreign currency translation — (393 ) 292 (101 ) Balance at June 30, 2015 $ 181,285 $ 54,366 $ 57,267 $ 292,918</t>
  </si>
  <si>
    <t xml:space="preserve">Acquired intangible assets consist of the following (in thousands): June 30, 2015 December 31, 2014 Gross Carrying Amount Accumulated Amortization Gross Carrying Amount Accumulated Amortization Estimated Life Indefinite-lived intangible assets: Trademarks $ 55,543 $ — $ 42,720 $ — Indefinite Finite-lived intangible assets: Trademarks 6,520 2,128 3,886 1,827 2 to 15 Years Unpatented technology 28,077 9,676 24,527 8,768 5 to 20 Years Customer relationships 85,792 33,156 52,974 31,554 5 to 17 Years Non-compete agreements 3,107 1,617 1,807 1,550 4 to 10 Years Backlog 6,468 2,199 1,330 1,330 0.5 to 2 Years 129,964 48,776 84,524 45,029 Total acquired intangible assets $ 185,507 $ 48,776 $ 127,244 $ 45,029 </t>
  </si>
  <si>
    <t>Schedule of Acquired Intangible Asset Amortization Expense</t>
  </si>
  <si>
    <t>The following table summarizes the acquired intangible asset amortization expense for the three and six months ended June 30 (in thousands): Three Months Ended Six Months Ended 2015 2014 2015 2014 Amortization expense $ 2,585 $ 1,435 $ 4,011 $ 2,874</t>
  </si>
  <si>
    <t>Schedule Of Amortization Expense</t>
  </si>
  <si>
    <t>Amortization expense related to acquired intangible assets for the remainder of fiscal 2015 and the next five years thereafter is estimated as follows (in thousands): 2015 $8,710 2016 $8,615 2017 $8,276 2018 $7,718 2019 $7,048 2020 $6,535</t>
  </si>
  <si>
    <t>Long-Term Debt (Tables)</t>
  </si>
  <si>
    <t>Schedule Of Long-Term Debt</t>
  </si>
  <si>
    <t>Long-term debt consists of the following (in thousands): June 30, 2015 December 31, 2014 Senior Subordinated 6.25% Notes $ 210,000 $ 210,000 Revolving credit facility 30,000 — Other debt 3,200 3,600 Total debt 243,200 213,600 Less current maturities 400 400 Total long-term debt $ 242,800 $ 213,200</t>
  </si>
  <si>
    <t>Accumulated Other Comprehensive (Loss) Income (Tables)</t>
  </si>
  <si>
    <t>Schedule Of Components Of Accumulated Other Comprehensive Loss</t>
  </si>
  <si>
    <t>The cumulative balance of each component of accumulated other comprehensive loss, net of tax, is as follows (in thousands): Foreign Currency Translation Adjustment Cash Flow Hedges Minimum Pension Unamortized Post Retirement Health Total Pre-Tax Amount Tax (Benefit) Expense Accumulated Other Balance at December 31, 2014 $ (6,565 ) $ (225 ) $ 43 $ (4,521 ) $ (11,268 ) $ (1,717 ) $ (9,551 ) Reclassified loss on cash flow hedge from other comprehensive income (loss) — 225 — — 225 82 143 Minimum pension and post retirement health care plan adjustments — — 7 121 128 50 78 Foreign currency translation income (1,662 ) — — — (1,662 ) — (1,662 ) Balance at June 30, 2015 $ (8,227 ) $ — $ 50 $ (4,400 ) $ (12,577 ) $ (1,585 ) $ (10,992 )</t>
  </si>
  <si>
    <t>Equity-Based Compensation (Tables)</t>
  </si>
  <si>
    <t>Schedule Of Number Of Awards And Weighted Average Grant Date Fair Value</t>
  </si>
  <si>
    <t>The following table provides the number of restricted stock units and performance stock units which will convert to shares upon vesting, as well as, restricted shares that were issued during the six months ended June 30, along with the weighted average grant date fair value of each award: 2015 2014 Awards Number of Awards Weighted Average Grant Date Fair Value Number of Awards Weighted Average Grant Date Fair Value Restricted stock units 101,788 $ 15.95 105,432 $ 18.07 Restricted shares 17,616 $ 17.71 21,721 $ 16.76 Performance stock units 321,714 $ 18.46 — $ —</t>
  </si>
  <si>
    <t>Schedule Of Compensation Expense Recognized From Change In Fair Value And Vesting Of Performance Stock Units</t>
  </si>
  <si>
    <t>The following table summarizes the compensation expense recognized for the performance stock units which will convert to cash for the three and six months ended June 30, (in thousands): Three Months Ended Six Months Ended 2015 2014 2015 2014 Performance stock unit compensation expense $ 1,532 $ (831 ) $ 2,113 $ 306</t>
  </si>
  <si>
    <t>Derivative Instruments and Hedging Activities (Tables)</t>
  </si>
  <si>
    <t>Derivatives not designated as hedging instruments</t>
  </si>
  <si>
    <t>The (gains) losses recognized for the three and six months ended June 30, are as follows (in thousands): Three Months Ended Six Months Ended Derivatives not designated as hedging instruments 2015 2014 2015 2014 Commodity options $ (74 ) $ 272 $ 355 $ 272 Foreign exchange forwards 94 — 94 — Foreign exchange options (1) 1,352 — (2,817 ) — Total non-designated derivative realized loss (gain), net $ 1,372 $ 272 $ (2,368 ) $ 272</t>
  </si>
  <si>
    <t>Fair value of derivatives</t>
  </si>
  <si>
    <t>Summary of Derivatives Derivatives consist of the following (in thousands): June 30, 2015 December 31, 2014 Derivatives not designated as hedging instruments Classification Fair Value Fair Value Commodity options Other current assets $ 83 $ 591 Commodity options Other assets — 162 Foreign exchange options Other current assets 3,100 1,851 Foreign exchange forwards Other current assets 78 — Foreign exchange options Other assets — 445 Total assets $ 3,261 $ 3,049</t>
  </si>
  <si>
    <t>Fair Value Measurements (Tables)</t>
  </si>
  <si>
    <t>Fair Value of Assets (Liabilities)</t>
  </si>
  <si>
    <t>The following table sets forth by level, within the fair value hierarchy, our assets (liabilities) carried at fair value as of June 30, 2015 and December 31, 2014 (in thousands): June 30, 2015 Classification Level 1 Level 2 Level 3 Total Carried at fair value Contingent consideration liability Accrued expenses $ — $ — $ 61 $ 61 Foreign currency exchange options Other current assets — 3,100 — 3,100 Foreign currency exchange forward Other current assets — 78 — 78 Commodity instruments Other current assets — 83 — 83 Disclosed at fair value Total long-term debt Long-term debt $ 247,925 $ — $ — $ 247,925 December 31, 2014 Classification Level 1 Level 2 Level 3 Total Carried at fair value Contingent consideration liability Accrued expenses $ — $ — $ 328 $ 328 Foreign currency exchange options Other current assets — 1,851 — 1,851 Foreign currency exchange options Other assets — 445 — 445 Commodity instruments Other current assets — 591 — 591 Commodity instruments Other assets — 162 — 162 Disclosed at fair value Total long-term debt Long-term debt $ 215,831 $ — $ — $ 215,831</t>
  </si>
  <si>
    <t>Exit Activity Costs and Asset Impairments (Tables)</t>
  </si>
  <si>
    <t>Summary Of Exit Activity Costs And Asset Impairments By Segment</t>
  </si>
  <si>
    <t>The following table provides a summary of asset impairments and exit activity costs (gains) incurred by segment during the three and six months ended June 30, (in thousands): Three Months Ended Six Months Ended 2015 2014 2015 2014 Residential Products $ 3,251 $ (182 ) $ (3,329 ) $ 145 Industrial and Infrastructure Products 41 357 41 459 Net asset impairment and exit activity charges (gains) $ 3,292 $ 175 $ (3,288 ) $ 604</t>
  </si>
  <si>
    <t>Summary Of Exit Activity Costs And Asset Impairments</t>
  </si>
  <si>
    <t>The following table provides a summary of where the asset impairments and exit activity costs (gains) were recorded in the statement of operations for the three and six months ended June 30, (in thousands): Three Months Ended Six Months Ended 2015 2014 2015 2014 Cost of sales $ 3,173 $ (123 ) $ 3,361 $ 202 Selling, general, and administrative expense 119 298 (6,649 ) 402 Net asset impairment and exit activity charges (gains) $ 3,292 $ 175 $ (3,288 ) $ 604</t>
  </si>
  <si>
    <t>Reconciliation Of Liability For Exit Activity Costs Relating To Facility Consolidation Efforts</t>
  </si>
  <si>
    <t>The following table reconciles the beginning and ending liability for exit activity costs relating to the Company’s facility consolidation efforts (in thousands): 2015 2014 Balance at January 1 $ 575 $ 1,092 Exit activity costs recognized 766 1,158 Cash payments (641 ) (1,522 ) Balance at June 30 $ 700 $ 728</t>
  </si>
  <si>
    <t>Income Taxes (Tables)</t>
  </si>
  <si>
    <t>Summary Of Provision For Income Taxes For Continuing Operations</t>
  </si>
  <si>
    <t>The following table summarizes the provision for income taxes for continuing operations for the three and six months ended June 30, and the applicable effective tax rates (in thousands): Three Months Ended Six Months Ended 2015 2014 2015 2014 Provision for income taxes $ 2,202 $ 4,089 $ 5,494 $ 2,838 Effective tax rate 35.0 % 38.9 % 36.3 % 39.5 %</t>
  </si>
  <si>
    <t>Net Earnings Per Share (Tables)</t>
  </si>
  <si>
    <t>Schedule Of Computation Of Basic And Diluted Loss Per Share</t>
  </si>
  <si>
    <t>The following table sets forth the computation of basic and diluted earnings per share for the three and six months ended June 30, (in thousands): Three Months Ended Six Months Ended 2015 2014 2015 2014 Numerator: Income from continuing operations $ 4,087 $ 6,431 $ 9,624 $ 4,345 Loss from discontinued operations — — (28 ) — Net income (loss) available to common shareholders $ 4,087 $ 6,431 $ 9,596 $ 4,345 Denominator for basic earnings per share: Weighted average shares outstanding 31,210 31,066 31,200 31,028 Denominator for diluted earnings per share: Weighted average shares outstanding 31,210 31,066 31,200 31,028 Common stock options and restricted stock 285 205 240 207 Weighted average shares and conversions $ 31,495 $ 31,271 $ 31,440 $ 31,235</t>
  </si>
  <si>
    <t>Segment Information (Tables)</t>
  </si>
  <si>
    <t>Reconciliation Of Sales To Earnings Before Income Taxes by Segment</t>
  </si>
  <si>
    <t>The following table sets forth the reconciliation of sales to earnings before income taxes by segment for the three and six months ended June 30, (in thousands): Three Months Ended Six Months Ended 2015 2014 2015 2014 Net sales: Residential Products $ 134,669 $ 117,400 $ 241,464 $ 204,383 Industrial and Infrastructure Products 101,900 117,938 196,185 222,284 Less: Intersegment sales (482 ) (378 ) (947 ) (675 ) 101,418 117,560 195,238 221,609 RBI 17,084 — 17,084 — Total consolidated net sales $ 253,171 $ 234,960 $ 453,786 $ 425,992 Income (loss) from operations: Residential Products $ 11,910 $ 11,089 $ 24,043 $ 13,182 Industrial and Infrastructure Products 5,356 5,976 7,362 9,084 RBI 999 — 999 — Unallocated Corporate Expenses (7,064 ) (2,335 ) (12,233 ) (7,203 ) Total income (loss) from operations $ 11,201 $ 14,730 $ 20,171 $ 15,063</t>
  </si>
  <si>
    <t>Supplemental Financial Information (Tables)</t>
  </si>
  <si>
    <t>Schedule Of Consolidating Statements Of Operations</t>
  </si>
  <si>
    <t>GIBRALTAR INDUSTRIES, INC. CONSOLIDATING STATEMENTS OF OPERATIONS THREE MONTHS ENDED JUNE 30, 2015 (in thousands) Gibraltar Industries, Inc. Guarantor Subsidiaries Non-Guarantor Subsidiaries Eliminations Total Net sales $ — $ 235,468 $ 22,419 $ (4,716 ) $ 253,171 Cost of sales — 193,554 19,863 (4,365 ) 209,052 Gross profit — 41,914 2,556 (351 ) 44,119 Selling, general, and administrative expense 31 30,322 2,565 — 32,918 (Loss) income from operations (31 ) 11,592 (9 ) (351 ) 11,201 Interest expense (income) 3,402 433 (24 ) — 3,811 Other (income) expense (19 ) 1,058 62 — 1,101 (Loss) income before taxes (3,414 ) 10,101 (47 ) (351 ) 6,289 (Benefit of) provision for income taxes (1,197 ) 3,174 225 — 2,202 (Loss) income from continuing operations (2,217 ) 6,927 (272 ) (351 ) 4,087 Equity in earnings from subsidiaries 6,655 (272 ) — (6,383 ) — Net income (loss) $ 4,438 $ 6,655 $ (272 ) $ (6,734 ) $ 4,087 GIBRALTAR INDUSTRIES, INC. CONSOLIDATING STATEMENTS OF OPERATIONS THREE MONTHS ENDED JUNE 30, 2014 (in thousands) Gibraltar Industries, Inc. Guarantor Subsidiaries Non-Guarantor Subsidiaries Eliminations Total Net sales $ — $ 216,885 $ 22,971 $ (4,896 ) $ 234,960 Cost of sales — 179,207 20,173 (4,543 ) 194,837 Gross profit — 37,678 2,798 (353 ) 40,123 Selling, general, and administrative expense 25 23,511 1,857 — 25,393 (Loss) income from operations (25 ) 14,167 941 (353 ) 14,730 Interest expense (income) 3,403 322 (34 ) — 3,691 Other expense — 519 — — 519 (Loss) income before taxes (3,428 ) 13,326 975 (353 ) 10,520 (Benefit of) provision for income taxes (1,187 ) 5,095 181 — 4,089 (Loss) income from continuing operations (2,241 ) 8,231 794 (353 ) 6,431 Equity in earnings from subsidiaries 9,025 794 — (9,819 ) — Net income $ 6,784 $ 9,025 $ 794 $ (10,172 ) $ 6,431</t>
  </si>
  <si>
    <t>Schedule Of Consolidating Statements Of Comprehensive Income</t>
  </si>
  <si>
    <t>IBRALTAR INDUSTRIES, INC. CONSOLIDATING STATEMENTS OF COMPREHENSIVE INCOME THREE MONTHS ENDED JUNE 30, 2015 (in thousands) Gibraltar Industries, Inc. Guarantor Subsidiaries Non-Guarantor Subsidiaries Eliminations Total Net income (loss) $ 4,438 $ 6,655 $ (272 ) $ (6,734 ) $ 4,087 Other comprehensive income: Foreign currency translation adjustment — — 2,138 — 2,138 Reclassification of loss on cash flow hedges, net of tax — — — — — Adjustment to retirement benefit liability, net of tax — 2 — — 2 Adjustment to post-retirement health care liability, net of tax — 37 — — 37 Other comprehensive income — 39 2,138 — 2,177 Total comprehensive income $ 4,438 $ 6,694 $ 1,866 $ (6,734 ) $ 6,264 GIBRALTAR INDUSTRIES, INC. CONSOLIDATING STATEMENTS OF COMPREHENSIVE INCOME THREE MONTHS ENDED JUNE 30, 2014 (in thousands) Gibraltar Industries, Inc. Guarantor Subsidiaries Non-Guarantor Subsidiaries Eliminations Total Net income $ 6,784 $ 9,025 $ 794 $ (10,172 ) $ 6,431 Other comprehensive (loss) income: Foreign currency translation adjustment — — 1,542 — 1,542 Change in unrealized loss on cash flow hedges, net of tax — (956 ) — — (956 ) Adjustment to retirement benefit liability, net of tax — 2 — — 2 Adjustment to post-retirement health care liability, net of tax — 18 — — 18 Other comprehensive (loss) income — (936 ) 1,542 — 606 Total comprehensive income $ 6,784 $ 8,089 $ 2,336 $ (10,172 ) $ 7,037</t>
  </si>
  <si>
    <t>Schedule Of Consolidating Balance Sheets</t>
  </si>
  <si>
    <t>GIBRALTAR INDUSTRIES, INC. CONSOLIDATING BALANCE SHEETS JUNE 30, 2015 (in thousands) Gibraltar Industries, Inc. Guarantor Subsidiaries Non-Guarantor Subsidiaries Eliminations Total Assets Current assets: Cash and cash equivalents $ — $ 17,160 $ 22,262 $ — $ 39,422 Accounts receivable, net — 160,282 20,100 — 180,382 Intercompany balances (114,041 ) 137,658 (23,617 ) — — Inventories — 124,810 9,941 — 134,751 Other current assets 2,448 17,840 3,051 — 23,339 Total current assets (111,593 ) 457,750 31,737 — 377,894 Property, plant, and equipment, net — 110,822 14,173 — 124,995 Goodwill — 271,343 21,575 — 292,918 Acquired intangibles — 120,151 16,580 — 136,731 Other assets 2,689 4,772 — — 7,461 Investment in subsidiaries 720,452 57,621 — (778,073 ) — $ 611,548 $ 1,022,459 $ 84,065 $ (778,073 ) $ 939,999 Liabilities and Shareholders’ Equity Current liabilities: Accounts payable $ — $ 106,333 $ 8,398 $ — $ 114,731 Accrued expenses 4,928 75,842 11,613 — 92,383 Current maturities of long-term debt — 400 — — 400 Total current liabilities 4,928 182,575 20,011 — 207,514 Long-term debt 210,000 32,800 — — 242,800 Deferred income taxes — 48,744 5,987 — 54,731 Other non-current liabilities — 37,888 446 — 38,334 Shareholders’ equity 396,620 720,452 57,621 (778,073 ) 396,620 $ 611,548 $ 1,022,459 $ 84,065 $ (778,073 ) $ 939,999 GIBRALTAR INDUSTRIES, INC. CONSOLIDATING BALANCE SHEETS DECEMBER 31, 2014 (in thousands) Gibraltar Industries, Inc. Guarantor Subsidiaries Non-Guarantor Subsidiaries Eliminations Total Assets Current assets: Cash and cash equivalents $ — $ 91,466 $ 19,144 $ — $ 110,610 Accounts receivable, net — 91,713 9,428 — 101,141 Intercompany balances 21,619 (1,850 ) (19,769 ) — — Inventories — 120,091 8,652 — 128,743 Other current assets 4,484 14,488 965 — 19,937 Total current assets 26,103 315,908 18,420 — 360,431 Property, plant, and equipment, net — 116,628 12,947 — 129,575 Goodwill — 229,558 6,486 — 236,044 Acquired intangibles — 77,259 4,956 — 82,215 Other assets 2,931 2,964 — — 5,895 Investment in subsidiaries 573,664 32,404 — (606,068 ) — $ 602,698 $ 774,721 $ 42,809 $ (606,068 ) $ 814,160 Liabilities and Shareholders’ Equity Current liabilities: Accounts payable $ — $ 74,751 $ 6,495 $ — $ 81,246 Accrued expenses 5,469 45,561 1,409 — 52,439 Current maturities of long-term debt — 400 — — 400 Total current liabilities 5,469 120,712 7,904 — 134,085 Long-term debt 210,000 3,200 — — 213,200 Deferred income taxes — 47,717 2,055 — 49,772 Other non-current liabilities — 29,428 446 — 29,874 Shareholders’ equity 387,229 573,664 32,404 (606,068 ) 387,229 $ 602,698 $ 774,721 $ 42,809 $ (606,068 ) $ 814,160</t>
  </si>
  <si>
    <t>Schedule Of Condensed Consolidating Statements Of Cash Flows</t>
  </si>
  <si>
    <t>GIBRALTAR INDUSTRIES, INC. CONDENSED CONSOLIDATING STATEMENTS OF CASH FLOWS SIX MONTHS ENDED JUNE 30, 2015 (in thousands) Gibraltar Industries, Inc. Guarantor Subsidiaries Non-Guarantor Subsidiaries Eliminations Total Cash Flows from Operating Activities Net cash (used in) provided by operating activities $ (6,621 ) $ 16,091 $ 2,288 $ — $ 11,758 Cash Flows from Investing Activities Cash paid for acquisitions — (106,055 ) (28,263 ) — (134,318 ) Net proceeds from sale of property and equipment — 26,181 — — 26,181 Purchases of property, plant, and equipment — (4,307 ) (317 ) — (4,624 ) Other investing activities — 1,154 — — 1,154 Net cash used in investing activities — (83,027 ) (28,580 ) — (111,607 ) Cash Flows from Financing Activities Long-term debt payments — (11,792 ) — — (11,792 ) Proceeds from long-term debt — 41,392 — — 41,392 Purchase of treasury stock at market prices (387 ) — — — (387 ) Net proceeds from issuance of common stock 180 — — — 180 Intercompany financing 6,791 (36,970 ) 30,179 — — Excess tax benefit from stock compensation 37 — — — 37 Net cash provided by (used in) financing activities 6,621 (7,370 ) 30,179 — 29,430 Effect of exchange rate changes on cash — — (769 ) — (769 ) Net (decrease) increase in cash and cash equivalents — (74,306 ) 3,118 — (71,188 ) Cash and cash equivalents at beginning of year — 91,466 19,144 — 110,610 Cash and cash equivalents at end of period $ — $ 17,160 $ 22,262 $ — $ 39,422 GIBRALTAR INDUSTRIES, INC. CONDENSED CONSOLIDATING STATEMENTS OF CASH FLOWS SIX MONTHS ENDED JUNE 30, 2014 (in thousands) Gibraltar Industries, Inc. Guarantor Subsidiaries Non-Guarantor Subsidiaries Eliminations Total Cash Flows from Operating Activities Net cash (used in) provided by operating activities $ (6,664 ) $ 272 $ 2,607 $ — $ (3,785 ) Cash Flows from Investing Activities Purchases of property, plant, and equipment — (9,232 ) (2,266 ) — (11,498 ) Other investing activities — 121 — — 121 Net proceeds from sale of property and equipment — 5,947 3 — 5,950 Net cash used in investing activities — (3,164 ) (2,263 ) — (5,427 ) Cash Flows from Financing Activities Long-term debt payments — (407 ) — — (407 ) Purchase of treasury stock at market prices (408 ) — — — (408 ) Net proceeds from issuance of common stock 404 — — — 404 Intercompany financing 6,587 (6,028 ) (559 ) — — Excess tax benefit from stock compensation 81 — — — 81 Net cash provided by (used in) financing activities 6,664 (6,435 ) (559 ) — (330 ) Effect of exchange rate changes on cash — — 260 — 260 Net (decrease) increase in cash and cash equivalents — (9,327 ) 45 — (9,282 ) Cash and cash equivalents at beginning of year — 75,856 21,183 — 97,039 Cash and cash equivalents at end of period $ — $ 66,529 $ 21,228 $ — $ 87,757</t>
  </si>
  <si>
    <t>Consolidated Financial Statements (Details) - USD ($)</t>
  </si>
  <si>
    <t>Mar. 31, 2015</t>
  </si>
  <si>
    <t>Revenue recognized under the percentage of completion method</t>
  </si>
  <si>
    <t>6.70%</t>
  </si>
  <si>
    <t>3.80%</t>
  </si>
  <si>
    <t>Costs in excess of billings</t>
  </si>
  <si>
    <t>Billings in excess of costs</t>
  </si>
  <si>
    <t>Sale price</t>
  </si>
  <si>
    <t>Period of lease</t>
  </si>
  <si>
    <t>5 years</t>
  </si>
  <si>
    <t>Net present value of future minimum lease payments</t>
  </si>
  <si>
    <t>Deferred gain on sale</t>
  </si>
  <si>
    <t>Recognized gain exceeding fair value</t>
  </si>
  <si>
    <t>Minimum lease payment, year one</t>
  </si>
  <si>
    <t>Minimum lease payment, year two</t>
  </si>
  <si>
    <t>Minimum lease payment, year three</t>
  </si>
  <si>
    <t>Minimum lease payment, year four</t>
  </si>
  <si>
    <t>Minimum lease payment, year five</t>
  </si>
  <si>
    <t>Inventories (Details) - USD ($) $ in Thousands</t>
  </si>
  <si>
    <t>Raw material</t>
  </si>
  <si>
    <t>Work-in-process</t>
  </si>
  <si>
    <t>Finished goods</t>
  </si>
  <si>
    <t>Total inventories</t>
  </si>
  <si>
    <t>Acquisitions (Narrative) (Details) - USD ($)</t>
  </si>
  <si>
    <t>1 Months Ended</t>
  </si>
  <si>
    <t>Sep. 30, 2013</t>
  </si>
  <si>
    <t>Jun. 09, 2015</t>
  </si>
  <si>
    <t>Mar. 31, 2014</t>
  </si>
  <si>
    <t>Aggregate purchase consideration</t>
  </si>
  <si>
    <t>Accrued payable</t>
  </si>
  <si>
    <t>Goodwill, tax deductible amount</t>
  </si>
  <si>
    <t>Indemnification asset</t>
  </si>
  <si>
    <t>Total acquisition related costs</t>
  </si>
  <si>
    <t>Fair value of business acquisition obligation</t>
  </si>
  <si>
    <t>Selling, general and administrative costs | RBI</t>
  </si>
  <si>
    <t>Selling, general and administrative costs | September 2013 Acquisition</t>
  </si>
  <si>
    <t>Adjustment to payable, expense recorded</t>
  </si>
  <si>
    <t>Interest Expense | September 2013 Acquisition</t>
  </si>
  <si>
    <t>Acquisitions (Allocation of Purchase Consideration to the Assets Acquired and Liabilities Assumed) (Details) - USD ($) $ in Thousands</t>
  </si>
  <si>
    <t>Working capital</t>
  </si>
  <si>
    <t>Property, plant, and equipment</t>
  </si>
  <si>
    <t>Acquired intangible assets</t>
  </si>
  <si>
    <t>Other liabilities</t>
  </si>
  <si>
    <t>Fair value of purchase consideration</t>
  </si>
  <si>
    <t>Acquisitions (Schedule of Acquired Intangible Assets) (Details) - USD ($) $ in Thousands</t>
  </si>
  <si>
    <t>Acquired Finite-Lived Intangible Assets [Line Items]</t>
  </si>
  <si>
    <t>Fair Value</t>
  </si>
  <si>
    <t>RBI | Technology</t>
  </si>
  <si>
    <t>RBI | Technology | Minimum</t>
  </si>
  <si>
    <t>Estimated Useful Life</t>
  </si>
  <si>
    <t>7 years</t>
  </si>
  <si>
    <t>RBI | Technology | Maximum</t>
  </si>
  <si>
    <t>15 years</t>
  </si>
  <si>
    <t>RBI | Customer relationships</t>
  </si>
  <si>
    <t>RBI | Customer relationships | Minimum</t>
  </si>
  <si>
    <t>11 years</t>
  </si>
  <si>
    <t>RBI | Customer relationships | Maximum</t>
  </si>
  <si>
    <t>17 years</t>
  </si>
  <si>
    <t>RBI | Non-compete agreements</t>
  </si>
  <si>
    <t>RBI | Backlog</t>
  </si>
  <si>
    <t>6 months</t>
  </si>
  <si>
    <t>RBI | Trademarks</t>
  </si>
  <si>
    <t>September 2013 Acquisition | Technology</t>
  </si>
  <si>
    <t>September 2013 Acquisition | Customer relationships</t>
  </si>
  <si>
    <t>September 2013 Acquisition | Non-compete agreements</t>
  </si>
  <si>
    <t>September 2013 Acquisition | Trademarks</t>
  </si>
  <si>
    <t>Acquisitions (Acquisition Related Costs) (Details) - USD ($) $ in Thousands</t>
  </si>
  <si>
    <t>RBI | Selling, general and administrative costs</t>
  </si>
  <si>
    <t>RBI | Cost of sales</t>
  </si>
  <si>
    <t>September 2013 Acquisition | Selling, general and administrative costs</t>
  </si>
  <si>
    <t>September 2013 Acquisition | Cost of sales</t>
  </si>
  <si>
    <t>Acquisitions (Pro Forma Information) (Details) - RBI - USD ($) $ / shares in Units, $ in Thousands</t>
  </si>
  <si>
    <t>Net sales</t>
  </si>
  <si>
    <t>Net income per share - Basic (in dollars per share)</t>
  </si>
  <si>
    <t>Net income per share -Diluted (in dollars per share)</t>
  </si>
  <si>
    <t>Goodwill and Related Intangible Assets (Schedule of Changes in Carrying Amount of Goodwill) (Details) - USD ($) $ in Thousands</t>
  </si>
  <si>
    <t>Goodwill [Roll Forward]</t>
  </si>
  <si>
    <t>Balance at</t>
  </si>
  <si>
    <t>Acquired goodwill</t>
  </si>
  <si>
    <t>Foreign currency translation</t>
  </si>
  <si>
    <t>Accumulated impairment losses</t>
  </si>
  <si>
    <t>Residential Products</t>
  </si>
  <si>
    <t>Industrial and Infrastructure Products</t>
  </si>
  <si>
    <t>Goodwill and Related Intangible Assets (Schedule of Acquired Intangible Assets) (Details) - USD ($) $ in Thousands</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Trademarks</t>
  </si>
  <si>
    <t>Unpatented technology</t>
  </si>
  <si>
    <t>Customer relationships</t>
  </si>
  <si>
    <t>Non-compete agreements</t>
  </si>
  <si>
    <t>Backlog</t>
  </si>
  <si>
    <t>Gross Carrying Amount, Indefinite-lived intangible assets</t>
  </si>
  <si>
    <t>Accumulated Amortization, Indefinite-lived intangible assets</t>
  </si>
  <si>
    <t>Minimum | Trademarks</t>
  </si>
  <si>
    <t>Estimated Life</t>
  </si>
  <si>
    <t>2 years</t>
  </si>
  <si>
    <t>Minimum | Unpatented technology</t>
  </si>
  <si>
    <t>Minimum | Customer relationships</t>
  </si>
  <si>
    <t>Minimum | Non-compete agreements</t>
  </si>
  <si>
    <t>4 years</t>
  </si>
  <si>
    <t>Minimum | Backlog</t>
  </si>
  <si>
    <t>Maximum | Trademarks</t>
  </si>
  <si>
    <t>Maximum | Unpatented technology</t>
  </si>
  <si>
    <t>20 years</t>
  </si>
  <si>
    <t>Maximum | Customer relationships</t>
  </si>
  <si>
    <t>Maximum | Non-compete agreements</t>
  </si>
  <si>
    <t>10 years</t>
  </si>
  <si>
    <t>Maximum | Backlog</t>
  </si>
  <si>
    <t>Goodwill and Related Intangible Assets (Schedule of Amortization Expense) (Details) - USD ($) $ in Thousands</t>
  </si>
  <si>
    <t>Amortization expense</t>
  </si>
  <si>
    <t>Long-Term Debt (Schedule of Long-Term Debt) (Details) - USD ($)</t>
  </si>
  <si>
    <t>Mar. 31, 2013</t>
  </si>
  <si>
    <t>Debt Instrument [Line Items]</t>
  </si>
  <si>
    <t>Total debt</t>
  </si>
  <si>
    <t>Less current maturities</t>
  </si>
  <si>
    <t>Total long-term debt</t>
  </si>
  <si>
    <t>Senior Subordinated 6.25% Notes</t>
  </si>
  <si>
    <t>Senior Subordinated Notes, interest rate</t>
  </si>
  <si>
    <t>6.25%</t>
  </si>
  <si>
    <t>Revolving credit facility</t>
  </si>
  <si>
    <t>Other debt</t>
  </si>
  <si>
    <t>Long-Term Debt (Narrative) (Details) - USD ($)</t>
  </si>
  <si>
    <t>Jan. 31, 2013</t>
  </si>
  <si>
    <t>Senior Credit Agreement</t>
  </si>
  <si>
    <t>Maximum borrowing capacity under the revolving credit facility</t>
  </si>
  <si>
    <t>Revolving credit facility, increase, additional borrowings</t>
  </si>
  <si>
    <t>Standby letters of credit</t>
  </si>
  <si>
    <t>Fixed charge coverage ratio</t>
  </si>
  <si>
    <t>125.00%</t>
  </si>
  <si>
    <t>Senior Subordinated 8% Notes, Due December 1, 2015</t>
  </si>
  <si>
    <t>Debt instrument, issued value</t>
  </si>
  <si>
    <t>8.00%</t>
  </si>
  <si>
    <t>Loss on extinguishment of debt</t>
  </si>
  <si>
    <t>Prepayment premium for extinguishment of debt</t>
  </si>
  <si>
    <t>Write-off deferred financing fees</t>
  </si>
  <si>
    <t>Write off of debt discount</t>
  </si>
  <si>
    <t>Revolving credit facility, annual commitment fee</t>
  </si>
  <si>
    <t>0.375%</t>
  </si>
  <si>
    <t>Revolving credit facility, availability amount</t>
  </si>
  <si>
    <t>Placement and other fees</t>
  </si>
  <si>
    <t>London Interbank Offering Rate (LIBOR) | Minimum | Revolving credit facility</t>
  </si>
  <si>
    <t>LIBOR floor, plus</t>
  </si>
  <si>
    <t>2.00%</t>
  </si>
  <si>
    <t>London Interbank Offering Rate (LIBOR) | Maximum | Revolving credit facility</t>
  </si>
  <si>
    <t>2.50%</t>
  </si>
  <si>
    <t>Related Party Transactions (Details) - Jun. 30, 2015 - USD ($) $ in Thousands</t>
  </si>
  <si>
    <t>Lease expense</t>
  </si>
  <si>
    <t>Accumulated Other Comprehensive (Loss) Income (Details) - USD ($) $ in Thousands</t>
  </si>
  <si>
    <t>Total Pre-Tax Amount</t>
  </si>
  <si>
    <t>Reclassified loss on cash flow hedge from other comprehensive income (loss)</t>
  </si>
  <si>
    <t>Tax (Benefit) Expense</t>
  </si>
  <si>
    <t>Accumulated Translation Adjustment [Member]</t>
  </si>
  <si>
    <t>Other Comprehensive Income (Loss), before Tax</t>
  </si>
  <si>
    <t>Cash Flow Hedges</t>
  </si>
  <si>
    <t>Accumulated Defined Benefit Plans Adjustment [Member]</t>
  </si>
  <si>
    <t>Minimum pension and post retirement health care plan adjustments</t>
  </si>
  <si>
    <t>Minimum Pension Liability Adjustment | Accumulated Defined Benefit Plans Adjustment [Member]</t>
  </si>
  <si>
    <t>Postretirement Health Coverage [Member] | Accumulated Defined Benefit Plans Adjustment [Member]</t>
  </si>
  <si>
    <t>Equity-Based Compensation (Narrative) (Details) - USD ($)</t>
  </si>
  <si>
    <t>12 Months Ended</t>
  </si>
  <si>
    <t>Dec. 31, 2013</t>
  </si>
  <si>
    <t>Jan. 31, 2015</t>
  </si>
  <si>
    <t>Jan. 31, 2014</t>
  </si>
  <si>
    <t>Share-based Compensation Arrangement by Share-based Payment Award [Line Items]</t>
  </si>
  <si>
    <t>Typical vesting period, in years</t>
  </si>
  <si>
    <t>MSPP company matching portion, vesting age</t>
  </si>
  <si>
    <t>60 years</t>
  </si>
  <si>
    <t>Number of restricted stock units credited to participant accounts</t>
  </si>
  <si>
    <t>Disbursements of MSPP</t>
  </si>
  <si>
    <t>Former President and Chief Operating Officer</t>
  </si>
  <si>
    <t>2015 Equity Incentive Plan</t>
  </si>
  <si>
    <t>Maximum number of shares that may be issued under the Plan</t>
  </si>
  <si>
    <t>2005 Equity Incentive Plan</t>
  </si>
  <si>
    <t>Performance stock units</t>
  </si>
  <si>
    <t>Years of service</t>
  </si>
  <si>
    <t>Average closing price, number of days trailing</t>
  </si>
  <si>
    <t>90 days</t>
  </si>
  <si>
    <t>Management Stock Purchase Plan</t>
  </si>
  <si>
    <t>200 days</t>
  </si>
  <si>
    <t>Accrues interest</t>
  </si>
  <si>
    <t>Weighted average fair value of per unit awarded</t>
  </si>
  <si>
    <t>Minimum | Performance stock units</t>
  </si>
  <si>
    <t>Performance stock unit vesting period</t>
  </si>
  <si>
    <t>1 year</t>
  </si>
  <si>
    <t>Maximum | Performance stock units</t>
  </si>
  <si>
    <t>3 years</t>
  </si>
  <si>
    <t>Unvested Restricted Stock Units</t>
  </si>
  <si>
    <t>Awarded January 2013 | Performance stock units</t>
  </si>
  <si>
    <t>Performance stock units outstanding</t>
  </si>
  <si>
    <t>Performance stock unit grant-date fair value</t>
  </si>
  <si>
    <t>Percentage of target performance stock units earned</t>
  </si>
  <si>
    <t>50.00%</t>
  </si>
  <si>
    <t>Performance stock units earned</t>
  </si>
  <si>
    <t>Performance stock units target awards</t>
  </si>
  <si>
    <t>Awarded January 2014 | Performance stock units</t>
  </si>
  <si>
    <t>Awarded June 2014 | Performance stock units</t>
  </si>
  <si>
    <t>Awarded January 2015 | Performance stock units</t>
  </si>
  <si>
    <t>Equity-Based Compensation (Schedule of Number of Awards and Weighted Average Grant Date Fair Value) (Details) - $ / shares</t>
  </si>
  <si>
    <t>Restricted stock units</t>
  </si>
  <si>
    <t>Number of Awards</t>
  </si>
  <si>
    <t>Weighted Average Grant Date Fair Value</t>
  </si>
  <si>
    <t>Restricted shares</t>
  </si>
  <si>
    <t>Equity-Based Compensation (Schedule of Compensation Expense Recognized from Change in Fair Value and Vesting of Performance Stock Units) (Details) - USD ($) $ in Thousands</t>
  </si>
  <si>
    <t>Performance stock unit compensation expense</t>
  </si>
  <si>
    <t>Derivative Instruments and Hedging Activities (Narrative) (Details) - USD ($)</t>
  </si>
  <si>
    <t>Derivative [Line Items]</t>
  </si>
  <si>
    <t>Maturity period</t>
  </si>
  <si>
    <t>10 months</t>
  </si>
  <si>
    <t>Total non-designated derivative realized loss (gain), net</t>
  </si>
  <si>
    <t>Derivatives not designated as hedging instruments | Commodity options</t>
  </si>
  <si>
    <t>Notional amount</t>
  </si>
  <si>
    <t>Derivatives not designated as hedging instruments | Foreign exchange forwards</t>
  </si>
  <si>
    <t>Derivatives not designated as hedging instruments | Foreign exchange options</t>
  </si>
  <si>
    <t>[1]</t>
  </si>
  <si>
    <t>Cash Flow Hedges | Derivatives not designated as hedging instruments | Foreign exchange options</t>
  </si>
  <si>
    <t>Includes a loss of $182,000 for the discontinuation of cash flow hedges for which the forecasted transactions are not expected to occur within the originally forecasted time frame.</t>
  </si>
  <si>
    <t>Derivative Instruments and Hedging Activities (Derivatives Not Designated as Hedging Instruments) (Details) - Derivatives not designated as hedging instruments - USD ($) $ in Thousands</t>
  </si>
  <si>
    <t>Commodity options</t>
  </si>
  <si>
    <t>Foreign exchange options</t>
  </si>
  <si>
    <t>Derivative Instruments and Hedging Activities (Fair Value of Derivatives) (Details) - Derivatives not designated as hedging instruments - USD ($) $ in Thousands</t>
  </si>
  <si>
    <t>Derivatives, Fair Value [Line Items]</t>
  </si>
  <si>
    <t>Derivative Asset</t>
  </si>
  <si>
    <t>Commodity options | Other current assets</t>
  </si>
  <si>
    <t>Commodity options | Other assets</t>
  </si>
  <si>
    <t>Foreign exchange options | Other current assets</t>
  </si>
  <si>
    <t>Foreign exchange options | Other assets</t>
  </si>
  <si>
    <t>Foreign exchange forwards | Other current assets</t>
  </si>
  <si>
    <t>Fair Value Measurements (Details)</t>
  </si>
  <si>
    <t>Jun. 30, 2015USD ($)business</t>
  </si>
  <si>
    <t>Dec. 31, 2014USD ($)</t>
  </si>
  <si>
    <t>Fair Value Measurements, Recurring and Nonrecurring, Valuation Techniques [Line Items]</t>
  </si>
  <si>
    <t>Number of completed acquisitions | business</t>
  </si>
  <si>
    <t>Carrying value of outstanding debt</t>
  </si>
  <si>
    <t>Fair Value Measurements (Fair Value of Assets (Liabilities)) (Details) - USD ($) $ in Thousands</t>
  </si>
  <si>
    <t>Contingent consideration liability | Accrued expenses</t>
  </si>
  <si>
    <t>Fair Value, Assets and Liabilities Measured on Recurring and Nonrecurring Basis [Line Items]</t>
  </si>
  <si>
    <t>Fair Value, Net Asset (Liability)</t>
  </si>
  <si>
    <t>Contingent consideration liability | Accrued expenses | Level 1</t>
  </si>
  <si>
    <t>Contingent consideration liability | Accrued expenses | Level 2</t>
  </si>
  <si>
    <t>Contingent consideration liability | Accrued expenses | Level 3</t>
  </si>
  <si>
    <t>Foreign exchange options | Other current assets | Level 1</t>
  </si>
  <si>
    <t>Foreign exchange options | Other current assets | Level 2</t>
  </si>
  <si>
    <t>Foreign exchange options | Other current assets | Level 3</t>
  </si>
  <si>
    <t>Foreign exchange options | Other assets | Level 1</t>
  </si>
  <si>
    <t>Foreign exchange options | Other assets | Level 2</t>
  </si>
  <si>
    <t>Foreign exchange options | Other assets | Level 3</t>
  </si>
  <si>
    <t>Foreign exchange forwards | Other current assets | Level 1</t>
  </si>
  <si>
    <t>Foreign exchange forwards | Other current assets | Level 2</t>
  </si>
  <si>
    <t>Foreign exchange forwards | Other current assets | Level 3</t>
  </si>
  <si>
    <t>Commodity instruments | Other current assets</t>
  </si>
  <si>
    <t>Commodity instruments | Other current assets | Level 1</t>
  </si>
  <si>
    <t>Commodity instruments | Other current assets | Level 2</t>
  </si>
  <si>
    <t>Commodity instruments | Other current assets | Level 3</t>
  </si>
  <si>
    <t>Commodity instruments | Other assets</t>
  </si>
  <si>
    <t>Commodity instruments | Other assets | Level 1</t>
  </si>
  <si>
    <t>Commodity instruments | Other assets | Level 2</t>
  </si>
  <si>
    <t>Commodity instruments | Other assets | Level 3</t>
  </si>
  <si>
    <t>Total long-term debt | Long-term debt</t>
  </si>
  <si>
    <t>Total long-term debt | Long-term debt | Level 1</t>
  </si>
  <si>
    <t>Total long-term debt | Long-term debt | Level 2</t>
  </si>
  <si>
    <t>Total long-term debt | Long-term debt | Level 3</t>
  </si>
  <si>
    <t>Exit Activity Costs and Asset Impairments (Narrative) (Details)</t>
  </si>
  <si>
    <t>Mar. 31, 2015USD ($)</t>
  </si>
  <si>
    <t>Jun. 30, 2015USD ($)product_linefacility</t>
  </si>
  <si>
    <t>Jun. 30, 2014USD ($)</t>
  </si>
  <si>
    <t>Dec. 31, 2014facility</t>
  </si>
  <si>
    <t>Restructuring Cost and Reserve [Line Items]</t>
  </si>
  <si>
    <t>Number of product lines eliminated | product_line</t>
  </si>
  <si>
    <t>Number of facilities closed | facility</t>
  </si>
  <si>
    <t>Number of facilities consolidated | facility</t>
  </si>
  <si>
    <t>Number of facilities sold | facility</t>
  </si>
  <si>
    <t>Asset impairment charges</t>
  </si>
  <si>
    <t>Exit activity costs</t>
  </si>
  <si>
    <t>Gain from sale leaseback</t>
  </si>
  <si>
    <t>SG&amp;A</t>
  </si>
  <si>
    <t>Exit Activity Costs and Asset Impairments (Summary of Exit Activity Costs and Asset Impairments by Segment) (Details) - USD ($) $ in Thousands</t>
  </si>
  <si>
    <t>Net asset impairment and exit activity charges (gains)</t>
  </si>
  <si>
    <t>Exit Activity Costs and Asset Impairments (Summary of Exit Activity Costs and Asset Impairments) (Details) - USD ($) $ in Thousands</t>
  </si>
  <si>
    <t>Exit Activity Costs and Asset Impairments (Reconciles of Liability for Exit Activity Costs Relating to Facility Consolidation Efforts) (Details) - USD ($) $ in Thousands</t>
  </si>
  <si>
    <t>Balance as of</t>
  </si>
  <si>
    <t>Exit activity costs recognized</t>
  </si>
  <si>
    <t>Cash payments</t>
  </si>
  <si>
    <t>Income Taxes (Provision For Income Taxes For Continuing Operations) (Details) - USD ($) $ in Thousands</t>
  </si>
  <si>
    <t>Effective tax rate</t>
  </si>
  <si>
    <t>35.00%</t>
  </si>
  <si>
    <t>38.90%</t>
  </si>
  <si>
    <t>36.30%</t>
  </si>
  <si>
    <t>39.50%</t>
  </si>
  <si>
    <t>Income Taxes (Narrative) (Details)</t>
  </si>
  <si>
    <t>Statutory tax rate, percentage</t>
  </si>
  <si>
    <t>Net Earnings Per Share (Details) - USD ($) $ in Thousands</t>
  </si>
  <si>
    <t>Antidilutive Securities Excluded from Computation of Earnings Per Share [Line Items]</t>
  </si>
  <si>
    <t>Weighted average shares outstanding</t>
  </si>
  <si>
    <t>Common stock options and restricted stock</t>
  </si>
  <si>
    <t>Common shares</t>
  </si>
  <si>
    <t>Antidilutive securities excluded from earnings per share calculation</t>
  </si>
  <si>
    <t>Segment Information (Details) $ in Thousands</t>
  </si>
  <si>
    <t>Jun. 30, 2015USD ($)segment</t>
  </si>
  <si>
    <t>Segment Reporting, Other Significant Reconciling Item [Line Items]</t>
  </si>
  <si>
    <t>Number of reportable segments | segment</t>
  </si>
  <si>
    <t>Net sales:</t>
  </si>
  <si>
    <t>Income (loss) from operations:</t>
  </si>
  <si>
    <t>Unallocated Corporate Expenses</t>
  </si>
  <si>
    <t>Total income (loss) from operations</t>
  </si>
  <si>
    <t>Intersegment Sales</t>
  </si>
  <si>
    <t>Intersegment Elimination | Industrial and Infrastructure Products</t>
  </si>
  <si>
    <t>Supplemental Financial Information (Narrative) (Details)</t>
  </si>
  <si>
    <t>Schedule Of Supplemental Financial Information [Line Items]</t>
  </si>
  <si>
    <t>Ownership percentage</t>
  </si>
  <si>
    <t>100.00%</t>
  </si>
  <si>
    <t>Supplemental Financial Information (Schedule of Consolidating Statements of Operations) (Details) - USD ($) $ in Thousands</t>
  </si>
  <si>
    <t>Equity in earnings from subsidiaries</t>
  </si>
  <si>
    <t>Gibraltar Industries, Inc.</t>
  </si>
  <si>
    <t>Guarantor Subsidiaries</t>
  </si>
  <si>
    <t>Non-Guarantor Subsidiaries</t>
  </si>
  <si>
    <t>Eliminations</t>
  </si>
  <si>
    <t>Supplemental Financial Information (Schedule of Consolidating Statements of Comprehensive Income) (Details) - USD ($) $ in Thousands</t>
  </si>
  <si>
    <t>Other comprehensive income:</t>
  </si>
  <si>
    <t>Supplemental Financial Information (Schedule of Consolidating Balance Sheets) (Details) - USD ($) $ in Thousands</t>
  </si>
  <si>
    <t>Intercompany balances</t>
  </si>
  <si>
    <t>Investment in subsidiaries</t>
  </si>
  <si>
    <t>Supplemental Financial Information (Schedule of Condensed Consolidating Statements of Cash Flows) (Details) - USD ($) $ in Thousands</t>
  </si>
  <si>
    <t>Intercompany financing</t>
  </si>
  <si>
    <t>Label</t>
  </si>
  <si>
    <t>Element</t>
  </si>
  <si>
    <t>Value</t>
  </si>
  <si>
    <t>Restructuring Reserve</t>
  </si>
  <si>
    <t>us-gaap_RestructuringReser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12562</v>
      </c>
    </row>
    <row spans="1:3" r="12">
      <c s="4" t="s" r="A12">
        <v>19</v>
      </c>
      <c s="4" t="s" r="B12">
        <v>20</v>
      </c>
    </row>
    <row spans="1:3" r="13">
      <c s="4" t="s" r="A13">
        <v>21</v>
      </c>
      <c s="4" t="s" r="B13">
        <v>22</v>
      </c>
    </row>
    <row spans="1:3" r="14">
      <c s="4" t="s" r="A14">
        <v>23</v>
      </c>
      <c s="5" t="n" r="C14">
        <v>3098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61</v>
      </c>
      <c s="2" t="s" r="B1">
        <v>1</v>
      </c>
    </row>
    <row spans="1:2" r="2">
      <c s="2" t="s" r="B2">
        <v>2</v>
      </c>
    </row>
    <row spans="1:2" r="3">
      <c s="3" t="s" r="A3">
        <v>161</v>
      </c>
    </row>
    <row spans="1:2" r="4">
      <c s="4" t="s" r="A4">
        <v>61</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253171</v>
      </c>
      <c s="7" t="n" r="C4">
        <v>234960</v>
      </c>
      <c s="7" t="n" r="D4">
        <v>453786</v>
      </c>
      <c s="7" t="n" r="E4">
        <v>425992</v>
      </c>
    </row>
    <row spans="1:5" r="5">
      <c s="4" t="s" r="A5">
        <v>29</v>
      </c>
      <c s="5" t="n" r="B5">
        <v>209052</v>
      </c>
      <c s="5" t="n" r="C5">
        <v>194837</v>
      </c>
      <c s="5" t="n" r="D5">
        <v>379752</v>
      </c>
      <c s="5" t="n" r="E5">
        <v>356005</v>
      </c>
    </row>
    <row spans="1:5" r="6">
      <c s="4" t="s" r="A6">
        <v>30</v>
      </c>
      <c s="5" t="n" r="B6">
        <v>44119</v>
      </c>
      <c s="5" t="n" r="C6">
        <v>40123</v>
      </c>
      <c s="5" t="n" r="D6">
        <v>74034</v>
      </c>
      <c s="5" t="n" r="E6">
        <v>69987</v>
      </c>
    </row>
    <row spans="1:5" r="7">
      <c s="4" t="s" r="A7">
        <v>31</v>
      </c>
      <c s="5" t="n" r="B7">
        <v>32918</v>
      </c>
      <c s="5" t="n" r="C7">
        <v>25393</v>
      </c>
      <c s="5" t="n" r="D7">
        <v>53863</v>
      </c>
      <c s="5" t="n" r="E7">
        <v>54924</v>
      </c>
    </row>
    <row spans="1:5" r="8">
      <c s="4" t="s" r="A8">
        <v>32</v>
      </c>
      <c s="5" t="n" r="B8">
        <v>11201</v>
      </c>
      <c s="5" t="n" r="C8">
        <v>14730</v>
      </c>
      <c s="5" t="n" r="D8">
        <v>20171</v>
      </c>
      <c s="5" t="n" r="E8">
        <v>15063</v>
      </c>
    </row>
    <row spans="1:5" r="9">
      <c s="4" t="s" r="A9">
        <v>33</v>
      </c>
      <c s="5" t="n" r="B9">
        <v>3811</v>
      </c>
      <c s="5" t="n" r="C9">
        <v>3691</v>
      </c>
      <c s="5" t="n" r="D9">
        <v>7511</v>
      </c>
      <c s="5" t="n" r="E9">
        <v>7331</v>
      </c>
    </row>
    <row spans="1:5" r="10">
      <c s="4" t="s" r="A10">
        <v>34</v>
      </c>
      <c s="5" t="n" r="B10">
        <v>1101</v>
      </c>
      <c s="5" t="n" r="C10">
        <v>519</v>
      </c>
      <c s="5" t="n" r="D10">
        <v>-2458</v>
      </c>
      <c s="5" t="n" r="E10">
        <v>549</v>
      </c>
    </row>
    <row spans="1:5" r="11">
      <c s="4" t="s" r="A11">
        <v>35</v>
      </c>
      <c s="5" t="n" r="B11">
        <v>6289</v>
      </c>
      <c s="5" t="n" r="C11">
        <v>10520</v>
      </c>
      <c s="5" t="n" r="D11">
        <v>15118</v>
      </c>
      <c s="5" t="n" r="E11">
        <v>7183</v>
      </c>
    </row>
    <row spans="1:5" r="12">
      <c s="4" t="s" r="A12">
        <v>36</v>
      </c>
      <c s="5" t="n" r="B12">
        <v>2202</v>
      </c>
      <c s="5" t="n" r="C12">
        <v>4089</v>
      </c>
      <c s="5" t="n" r="D12">
        <v>5494</v>
      </c>
      <c s="5" t="n" r="E12">
        <v>2838</v>
      </c>
    </row>
    <row spans="1:5" r="13">
      <c s="4" t="s" r="A13">
        <v>37</v>
      </c>
      <c s="5" t="n" r="B13">
        <v>4087</v>
      </c>
      <c s="5" t="n" r="C13">
        <v>6431</v>
      </c>
      <c s="5" t="n" r="D13">
        <v>9624</v>
      </c>
      <c s="5" t="n" r="E13">
        <v>4345</v>
      </c>
    </row>
    <row spans="1:5" r="14">
      <c s="3" t="s" r="A14">
        <v>38</v>
      </c>
    </row>
    <row spans="1:5" r="15">
      <c s="4" t="s" r="A15">
        <v>39</v>
      </c>
      <c s="5" t="n" r="B15">
        <v>0</v>
      </c>
      <c s="5" t="n" r="C15">
        <v>0</v>
      </c>
      <c s="5" t="n" r="D15">
        <v>-44</v>
      </c>
      <c s="5" t="n" r="E15">
        <v>0</v>
      </c>
    </row>
    <row spans="1:5" r="16">
      <c s="4" t="s" r="A16">
        <v>40</v>
      </c>
      <c s="5" t="n" r="B16">
        <v>0</v>
      </c>
      <c s="5" t="n" r="C16">
        <v>0</v>
      </c>
      <c s="5" t="n" r="D16">
        <v>-16</v>
      </c>
      <c s="5" t="n" r="E16">
        <v>0</v>
      </c>
    </row>
    <row spans="1:5" r="17">
      <c s="4" t="s" r="A17">
        <v>41</v>
      </c>
      <c s="5" t="n" r="B17">
        <v>0</v>
      </c>
      <c s="5" t="n" r="C17">
        <v>0</v>
      </c>
      <c s="5" t="n" r="D17">
        <v>-28</v>
      </c>
      <c s="5" t="n" r="E17">
        <v>0</v>
      </c>
    </row>
    <row spans="1:5" r="18">
      <c s="4" t="s" r="A18">
        <v>42</v>
      </c>
      <c s="7" t="n" r="B18">
        <v>4087</v>
      </c>
      <c s="7" t="n" r="C18">
        <v>6431</v>
      </c>
      <c s="7" t="n" r="D18">
        <v>9596</v>
      </c>
      <c s="7" t="n" r="E18">
        <v>4345</v>
      </c>
    </row>
    <row spans="1:5" r="19">
      <c s="3" t="s" r="A19">
        <v>43</v>
      </c>
    </row>
    <row spans="1:5" r="20">
      <c s="4" t="s" r="A20">
        <v>37</v>
      </c>
      <c s="8" t="n" r="B20">
        <v>0.13</v>
      </c>
      <c s="8" t="n" r="C20">
        <v>0.21</v>
      </c>
      <c s="8" t="n" r="D20">
        <v>0.31</v>
      </c>
      <c s="8" t="n" r="E20">
        <v>0.14</v>
      </c>
    </row>
    <row spans="1:5" r="21">
      <c s="4" t="s" r="A21">
        <v>41</v>
      </c>
      <c s="5" t="n" r="B21">
        <v>0</v>
      </c>
      <c s="5" t="n" r="C21">
        <v>0</v>
      </c>
      <c s="5" t="n" r="D21">
        <v>0</v>
      </c>
      <c s="5" t="n" r="E21">
        <v>0</v>
      </c>
    </row>
    <row spans="1:5" r="22">
      <c s="4" t="s" r="A22">
        <v>42</v>
      </c>
      <c s="8" t="n" r="B22">
        <v>0.13</v>
      </c>
      <c s="8" t="n" r="C22">
        <v>0.21</v>
      </c>
      <c s="8" t="n" r="D22">
        <v>0.31</v>
      </c>
      <c s="8" t="n" r="E22">
        <v>0.14</v>
      </c>
    </row>
    <row spans="1:5" r="23">
      <c s="4" t="s" r="A23">
        <v>44</v>
      </c>
      <c s="5" t="n" r="B23">
        <v>31210</v>
      </c>
      <c s="5" t="n" r="C23">
        <v>31066</v>
      </c>
      <c s="5" t="n" r="D23">
        <v>31200</v>
      </c>
      <c s="5" t="n" r="E23">
        <v>31028</v>
      </c>
    </row>
    <row spans="1:5" r="24">
      <c s="3" t="s" r="A24">
        <v>45</v>
      </c>
    </row>
    <row spans="1:5" r="25">
      <c s="4" t="s" r="A25">
        <v>37</v>
      </c>
      <c s="8" t="n" r="B25">
        <v>0.13</v>
      </c>
      <c s="8" t="n" r="C25">
        <v>0.21</v>
      </c>
      <c s="8" t="n" r="D25">
        <v>0.31</v>
      </c>
      <c s="8" t="n" r="E25">
        <v>0.14</v>
      </c>
    </row>
    <row spans="1:5" r="26">
      <c s="4" t="s" r="A26">
        <v>41</v>
      </c>
      <c s="5" t="n" r="B26">
        <v>0</v>
      </c>
      <c s="5" t="n" r="C26">
        <v>0</v>
      </c>
      <c s="5" t="n" r="D26">
        <v>0</v>
      </c>
      <c s="5" t="n" r="E26">
        <v>0</v>
      </c>
    </row>
    <row spans="1:5" r="27">
      <c s="4" t="s" r="A27">
        <v>42</v>
      </c>
      <c s="8" t="n" r="B27">
        <v>0.13</v>
      </c>
      <c s="8" t="n" r="C27">
        <v>0.21</v>
      </c>
      <c s="8" t="n" r="D27">
        <v>0.31</v>
      </c>
      <c s="8" t="n" r="E27">
        <v>0.14</v>
      </c>
    </row>
    <row spans="1:5" r="28">
      <c s="4" t="s" r="A28">
        <v>46</v>
      </c>
      <c s="5" t="n" r="B28">
        <v>31495</v>
      </c>
      <c s="5" t="n" r="C28">
        <v>31271</v>
      </c>
      <c s="5" t="n" r="D28">
        <v>31440</v>
      </c>
      <c s="5" t="n" r="E28">
        <v>312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7</v>
      </c>
      <c s="2" t="s" r="B1">
        <v>1</v>
      </c>
    </row>
    <row spans="1:2" r="2">
      <c s="2" t="s" r="B2">
        <v>2</v>
      </c>
    </row>
    <row spans="1:2" r="3">
      <c s="3" t="s" r="A3">
        <v>158</v>
      </c>
    </row>
    <row spans="1:2" r="4">
      <c s="4" t="s" r="A4">
        <v>159</v>
      </c>
      <c s="4" t="s"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9</v>
      </c>
      <c s="2" t="s" r="B1">
        <v>1</v>
      </c>
    </row>
    <row spans="1:2" r="2">
      <c s="2" t="s" r="B2">
        <v>2</v>
      </c>
    </row>
    <row spans="1:2" r="3">
      <c s="3" t="s" r="A3">
        <v>161</v>
      </c>
    </row>
    <row spans="1:2" r="4">
      <c s="4" t="s" r="A4">
        <v>210</v>
      </c>
      <c s="4" t="s"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4" t="s" r="A3">
        <v>213</v>
      </c>
    </row>
    <row spans="1:2" r="4">
      <c s="3" t="s" r="A4">
        <v>214</v>
      </c>
    </row>
    <row spans="1:2" r="5">
      <c s="4" t="s" r="A5">
        <v>215</v>
      </c>
      <c s="4" t="s" r="B5">
        <v>216</v>
      </c>
    </row>
    <row spans="1:2" r="6">
      <c s="4" t="s" r="A6">
        <v>217</v>
      </c>
      <c s="4" t="s" r="B6">
        <v>218</v>
      </c>
    </row>
    <row spans="1:2" r="7">
      <c s="4" t="s" r="A7">
        <v>219</v>
      </c>
      <c s="4" t="s" r="B7">
        <v>220</v>
      </c>
    </row>
    <row spans="1:2" r="8">
      <c s="4" t="s" r="A8">
        <v>221</v>
      </c>
      <c s="4" t="s" r="B8">
        <v>222</v>
      </c>
    </row>
    <row spans="1:2" r="9">
      <c s="4" t="s" r="A9">
        <v>223</v>
      </c>
    </row>
    <row spans="1:2" r="10">
      <c s="3" t="s" r="A10">
        <v>214</v>
      </c>
    </row>
    <row spans="1:2" r="11">
      <c s="4" t="s" r="A11">
        <v>215</v>
      </c>
      <c s="4" t="s" r="B11">
        <v>224</v>
      </c>
    </row>
    <row spans="1:2" r="12">
      <c s="4" t="s" r="A12">
        <v>217</v>
      </c>
      <c s="4" t="s" r="B12">
        <v>225</v>
      </c>
    </row>
    <row spans="1:2" r="13">
      <c s="4" t="s" r="A13">
        <v>219</v>
      </c>
      <c s="4" t="s" r="B13">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t="s" r="A1">
        <v>227</v>
      </c>
      <c s="2" t="s" r="B1">
        <v>1</v>
      </c>
    </row>
    <row spans="1:2" r="2">
      <c s="2" t="s" r="B2">
        <v>2</v>
      </c>
    </row>
    <row spans="1:2" r="3">
      <c s="3" t="s" r="A3">
        <v>167</v>
      </c>
    </row>
    <row spans="1:2" r="4">
      <c s="4" t="s" r="A4">
        <v>228</v>
      </c>
      <c s="4" t="s" r="B4">
        <v>229</v>
      </c>
    </row>
    <row spans="1:2" r="5">
      <c s="4" t="s" r="A5">
        <v>217</v>
      </c>
      <c s="4" t="s" r="B5">
        <v>230</v>
      </c>
    </row>
    <row spans="1:2" r="6">
      <c s="4" t="s" r="A6">
        <v>231</v>
      </c>
      <c s="4" t="s" r="B6">
        <v>232</v>
      </c>
    </row>
    <row spans="1:2" r="7">
      <c s="4" t="s" r="A7">
        <v>233</v>
      </c>
      <c s="4" t="s" r="B7">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47</v>
      </c>
      <c s="2" t="s" r="B1">
        <v>25</v>
      </c>
      <c s="2" t="s" r="D1">
        <v>1</v>
      </c>
    </row>
    <row spans="1:5" r="2">
      <c s="2" t="s" r="B2">
        <v>2</v>
      </c>
      <c s="2" t="s" r="C2">
        <v>26</v>
      </c>
      <c s="2" t="s" r="D2">
        <v>2</v>
      </c>
      <c s="2" t="s" r="E2">
        <v>26</v>
      </c>
    </row>
    <row spans="1:5" r="3">
      <c s="3" t="s" r="A3">
        <v>48</v>
      </c>
    </row>
    <row spans="1:5" r="4">
      <c s="4" t="s" r="A4">
        <v>42</v>
      </c>
      <c s="7" t="n" r="B4">
        <v>4087</v>
      </c>
      <c s="7" t="n" r="C4">
        <v>6431</v>
      </c>
      <c s="7" t="n" r="D4">
        <v>9596</v>
      </c>
      <c s="7" t="n" r="E4">
        <v>4345</v>
      </c>
    </row>
    <row spans="1:5" r="5">
      <c s="3" t="s" r="A5">
        <v>49</v>
      </c>
    </row>
    <row spans="1:5" r="6">
      <c s="4" t="s" r="A6">
        <v>50</v>
      </c>
      <c s="5" t="n" r="B6">
        <v>2138</v>
      </c>
      <c s="5" t="n" r="C6">
        <v>1542</v>
      </c>
      <c s="5" t="n" r="D6">
        <v>-1662</v>
      </c>
      <c s="5" t="n" r="E6">
        <v>638</v>
      </c>
    </row>
    <row spans="1:5" r="7">
      <c s="4" t="s" r="A7">
        <v>51</v>
      </c>
      <c s="5" t="n" r="B7">
        <v>0</v>
      </c>
      <c s="5" t="n" r="C7">
        <v>-956</v>
      </c>
      <c s="5" t="n" r="D7">
        <v>143</v>
      </c>
      <c s="5" t="n" r="E7">
        <v>-956</v>
      </c>
    </row>
    <row spans="1:5" r="8">
      <c s="4" t="s" r="A8">
        <v>52</v>
      </c>
      <c s="5" t="n" r="B8">
        <v>2</v>
      </c>
      <c s="5" t="n" r="C8">
        <v>2</v>
      </c>
      <c s="5" t="n" r="D8">
        <v>4</v>
      </c>
      <c s="5" t="n" r="E8">
        <v>4</v>
      </c>
    </row>
    <row spans="1:5" r="9">
      <c s="4" t="s" r="A9">
        <v>53</v>
      </c>
      <c s="5" t="n" r="B9">
        <v>37</v>
      </c>
      <c s="5" t="n" r="C9">
        <v>18</v>
      </c>
      <c s="5" t="n" r="D9">
        <v>74</v>
      </c>
      <c s="5" t="n" r="E9">
        <v>37</v>
      </c>
    </row>
    <row spans="1:5" r="10">
      <c s="4" t="s" r="A10">
        <v>54</v>
      </c>
      <c s="5" t="n" r="B10">
        <v>2177</v>
      </c>
      <c s="5" t="n" r="C10">
        <v>606</v>
      </c>
      <c s="5" t="n" r="D10">
        <v>-1441</v>
      </c>
      <c s="5" t="n" r="E10">
        <v>-277</v>
      </c>
    </row>
    <row spans="1:5" r="11">
      <c s="4" t="s" r="A11">
        <v>55</v>
      </c>
      <c s="7" t="n" r="B11">
        <v>6264</v>
      </c>
      <c s="7" t="n" r="C11">
        <v>7037</v>
      </c>
      <c s="7" t="n" r="D11">
        <v>8155</v>
      </c>
      <c s="7" t="n" r="E11">
        <v>40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35</v>
      </c>
      <c s="2" t="s" r="B1">
        <v>1</v>
      </c>
    </row>
    <row spans="1:2" r="2">
      <c s="2" t="s" r="B2">
        <v>2</v>
      </c>
    </row>
    <row spans="1:2" r="3">
      <c s="3" t="s" r="A3">
        <v>170</v>
      </c>
    </row>
    <row spans="1:2" r="4">
      <c s="4" t="s" r="A4">
        <v>236</v>
      </c>
      <c s="4" t="s" r="B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38</v>
      </c>
      <c s="2" t="s" r="B1">
        <v>1</v>
      </c>
    </row>
    <row spans="1:2" r="2">
      <c s="2" t="s" r="B2">
        <v>2</v>
      </c>
    </row>
    <row spans="1:2" r="3">
      <c s="3" t="s" r="A3">
        <v>176</v>
      </c>
    </row>
    <row spans="1:2" r="4">
      <c s="4" t="s" r="A4">
        <v>239</v>
      </c>
      <c s="4" t="s" r="B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79</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46</v>
      </c>
      <c s="2" t="s" r="B1">
        <v>1</v>
      </c>
    </row>
    <row spans="1:2" r="2">
      <c s="2" t="s" r="B2">
        <v>2</v>
      </c>
    </row>
    <row spans="1:2" r="3">
      <c s="3" t="s" r="A3">
        <v>182</v>
      </c>
    </row>
    <row spans="1:2" r="4">
      <c s="4" t="s" r="A4">
        <v>247</v>
      </c>
      <c s="4" t="s" r="B4">
        <v>248</v>
      </c>
    </row>
    <row spans="1:2" r="5">
      <c s="4" t="s" r="A5">
        <v>249</v>
      </c>
      <c s="4" t="s" r="B5">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51</v>
      </c>
      <c s="2" t="s" r="B1">
        <v>1</v>
      </c>
    </row>
    <row spans="1:2" r="2">
      <c s="2" t="s" r="B2">
        <v>2</v>
      </c>
    </row>
    <row spans="1:2" r="3">
      <c s="3" t="s" r="A3">
        <v>186</v>
      </c>
    </row>
    <row spans="1:2" r="4">
      <c s="4" t="s" r="A4">
        <v>252</v>
      </c>
      <c s="4" t="s" r="B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192</v>
      </c>
    </row>
    <row spans="1:2" r="4">
      <c s="4" t="s" r="A4">
        <v>255</v>
      </c>
      <c s="4" t="s" r="B4">
        <v>256</v>
      </c>
    </row>
    <row spans="1:2" r="5">
      <c s="4" t="s" r="A5">
        <v>257</v>
      </c>
      <c s="4" t="s" r="B5">
        <v>258</v>
      </c>
    </row>
    <row spans="1:2" r="6">
      <c s="4" t="s" r="A6">
        <v>259</v>
      </c>
      <c s="4" t="s" r="B6">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61</v>
      </c>
      <c s="2" t="s" r="B1">
        <v>1</v>
      </c>
    </row>
    <row spans="1:2" r="2">
      <c s="2" t="s" r="B2">
        <v>2</v>
      </c>
    </row>
    <row spans="1:2" r="3">
      <c s="3" t="s" r="A3">
        <v>196</v>
      </c>
    </row>
    <row spans="1:2" r="4">
      <c s="4" t="s" r="A4">
        <v>262</v>
      </c>
      <c s="4" t="s" r="B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64</v>
      </c>
      <c s="2" t="s" r="B1">
        <v>1</v>
      </c>
    </row>
    <row spans="1:2" r="2">
      <c s="2" t="s" r="B2">
        <v>2</v>
      </c>
    </row>
    <row spans="1:2" r="3">
      <c s="3" t="s" r="A3">
        <v>199</v>
      </c>
    </row>
    <row spans="1:2" r="4">
      <c s="4" t="s" r="A4">
        <v>265</v>
      </c>
      <c s="4" t="s" r="B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67</v>
      </c>
      <c s="2" t="s" r="B1">
        <v>1</v>
      </c>
    </row>
    <row spans="1:2" r="2">
      <c s="2" t="s" r="B2">
        <v>2</v>
      </c>
    </row>
    <row spans="1:2" r="3">
      <c s="3" t="s" r="A3">
        <v>202</v>
      </c>
    </row>
    <row spans="1:2" r="4">
      <c s="4" t="s" r="A4">
        <v>268</v>
      </c>
      <c s="4" t="s" r="B4">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t="s" r="A1">
        <v>270</v>
      </c>
      <c s="2" t="s" r="B1">
        <v>1</v>
      </c>
    </row>
    <row spans="1:2" r="2">
      <c s="2" t="s" r="B2">
        <v>2</v>
      </c>
    </row>
    <row spans="1:2" r="3">
      <c s="3" t="s" r="A3">
        <v>205</v>
      </c>
    </row>
    <row spans="1:2" r="4">
      <c s="4" t="s" r="A4">
        <v>271</v>
      </c>
      <c s="4" t="s" r="B4">
        <v>272</v>
      </c>
    </row>
    <row spans="1:2" r="5">
      <c s="4" t="s" r="A5">
        <v>273</v>
      </c>
      <c s="4" t="s" r="B5">
        <v>274</v>
      </c>
    </row>
    <row spans="1:2" r="6">
      <c s="4" t="s" r="A6">
        <v>275</v>
      </c>
      <c s="4" t="s" r="B6">
        <v>276</v>
      </c>
    </row>
    <row spans="1:2" r="7">
      <c s="4" t="s" r="A7">
        <v>277</v>
      </c>
      <c s="4" t="s" r="B7">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57</v>
      </c>
    </row>
    <row spans="1:3" r="2">
      <c s="3" t="s" r="A2">
        <v>58</v>
      </c>
    </row>
    <row spans="1:3" r="3">
      <c s="4" t="s" r="A3">
        <v>59</v>
      </c>
      <c s="7" t="n" r="B3">
        <v>39422</v>
      </c>
      <c s="7" t="n" r="C3">
        <v>110610</v>
      </c>
    </row>
    <row spans="1:3" r="4">
      <c s="4" t="s" r="A4">
        <v>60</v>
      </c>
      <c s="5" t="n" r="B4">
        <v>180382</v>
      </c>
      <c s="5" t="n" r="C4">
        <v>101141</v>
      </c>
    </row>
    <row spans="1:3" r="5">
      <c s="4" t="s" r="A5">
        <v>61</v>
      </c>
      <c s="5" t="n" r="B5">
        <v>134751</v>
      </c>
      <c s="5" t="n" r="C5">
        <v>128743</v>
      </c>
    </row>
    <row spans="1:3" r="6">
      <c s="4" t="s" r="A6">
        <v>62</v>
      </c>
      <c s="5" t="n" r="B6">
        <v>23339</v>
      </c>
      <c s="5" t="n" r="C6">
        <v>19937</v>
      </c>
    </row>
    <row spans="1:3" r="7">
      <c s="4" t="s" r="A7">
        <v>63</v>
      </c>
      <c s="5" t="n" r="B7">
        <v>377894</v>
      </c>
      <c s="5" t="n" r="C7">
        <v>360431</v>
      </c>
    </row>
    <row spans="1:3" r="8">
      <c s="4" t="s" r="A8">
        <v>64</v>
      </c>
      <c s="5" t="n" r="B8">
        <v>124995</v>
      </c>
      <c s="5" t="n" r="C8">
        <v>129575</v>
      </c>
    </row>
    <row spans="1:3" r="9">
      <c s="4" t="s" r="A9">
        <v>65</v>
      </c>
      <c s="5" t="n" r="B9">
        <v>292918</v>
      </c>
      <c s="5" t="n" r="C9">
        <v>236044</v>
      </c>
    </row>
    <row spans="1:3" r="10">
      <c s="4" t="s" r="A10">
        <v>66</v>
      </c>
      <c s="5" t="n" r="B10">
        <v>136731</v>
      </c>
      <c s="5" t="n" r="C10">
        <v>82215</v>
      </c>
    </row>
    <row spans="1:3" r="11">
      <c s="4" t="s" r="A11">
        <v>67</v>
      </c>
      <c s="5" t="n" r="B11">
        <v>7461</v>
      </c>
      <c s="5" t="n" r="C11">
        <v>5895</v>
      </c>
    </row>
    <row spans="1:3" r="12">
      <c s="4" t="s" r="A12">
        <v>68</v>
      </c>
      <c s="5" t="n" r="B12">
        <v>939999</v>
      </c>
      <c s="5" t="n" r="C12">
        <v>814160</v>
      </c>
    </row>
    <row spans="1:3" r="13">
      <c s="3" t="s" r="A13">
        <v>69</v>
      </c>
    </row>
    <row spans="1:3" r="14">
      <c s="4" t="s" r="A14">
        <v>70</v>
      </c>
      <c s="5" t="n" r="B14">
        <v>114731</v>
      </c>
      <c s="5" t="n" r="C14">
        <v>81246</v>
      </c>
    </row>
    <row spans="1:3" r="15">
      <c s="4" t="s" r="A15">
        <v>71</v>
      </c>
      <c s="5" t="n" r="B15">
        <v>92383</v>
      </c>
      <c s="5" t="n" r="C15">
        <v>52439</v>
      </c>
    </row>
    <row spans="1:3" r="16">
      <c s="4" t="s" r="A16">
        <v>72</v>
      </c>
      <c s="5" t="n" r="B16">
        <v>400</v>
      </c>
      <c s="5" t="n" r="C16">
        <v>400</v>
      </c>
    </row>
    <row spans="1:3" r="17">
      <c s="4" t="s" r="A17">
        <v>73</v>
      </c>
      <c s="5" t="n" r="B17">
        <v>207514</v>
      </c>
      <c s="5" t="n" r="C17">
        <v>134085</v>
      </c>
    </row>
    <row spans="1:3" r="18">
      <c s="4" t="s" r="A18">
        <v>74</v>
      </c>
      <c s="5" t="n" r="B18">
        <v>242800</v>
      </c>
      <c s="5" t="n" r="C18">
        <v>213200</v>
      </c>
    </row>
    <row spans="1:3" r="19">
      <c s="4" t="s" r="A19">
        <v>75</v>
      </c>
      <c s="5" t="n" r="B19">
        <v>54731</v>
      </c>
      <c s="5" t="n" r="C19">
        <v>49772</v>
      </c>
    </row>
    <row spans="1:3" r="20">
      <c s="4" t="s" r="A20">
        <v>76</v>
      </c>
      <c s="5" t="n" r="B20">
        <v>38334</v>
      </c>
      <c s="5" t="n" r="C20">
        <v>29874</v>
      </c>
    </row>
    <row spans="1:3" r="21">
      <c s="3" t="s" r="A21">
        <v>77</v>
      </c>
    </row>
    <row spans="1:3" r="22">
      <c s="4" t="s" r="A22">
        <v>78</v>
      </c>
      <c s="5" t="n" r="B22">
        <v>0</v>
      </c>
      <c s="5" t="n" r="C22">
        <v>0</v>
      </c>
    </row>
    <row spans="1:3" r="23">
      <c s="4" t="s" r="A23">
        <v>79</v>
      </c>
      <c s="5" t="n" r="B23">
        <v>314</v>
      </c>
      <c s="5" t="n" r="C23">
        <v>313</v>
      </c>
    </row>
    <row spans="1:3" r="24">
      <c s="4" t="s" r="A24">
        <v>80</v>
      </c>
      <c s="5" t="n" r="B24">
        <v>248854</v>
      </c>
      <c s="5" t="n" r="C24">
        <v>247232</v>
      </c>
    </row>
    <row spans="1:3" r="25">
      <c s="4" t="s" r="A25">
        <v>81</v>
      </c>
      <c s="5" t="n" r="B25">
        <v>164221</v>
      </c>
      <c s="5" t="n" r="C25">
        <v>154625</v>
      </c>
    </row>
    <row spans="1:3" r="26">
      <c s="4" t="s" r="A26">
        <v>82</v>
      </c>
      <c s="5" t="n" r="B26">
        <v>-10992</v>
      </c>
      <c s="5" t="n" r="C26">
        <v>-9551</v>
      </c>
    </row>
    <row spans="1:3" r="27">
      <c s="4" t="s" r="A27">
        <v>83</v>
      </c>
      <c s="5" t="n" r="B27">
        <v>-5777</v>
      </c>
      <c s="5" t="n" r="C27">
        <v>-5390</v>
      </c>
    </row>
    <row spans="1:3" r="28">
      <c s="4" t="s" r="A28">
        <v>84</v>
      </c>
      <c s="5" t="n" r="B28">
        <v>396620</v>
      </c>
      <c s="5" t="n" r="C28">
        <v>387229</v>
      </c>
    </row>
    <row spans="1:3" r="29">
      <c s="4" t="s" r="A29">
        <v>85</v>
      </c>
      <c s="7" t="n" r="B29">
        <v>939999</v>
      </c>
      <c s="7" t="n" r="C29">
        <v>8141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279</v>
      </c>
      <c s="2" t="s" r="B1">
        <v>25</v>
      </c>
      <c s="2" t="s" r="D1">
        <v>1</v>
      </c>
    </row>
    <row spans="1:4" r="2">
      <c s="2" t="s" r="B2">
        <v>2</v>
      </c>
      <c s="2" t="s" r="C2">
        <v>280</v>
      </c>
      <c s="2" t="s" r="D2">
        <v>2</v>
      </c>
    </row>
    <row spans="1:4" r="3">
      <c s="3" t="s" r="A3">
        <v>155</v>
      </c>
    </row>
    <row spans="1:4" r="4">
      <c s="4" t="s" r="A4">
        <v>281</v>
      </c>
      <c s="4" t="s" r="B4">
        <v>282</v>
      </c>
      <c s="4" t="s" r="D4">
        <v>283</v>
      </c>
    </row>
    <row spans="1:4" r="5">
      <c s="4" t="s" r="A5">
        <v>284</v>
      </c>
      <c s="7" t="n" r="B5">
        <v>14041000</v>
      </c>
      <c s="7" t="n" r="D5">
        <v>14041000</v>
      </c>
    </row>
    <row spans="1:4" r="6">
      <c s="4" t="s" r="A6">
        <v>285</v>
      </c>
      <c s="5" t="n" r="B6">
        <v>21133000</v>
      </c>
      <c s="5" t="n" r="D6">
        <v>21133000</v>
      </c>
    </row>
    <row spans="1:4" r="7">
      <c s="4" t="s" r="A7">
        <v>286</v>
      </c>
      <c s="7" t="n" r="D7">
        <v>26373000</v>
      </c>
    </row>
    <row spans="1:4" r="8">
      <c s="4" t="s" r="A8">
        <v>287</v>
      </c>
      <c s="4" t="s" r="D8">
        <v>288</v>
      </c>
    </row>
    <row spans="1:4" r="9">
      <c s="4" t="s" r="A9">
        <v>289</v>
      </c>
      <c s="5" t="n" r="B9">
        <v>5765000</v>
      </c>
      <c s="7" t="n" r="D9">
        <v>5765000</v>
      </c>
    </row>
    <row spans="1:4" r="10">
      <c s="4" t="s" r="A10">
        <v>290</v>
      </c>
      <c s="5" t="n" r="B10">
        <v>13144000</v>
      </c>
      <c s="5" t="n" r="D10">
        <v>13144000</v>
      </c>
    </row>
    <row spans="1:4" r="11">
      <c s="4" t="s" r="A11">
        <v>291</v>
      </c>
      <c s="7" t="n" r="C11">
        <v>7379000</v>
      </c>
      <c s="5" t="n" r="D11">
        <v>6799000</v>
      </c>
    </row>
    <row spans="1:4" r="12">
      <c s="4" t="s" r="A12">
        <v>292</v>
      </c>
      <c s="5" t="n" r="B12">
        <v>1378000</v>
      </c>
      <c s="5" t="n" r="D12">
        <v>1378000</v>
      </c>
    </row>
    <row spans="1:4" r="13">
      <c s="4" t="s" r="A13">
        <v>293</v>
      </c>
      <c s="5" t="n" r="B13">
        <v>1378000</v>
      </c>
      <c s="5" t="n" r="D13">
        <v>1378000</v>
      </c>
    </row>
    <row spans="1:4" r="14">
      <c s="4" t="s" r="A14">
        <v>294</v>
      </c>
      <c s="5" t="n" r="B14">
        <v>1378000</v>
      </c>
      <c s="5" t="n" r="D14">
        <v>1378000</v>
      </c>
    </row>
    <row spans="1:4" r="15">
      <c s="4" t="s" r="A15">
        <v>295</v>
      </c>
      <c s="5" t="n" r="B15">
        <v>1378000</v>
      </c>
      <c s="5" t="n" r="D15">
        <v>1378000</v>
      </c>
    </row>
    <row spans="1:4" r="16">
      <c s="4" t="s" r="A16">
        <v>296</v>
      </c>
      <c s="7" t="n" r="B16">
        <v>1378000</v>
      </c>
      <c s="7" t="n" r="D16">
        <v>137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97</v>
      </c>
      <c s="2" t="s" r="B1">
        <v>2</v>
      </c>
      <c s="2" t="s" r="C1">
        <v>57</v>
      </c>
    </row>
    <row spans="1:3" r="2">
      <c s="3" t="s" r="A2">
        <v>161</v>
      </c>
    </row>
    <row spans="1:3" r="3">
      <c s="4" t="s" r="A3">
        <v>298</v>
      </c>
      <c s="7" t="n" r="B3">
        <v>69042</v>
      </c>
      <c s="7" t="n" r="C3">
        <v>58665</v>
      </c>
    </row>
    <row spans="1:3" r="4">
      <c s="4" t="s" r="A4">
        <v>299</v>
      </c>
      <c s="5" t="n" r="B4">
        <v>14774</v>
      </c>
      <c s="5" t="n" r="C4">
        <v>12841</v>
      </c>
    </row>
    <row spans="1:3" r="5">
      <c s="4" t="s" r="A5">
        <v>300</v>
      </c>
      <c s="5" t="n" r="B5">
        <v>50935</v>
      </c>
      <c s="5" t="n" r="C5">
        <v>57237</v>
      </c>
    </row>
    <row spans="1:3" r="6">
      <c s="4" t="s" r="A6">
        <v>301</v>
      </c>
      <c s="7" t="n" r="B6">
        <v>134751</v>
      </c>
      <c s="7" t="n" r="C6">
        <v>1287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spans="1:9" r="1">
      <c s="1" t="s" r="A1">
        <v>302</v>
      </c>
      <c s="2" t="s" r="B1">
        <v>303</v>
      </c>
      <c s="2" t="s" r="C1">
        <v>25</v>
      </c>
      <c s="2" t="s" r="E1">
        <v>1</v>
      </c>
    </row>
    <row spans="1:9" r="2">
      <c s="2" t="s" r="B2">
        <v>304</v>
      </c>
      <c s="2" t="s" r="C2">
        <v>2</v>
      </c>
      <c s="2" t="s" r="D2">
        <v>26</v>
      </c>
      <c s="2" t="s" r="E2">
        <v>2</v>
      </c>
      <c s="2" t="s" r="F2">
        <v>26</v>
      </c>
      <c s="2" t="s" r="G2">
        <v>305</v>
      </c>
      <c s="2" t="s" r="H2">
        <v>57</v>
      </c>
      <c s="2" t="s" r="I2">
        <v>306</v>
      </c>
    </row>
    <row spans="1:9" r="3">
      <c s="3" t="s" r="A3">
        <v>214</v>
      </c>
    </row>
    <row spans="1:9" r="4">
      <c s="4" t="s" r="A4">
        <v>65</v>
      </c>
      <c s="7" t="n" r="C4">
        <v>292918000</v>
      </c>
      <c s="7" t="n" r="E4">
        <v>292918000</v>
      </c>
      <c s="7" t="n" r="H4">
        <v>236044000</v>
      </c>
    </row>
    <row spans="1:9" r="5">
      <c s="4" t="s" r="A5">
        <v>213</v>
      </c>
    </row>
    <row spans="1:9" r="6">
      <c s="3" t="s" r="A6">
        <v>214</v>
      </c>
    </row>
    <row spans="1:9" r="7">
      <c s="4" t="s" r="A7">
        <v>307</v>
      </c>
      <c s="7" t="n" r="G7">
        <v>142690000</v>
      </c>
    </row>
    <row spans="1:9" r="8">
      <c s="4" t="s" r="A8">
        <v>308</v>
      </c>
      <c s="5" t="n" r="G8">
        <v>8372000</v>
      </c>
    </row>
    <row spans="1:9" r="9">
      <c s="4" t="s" r="A9">
        <v>65</v>
      </c>
      <c s="5" t="n" r="G9">
        <v>56975000</v>
      </c>
    </row>
    <row spans="1:9" r="10">
      <c s="4" t="s" r="A10">
        <v>309</v>
      </c>
      <c s="5" t="n" r="G10">
        <v>38626000</v>
      </c>
    </row>
    <row spans="1:9" r="11">
      <c s="4" t="s" r="A11">
        <v>310</v>
      </c>
      <c s="7" t="n" r="G11">
        <v>3000000</v>
      </c>
    </row>
    <row spans="1:9" r="12">
      <c s="4" t="s" r="A12">
        <v>311</v>
      </c>
      <c s="5" t="n" r="E12">
        <v>1853000</v>
      </c>
    </row>
    <row spans="1:9" r="13">
      <c s="4" t="s" r="A13">
        <v>223</v>
      </c>
    </row>
    <row spans="1:9" r="14">
      <c s="3" t="s" r="A14">
        <v>214</v>
      </c>
    </row>
    <row spans="1:9" r="15">
      <c s="4" t="s" r="A15">
        <v>307</v>
      </c>
      <c s="7" t="n" r="B15">
        <v>7454000</v>
      </c>
      <c s="7" t="n" r="I15">
        <v>7454000</v>
      </c>
    </row>
    <row spans="1:9" r="16">
      <c s="4" t="s" r="A16">
        <v>65</v>
      </c>
      <c s="5" t="n" r="B16">
        <v>2466000</v>
      </c>
      <c s="7" t="n" r="I16">
        <v>2466000</v>
      </c>
    </row>
    <row spans="1:9" r="17">
      <c s="4" t="s" r="A17">
        <v>311</v>
      </c>
      <c s="5" t="n" r="C17">
        <v>-252000</v>
      </c>
      <c s="7" t="n" r="D17">
        <v>-742000</v>
      </c>
      <c s="5" t="n" r="E17">
        <v>-480000</v>
      </c>
      <c s="7" t="n" r="F17">
        <v>-534000</v>
      </c>
    </row>
    <row spans="1:9" r="18">
      <c s="4" t="s" r="A18">
        <v>312</v>
      </c>
      <c s="7" t="n" r="B18">
        <v>2322000</v>
      </c>
      <c s="5" t="n" r="E18">
        <v>61000</v>
      </c>
    </row>
    <row spans="1:9" r="19">
      <c s="4" t="s" r="A19">
        <v>313</v>
      </c>
    </row>
    <row spans="1:9" r="20">
      <c s="3" t="s" r="A20">
        <v>214</v>
      </c>
    </row>
    <row spans="1:9" r="21">
      <c s="4" t="s" r="A21">
        <v>311</v>
      </c>
      <c s="5" t="n" r="E21">
        <v>1795000</v>
      </c>
    </row>
    <row spans="1:9" r="22">
      <c s="4" t="s" r="A22">
        <v>314</v>
      </c>
    </row>
    <row spans="1:9" r="23">
      <c s="3" t="s" r="A23">
        <v>214</v>
      </c>
    </row>
    <row spans="1:9" r="24">
      <c s="4" t="s" r="A24">
        <v>311</v>
      </c>
      <c s="5" t="n" r="C24">
        <v>-252000</v>
      </c>
      <c s="7" t="n" r="D24">
        <v>-742000</v>
      </c>
      <c s="5" t="n" r="E24">
        <v>-480000</v>
      </c>
      <c s="7" t="n" r="F24">
        <v>-740000</v>
      </c>
    </row>
    <row spans="1:9" r="25">
      <c s="4" t="s" r="A25">
        <v>315</v>
      </c>
      <c s="5" t="n" r="C25">
        <v>252000</v>
      </c>
      <c s="5" t="n" r="E25">
        <v>480000</v>
      </c>
    </row>
    <row spans="1:9" r="26">
      <c s="4" t="s" r="A26">
        <v>316</v>
      </c>
    </row>
    <row spans="1:9" r="27">
      <c s="3" t="s" r="A27">
        <v>214</v>
      </c>
    </row>
    <row spans="1:9" r="28">
      <c s="4" t="s" r="A28">
        <v>315</v>
      </c>
      <c s="7" t="n" r="C28">
        <v>4000</v>
      </c>
      <c s="7" t="n" r="E28">
        <v>8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17</v>
      </c>
      <c s="2" t="s" r="B1">
        <v>2</v>
      </c>
      <c s="2" t="s" r="C1">
        <v>305</v>
      </c>
      <c s="2" t="s" r="D1">
        <v>57</v>
      </c>
      <c s="2" t="s" r="E1">
        <v>306</v>
      </c>
      <c s="2" t="s" r="F1">
        <v>304</v>
      </c>
    </row>
    <row spans="1:6" r="2">
      <c s="3" t="s" r="A2">
        <v>214</v>
      </c>
    </row>
    <row spans="1:6" r="3">
      <c s="4" t="s" r="A3">
        <v>65</v>
      </c>
      <c s="7" t="n" r="B3">
        <v>292918</v>
      </c>
      <c s="7" t="n" r="D3">
        <v>236044</v>
      </c>
    </row>
    <row spans="1:6" r="4">
      <c s="4" t="s" r="A4">
        <v>213</v>
      </c>
    </row>
    <row spans="1:6" r="5">
      <c s="3" t="s" r="A5">
        <v>214</v>
      </c>
    </row>
    <row spans="1:6" r="6">
      <c s="4" t="s" r="A6">
        <v>318</v>
      </c>
      <c s="7" t="n" r="C6">
        <v>21297</v>
      </c>
    </row>
    <row spans="1:6" r="7">
      <c s="4" t="s" r="A7">
        <v>319</v>
      </c>
      <c s="5" t="n" r="C7">
        <v>12906</v>
      </c>
    </row>
    <row spans="1:6" r="8">
      <c s="4" t="s" r="A8">
        <v>320</v>
      </c>
      <c s="5" t="n" r="C8">
        <v>56392</v>
      </c>
    </row>
    <row spans="1:6" r="9">
      <c s="4" t="s" r="A9">
        <v>67</v>
      </c>
      <c s="5" t="n" r="C9">
        <v>3214</v>
      </c>
    </row>
    <row spans="1:6" r="10">
      <c s="4" t="s" r="A10">
        <v>75</v>
      </c>
      <c s="5" t="n" r="C10">
        <v>-4953</v>
      </c>
    </row>
    <row spans="1:6" r="11">
      <c s="4" t="s" r="A11">
        <v>321</v>
      </c>
      <c s="5" t="n" r="C11">
        <v>-3141</v>
      </c>
    </row>
    <row spans="1:6" r="12">
      <c s="4" t="s" r="A12">
        <v>65</v>
      </c>
      <c s="5" t="n" r="C12">
        <v>56975</v>
      </c>
    </row>
    <row spans="1:6" r="13">
      <c s="4" t="s" r="A13">
        <v>322</v>
      </c>
      <c s="7" t="n" r="C13">
        <v>142690</v>
      </c>
    </row>
    <row spans="1:6" r="14">
      <c s="4" t="s" r="A14">
        <v>223</v>
      </c>
    </row>
    <row spans="1:6" r="15">
      <c s="3" t="s" r="A15">
        <v>214</v>
      </c>
    </row>
    <row spans="1:6" r="16">
      <c s="4" t="s" r="A16">
        <v>318</v>
      </c>
      <c s="7" t="n" r="E16">
        <v>2665</v>
      </c>
    </row>
    <row spans="1:6" r="17">
      <c s="4" t="s" r="A17">
        <v>319</v>
      </c>
      <c s="5" t="n" r="E17">
        <v>153</v>
      </c>
    </row>
    <row spans="1:6" r="18">
      <c s="4" t="s" r="A18">
        <v>320</v>
      </c>
      <c s="5" t="n" r="E18">
        <v>2170</v>
      </c>
    </row>
    <row spans="1:6" r="19">
      <c s="4" t="s" r="A19">
        <v>65</v>
      </c>
      <c s="5" t="n" r="E19">
        <v>2466</v>
      </c>
      <c s="7" t="n" r="F19">
        <v>2466</v>
      </c>
    </row>
    <row spans="1:6" r="20">
      <c s="4" t="s" r="A20">
        <v>322</v>
      </c>
      <c s="7" t="n" r="E20">
        <v>7454</v>
      </c>
      <c s="7" t="n" r="F20">
        <v>74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3</v>
      </c>
      <c s="2" t="s" r="B1">
        <v>305</v>
      </c>
      <c s="2" t="s" r="C1">
        <v>304</v>
      </c>
    </row>
    <row spans="1:3" r="2">
      <c s="4" t="s" r="A2">
        <v>213</v>
      </c>
    </row>
    <row spans="1:3" r="3">
      <c s="3" t="s" r="A3">
        <v>324</v>
      </c>
    </row>
    <row spans="1:3" r="4">
      <c s="4" t="s" r="A4">
        <v>325</v>
      </c>
      <c s="7" t="n" r="B4">
        <v>56</v>
      </c>
    </row>
    <row spans="1:3" r="5">
      <c s="4" t="s" r="A5">
        <v>326</v>
      </c>
    </row>
    <row spans="1:3" r="6">
      <c s="3" t="s" r="A6">
        <v>324</v>
      </c>
    </row>
    <row spans="1:3" r="7">
      <c s="4" t="s" r="A7">
        <v>325</v>
      </c>
      <c s="7" t="n" r="B7">
        <v>4</v>
      </c>
    </row>
    <row spans="1:3" r="8">
      <c s="4" t="s" r="A8">
        <v>327</v>
      </c>
    </row>
    <row spans="1:3" r="9">
      <c s="3" t="s" r="A9">
        <v>324</v>
      </c>
    </row>
    <row spans="1:3" r="10">
      <c s="4" t="s" r="A10">
        <v>328</v>
      </c>
      <c s="4" t="s" r="B10">
        <v>329</v>
      </c>
    </row>
    <row spans="1:3" r="11">
      <c s="4" t="s" r="A11">
        <v>330</v>
      </c>
    </row>
    <row spans="1:3" r="12">
      <c s="3" t="s" r="A12">
        <v>324</v>
      </c>
    </row>
    <row spans="1:3" r="13">
      <c s="4" t="s" r="A13">
        <v>328</v>
      </c>
      <c s="4" t="s" r="B13">
        <v>331</v>
      </c>
    </row>
    <row spans="1:3" r="14">
      <c s="4" t="s" r="A14">
        <v>332</v>
      </c>
    </row>
    <row spans="1:3" r="15">
      <c s="3" t="s" r="A15">
        <v>324</v>
      </c>
    </row>
    <row spans="1:3" r="16">
      <c s="4" t="s" r="A16">
        <v>325</v>
      </c>
      <c s="7" t="n" r="B16">
        <v>33</v>
      </c>
    </row>
    <row spans="1:3" r="17">
      <c s="4" t="s" r="A17">
        <v>333</v>
      </c>
    </row>
    <row spans="1:3" r="18">
      <c s="3" t="s" r="A18">
        <v>324</v>
      </c>
    </row>
    <row spans="1:3" r="19">
      <c s="4" t="s" r="A19">
        <v>328</v>
      </c>
      <c s="4" t="s" r="B19">
        <v>334</v>
      </c>
    </row>
    <row spans="1:3" r="20">
      <c s="4" t="s" r="A20">
        <v>335</v>
      </c>
    </row>
    <row spans="1:3" r="21">
      <c s="3" t="s" r="A21">
        <v>324</v>
      </c>
    </row>
    <row spans="1:3" r="22">
      <c s="4" t="s" r="A22">
        <v>328</v>
      </c>
      <c s="4" t="s" r="B22">
        <v>336</v>
      </c>
    </row>
    <row spans="1:3" r="23">
      <c s="4" t="s" r="A23">
        <v>337</v>
      </c>
    </row>
    <row spans="1:3" r="24">
      <c s="3" t="s" r="A24">
        <v>324</v>
      </c>
    </row>
    <row spans="1:3" r="25">
      <c s="4" t="s" r="A25">
        <v>325</v>
      </c>
      <c s="7" t="n" r="B25">
        <v>1</v>
      </c>
    </row>
    <row spans="1:3" r="26">
      <c s="4" t="s" r="A26">
        <v>328</v>
      </c>
      <c s="4" t="s" r="B26">
        <v>288</v>
      </c>
    </row>
    <row spans="1:3" r="27">
      <c s="4" t="s" r="A27">
        <v>338</v>
      </c>
    </row>
    <row spans="1:3" r="28">
      <c s="3" t="s" r="A28">
        <v>324</v>
      </c>
    </row>
    <row spans="1:3" r="29">
      <c s="4" t="s" r="A29">
        <v>325</v>
      </c>
      <c s="7" t="n" r="B29">
        <v>5</v>
      </c>
    </row>
    <row spans="1:3" r="30">
      <c s="4" t="s" r="A30">
        <v>328</v>
      </c>
      <c s="4" t="s" r="B30">
        <v>339</v>
      </c>
    </row>
    <row spans="1:3" r="31">
      <c s="4" t="s" r="A31">
        <v>340</v>
      </c>
    </row>
    <row spans="1:3" r="32">
      <c s="3" t="s" r="A32">
        <v>324</v>
      </c>
    </row>
    <row spans="1:3" r="33">
      <c s="4" t="s" r="A33">
        <v>325</v>
      </c>
      <c s="7" t="n" r="B33">
        <v>14</v>
      </c>
    </row>
    <row spans="1:3" r="34">
      <c s="4" t="s" r="A34">
        <v>223</v>
      </c>
    </row>
    <row spans="1:3" r="35">
      <c s="3" t="s" r="A35">
        <v>324</v>
      </c>
    </row>
    <row spans="1:3" r="36">
      <c s="4" t="s" r="A36">
        <v>325</v>
      </c>
      <c s="7" t="n" r="C36">
        <v>2170</v>
      </c>
    </row>
    <row spans="1:3" r="37">
      <c s="4" t="s" r="A37">
        <v>341</v>
      </c>
    </row>
    <row spans="1:3" r="38">
      <c s="3" t="s" r="A38">
        <v>324</v>
      </c>
    </row>
    <row spans="1:3" r="39">
      <c s="4" t="s" r="A39">
        <v>325</v>
      </c>
      <c s="7" t="n" r="C39">
        <v>260</v>
      </c>
    </row>
    <row spans="1:3" r="40">
      <c s="4" t="s" r="A40">
        <v>328</v>
      </c>
      <c s="4" t="s" r="C40">
        <v>331</v>
      </c>
    </row>
    <row spans="1:3" r="41">
      <c s="4" t="s" r="A41">
        <v>342</v>
      </c>
    </row>
    <row spans="1:3" r="42">
      <c s="3" t="s" r="A42">
        <v>324</v>
      </c>
    </row>
    <row spans="1:3" r="43">
      <c s="4" t="s" r="A43">
        <v>325</v>
      </c>
      <c s="7" t="n" r="C43">
        <v>1130</v>
      </c>
    </row>
    <row spans="1:3" r="44">
      <c s="4" t="s" r="A44">
        <v>328</v>
      </c>
      <c s="4" t="s" r="C44">
        <v>331</v>
      </c>
    </row>
    <row spans="1:3" r="45">
      <c s="4" t="s" r="A45">
        <v>343</v>
      </c>
    </row>
    <row spans="1:3" r="46">
      <c s="3" t="s" r="A46">
        <v>324</v>
      </c>
    </row>
    <row spans="1:3" r="47">
      <c s="4" t="s" r="A47">
        <v>325</v>
      </c>
      <c s="7" t="n" r="C47">
        <v>140</v>
      </c>
    </row>
    <row spans="1:3" r="48">
      <c s="4" t="s" r="A48">
        <v>328</v>
      </c>
      <c s="4" t="s" r="C48">
        <v>288</v>
      </c>
    </row>
    <row spans="1:3" r="49">
      <c s="4" t="s" r="A49">
        <v>344</v>
      </c>
    </row>
    <row spans="1:3" r="50">
      <c s="3" t="s" r="A50">
        <v>324</v>
      </c>
    </row>
    <row spans="1:3" r="51">
      <c s="4" t="s" r="A51">
        <v>325</v>
      </c>
      <c s="7" t="n" r="C51">
        <v>6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345</v>
      </c>
      <c s="2" t="s" r="B1">
        <v>25</v>
      </c>
      <c s="2" t="s" r="D1">
        <v>1</v>
      </c>
    </row>
    <row spans="1:5" r="2">
      <c s="2" t="s" r="B2">
        <v>2</v>
      </c>
      <c s="2" t="s" r="C2">
        <v>26</v>
      </c>
      <c s="2" t="s" r="D2">
        <v>2</v>
      </c>
      <c s="2" t="s" r="E2">
        <v>26</v>
      </c>
    </row>
    <row spans="1:5" r="3">
      <c s="4" t="s" r="A3">
        <v>213</v>
      </c>
    </row>
    <row spans="1:5" r="4">
      <c s="3" t="s" r="A4">
        <v>214</v>
      </c>
    </row>
    <row spans="1:5" r="5">
      <c s="4" t="s" r="A5">
        <v>311</v>
      </c>
      <c s="7" t="n" r="D5">
        <v>1853</v>
      </c>
    </row>
    <row spans="1:5" r="6">
      <c s="4" t="s" r="A6">
        <v>346</v>
      </c>
    </row>
    <row spans="1:5" r="7">
      <c s="3" t="s" r="A7">
        <v>214</v>
      </c>
    </row>
    <row spans="1:5" r="8">
      <c s="4" t="s" r="A8">
        <v>311</v>
      </c>
      <c s="5" t="n" r="D8">
        <v>1795</v>
      </c>
    </row>
    <row spans="1:5" r="9">
      <c s="4" t="s" r="A9">
        <v>347</v>
      </c>
    </row>
    <row spans="1:5" r="10">
      <c s="3" t="s" r="A10">
        <v>214</v>
      </c>
    </row>
    <row spans="1:5" r="11">
      <c s="4" t="s" r="A11">
        <v>311</v>
      </c>
      <c s="5" t="n" r="D11">
        <v>58</v>
      </c>
    </row>
    <row spans="1:5" r="12">
      <c s="4" t="s" r="A12">
        <v>223</v>
      </c>
    </row>
    <row spans="1:5" r="13">
      <c s="3" t="s" r="A13">
        <v>214</v>
      </c>
    </row>
    <row spans="1:5" r="14">
      <c s="4" t="s" r="A14">
        <v>311</v>
      </c>
      <c s="7" t="n" r="B14">
        <v>-252</v>
      </c>
      <c s="7" t="n" r="C14">
        <v>-742</v>
      </c>
      <c s="5" t="n" r="D14">
        <v>-480</v>
      </c>
      <c s="7" t="n" r="E14">
        <v>-534</v>
      </c>
    </row>
    <row spans="1:5" r="15">
      <c s="4" t="s" r="A15">
        <v>348</v>
      </c>
    </row>
    <row spans="1:5" r="16">
      <c s="3" t="s" r="A16">
        <v>214</v>
      </c>
    </row>
    <row spans="1:5" r="17">
      <c s="4" t="s" r="A17">
        <v>311</v>
      </c>
      <c s="5" t="n" r="B17">
        <v>-252</v>
      </c>
      <c s="5" t="n" r="C17">
        <v>-742</v>
      </c>
      <c s="5" t="n" r="D17">
        <v>-480</v>
      </c>
      <c s="5" t="n" r="E17">
        <v>-740</v>
      </c>
    </row>
    <row spans="1:5" r="18">
      <c s="4" t="s" r="A18">
        <v>349</v>
      </c>
    </row>
    <row spans="1:5" r="19">
      <c s="3" t="s" r="A19">
        <v>214</v>
      </c>
    </row>
    <row spans="1:5" r="20">
      <c s="4" t="s" r="A20">
        <v>311</v>
      </c>
      <c s="7" t="n" r="B20">
        <v>0</v>
      </c>
      <c s="7" t="n" r="C20">
        <v>0</v>
      </c>
      <c s="7" t="n" r="D20">
        <v>0</v>
      </c>
      <c s="7" t="n" r="E20">
        <v>2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0</v>
      </c>
      <c s="2" t="s" r="B1">
        <v>25</v>
      </c>
      <c s="2" t="s" r="D1">
        <v>1</v>
      </c>
    </row>
    <row spans="1:5" r="2">
      <c s="2" t="s" r="B2">
        <v>2</v>
      </c>
      <c s="2" t="s" r="C2">
        <v>26</v>
      </c>
      <c s="2" t="s" r="D2">
        <v>2</v>
      </c>
      <c s="2" t="s" r="E2">
        <v>26</v>
      </c>
    </row>
    <row spans="1:5" r="3">
      <c s="3" t="s" r="A3">
        <v>214</v>
      </c>
    </row>
    <row spans="1:5" r="4">
      <c s="4" t="s" r="A4">
        <v>351</v>
      </c>
      <c s="7" t="n" r="B4">
        <v>300005</v>
      </c>
      <c s="7" t="n" r="C4">
        <v>261918</v>
      </c>
      <c s="7" t="n" r="D4">
        <v>540543</v>
      </c>
      <c s="7" t="n" r="E4">
        <v>479711</v>
      </c>
    </row>
    <row spans="1:5" r="5">
      <c s="4" t="s" r="A5">
        <v>42</v>
      </c>
      <c s="7" t="n" r="B5">
        <v>8824</v>
      </c>
      <c s="7" t="n" r="C5">
        <v>5181</v>
      </c>
      <c s="7" t="n" r="D5">
        <v>14193</v>
      </c>
      <c s="7" t="n" r="E5">
        <v>5104</v>
      </c>
    </row>
    <row spans="1:5" r="6">
      <c s="4" t="s" r="A6">
        <v>352</v>
      </c>
      <c s="8" t="n" r="B6">
        <v>0.28</v>
      </c>
      <c s="8" t="n" r="C6">
        <v>0.17</v>
      </c>
      <c s="8" t="n" r="D6">
        <v>0.45</v>
      </c>
      <c s="8" t="n" r="E6">
        <v>0.16</v>
      </c>
    </row>
    <row spans="1:5" r="7">
      <c s="4" t="s" r="A7">
        <v>353</v>
      </c>
      <c s="8" t="n" r="B7">
        <v>0.28</v>
      </c>
      <c s="8" t="n" r="C7">
        <v>0.17</v>
      </c>
      <c s="8" t="n" r="D7">
        <v>0.45</v>
      </c>
      <c s="8" t="n" r="E7">
        <v>0.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4</v>
      </c>
      <c s="2" t="s" r="B1">
        <v>1</v>
      </c>
    </row>
    <row spans="1:3" r="2">
      <c s="2" t="s" r="B2">
        <v>2</v>
      </c>
      <c s="2" t="s" r="C2">
        <v>57</v>
      </c>
    </row>
    <row spans="1:3" r="3">
      <c s="3" t="s" r="A3">
        <v>355</v>
      </c>
    </row>
    <row spans="1:3" r="4">
      <c s="4" t="s" r="A4">
        <v>356</v>
      </c>
      <c s="7" t="n" r="B4">
        <v>236044</v>
      </c>
    </row>
    <row spans="1:3" r="5">
      <c s="4" t="s" r="A5">
        <v>357</v>
      </c>
      <c s="5" t="n" r="B5">
        <v>56975</v>
      </c>
    </row>
    <row spans="1:3" r="6">
      <c s="4" t="s" r="A6">
        <v>358</v>
      </c>
      <c s="5" t="n" r="B6">
        <v>-101</v>
      </c>
    </row>
    <row spans="1:3" r="7">
      <c s="4" t="s" r="A7">
        <v>356</v>
      </c>
      <c s="5" t="n" r="B7">
        <v>292918</v>
      </c>
    </row>
    <row spans="1:3" r="8">
      <c s="4" t="s" r="A8">
        <v>359</v>
      </c>
      <c s="5" t="n" r="B8">
        <v>255530</v>
      </c>
      <c s="7" t="n" r="C8">
        <v>255530</v>
      </c>
    </row>
    <row spans="1:3" r="9">
      <c s="4" t="s" r="A9">
        <v>360</v>
      </c>
    </row>
    <row spans="1:3" r="10">
      <c s="3" t="s" r="A10">
        <v>355</v>
      </c>
    </row>
    <row spans="1:3" r="11">
      <c s="4" t="s" r="A11">
        <v>356</v>
      </c>
      <c s="5" t="n" r="B11">
        <v>181285</v>
      </c>
    </row>
    <row spans="1:3" r="12">
      <c s="4" t="s" r="A12">
        <v>357</v>
      </c>
      <c s="5" t="n" r="B12">
        <v>0</v>
      </c>
    </row>
    <row spans="1:3" r="13">
      <c s="4" t="s" r="A13">
        <v>358</v>
      </c>
      <c s="5" t="n" r="B13">
        <v>0</v>
      </c>
    </row>
    <row spans="1:3" r="14">
      <c s="4" t="s" r="A14">
        <v>356</v>
      </c>
      <c s="5" t="n" r="B14">
        <v>181285</v>
      </c>
    </row>
    <row spans="1:3" r="15">
      <c s="4" t="s" r="A15">
        <v>361</v>
      </c>
    </row>
    <row spans="1:3" r="16">
      <c s="3" t="s" r="A16">
        <v>355</v>
      </c>
    </row>
    <row spans="1:3" r="17">
      <c s="4" t="s" r="A17">
        <v>356</v>
      </c>
      <c s="5" t="n" r="B17">
        <v>54759</v>
      </c>
    </row>
    <row spans="1:3" r="18">
      <c s="4" t="s" r="A18">
        <v>357</v>
      </c>
      <c s="5" t="n" r="B18">
        <v>0</v>
      </c>
    </row>
    <row spans="1:3" r="19">
      <c s="4" t="s" r="A19">
        <v>358</v>
      </c>
      <c s="5" t="n" r="B19">
        <v>-393</v>
      </c>
    </row>
    <row spans="1:3" r="20">
      <c s="4" t="s" r="A20">
        <v>356</v>
      </c>
      <c s="5" t="n" r="B20">
        <v>54366</v>
      </c>
    </row>
    <row spans="1:3" r="21">
      <c s="4" t="s" r="A21">
        <v>213</v>
      </c>
    </row>
    <row spans="1:3" r="22">
      <c s="3" t="s" r="A22">
        <v>355</v>
      </c>
    </row>
    <row spans="1:3" r="23">
      <c s="4" t="s" r="A23">
        <v>356</v>
      </c>
      <c s="5" t="n" r="B23">
        <v>0</v>
      </c>
    </row>
    <row spans="1:3" r="24">
      <c s="4" t="s" r="A24">
        <v>357</v>
      </c>
      <c s="5" t="n" r="B24">
        <v>56975</v>
      </c>
    </row>
    <row spans="1:3" r="25">
      <c s="4" t="s" r="A25">
        <v>358</v>
      </c>
      <c s="5" t="n" r="B25">
        <v>292</v>
      </c>
    </row>
    <row spans="1:3" r="26">
      <c s="4" t="s" r="A26">
        <v>356</v>
      </c>
      <c s="7" t="n" r="B26">
        <v>572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2</v>
      </c>
      <c s="2" t="s" r="B1">
        <v>25</v>
      </c>
    </row>
    <row spans="1:3" r="2">
      <c s="2" t="s" r="B2">
        <v>2</v>
      </c>
      <c s="2" t="s" r="C2">
        <v>57</v>
      </c>
    </row>
    <row spans="1:3" r="3">
      <c s="3" t="s" r="A3">
        <v>363</v>
      </c>
    </row>
    <row spans="1:3" r="4">
      <c s="4" t="s" r="A4">
        <v>364</v>
      </c>
      <c s="7" t="n" r="B4">
        <v>129964</v>
      </c>
      <c s="7" t="n" r="C4">
        <v>84524</v>
      </c>
    </row>
    <row spans="1:3" r="5">
      <c s="4" t="s" r="A5">
        <v>365</v>
      </c>
      <c s="5" t="n" r="B5">
        <v>185507</v>
      </c>
      <c s="5" t="n" r="C5">
        <v>127244</v>
      </c>
    </row>
    <row spans="1:3" r="6">
      <c s="4" t="s" r="A6">
        <v>366</v>
      </c>
      <c s="5" t="n" r="B6">
        <v>48776</v>
      </c>
      <c s="5" t="n" r="C6">
        <v>45029</v>
      </c>
    </row>
    <row spans="1:3" r="7">
      <c s="4" t="s" r="A7">
        <v>367</v>
      </c>
      <c s="5" t="n" r="B7">
        <v>48776</v>
      </c>
      <c s="5" t="n" r="C7">
        <v>45029</v>
      </c>
    </row>
    <row spans="1:3" r="8">
      <c s="4" t="s" r="A8">
        <v>368</v>
      </c>
    </row>
    <row spans="1:3" r="9">
      <c s="3" t="s" r="A9">
        <v>363</v>
      </c>
    </row>
    <row spans="1:3" r="10">
      <c s="4" t="s" r="A10">
        <v>364</v>
      </c>
      <c s="5" t="n" r="B10">
        <v>6520</v>
      </c>
      <c s="5" t="n" r="C10">
        <v>3886</v>
      </c>
    </row>
    <row spans="1:3" r="11">
      <c s="4" t="s" r="A11">
        <v>366</v>
      </c>
      <c s="5" t="n" r="B11">
        <v>2128</v>
      </c>
      <c s="5" t="n" r="C11">
        <v>1827</v>
      </c>
    </row>
    <row spans="1:3" r="12">
      <c s="4" t="s" r="A12">
        <v>369</v>
      </c>
    </row>
    <row spans="1:3" r="13">
      <c s="3" t="s" r="A13">
        <v>363</v>
      </c>
    </row>
    <row spans="1:3" r="14">
      <c s="4" t="s" r="A14">
        <v>364</v>
      </c>
      <c s="5" t="n" r="B14">
        <v>28077</v>
      </c>
      <c s="5" t="n" r="C14">
        <v>24527</v>
      </c>
    </row>
    <row spans="1:3" r="15">
      <c s="4" t="s" r="A15">
        <v>366</v>
      </c>
      <c s="5" t="n" r="B15">
        <v>9676</v>
      </c>
      <c s="5" t="n" r="C15">
        <v>8768</v>
      </c>
    </row>
    <row spans="1:3" r="16">
      <c s="4" t="s" r="A16">
        <v>370</v>
      </c>
    </row>
    <row spans="1:3" r="17">
      <c s="3" t="s" r="A17">
        <v>363</v>
      </c>
    </row>
    <row spans="1:3" r="18">
      <c s="4" t="s" r="A18">
        <v>364</v>
      </c>
      <c s="5" t="n" r="B18">
        <v>85792</v>
      </c>
      <c s="5" t="n" r="C18">
        <v>52974</v>
      </c>
    </row>
    <row spans="1:3" r="19">
      <c s="4" t="s" r="A19">
        <v>366</v>
      </c>
      <c s="5" t="n" r="B19">
        <v>33156</v>
      </c>
      <c s="5" t="n" r="C19">
        <v>31554</v>
      </c>
    </row>
    <row spans="1:3" r="20">
      <c s="4" t="s" r="A20">
        <v>371</v>
      </c>
    </row>
    <row spans="1:3" r="21">
      <c s="3" t="s" r="A21">
        <v>363</v>
      </c>
    </row>
    <row spans="1:3" r="22">
      <c s="4" t="s" r="A22">
        <v>364</v>
      </c>
      <c s="5" t="n" r="B22">
        <v>3107</v>
      </c>
      <c s="5" t="n" r="C22">
        <v>1807</v>
      </c>
    </row>
    <row spans="1:3" r="23">
      <c s="4" t="s" r="A23">
        <v>366</v>
      </c>
      <c s="5" t="n" r="B23">
        <v>1617</v>
      </c>
      <c s="5" t="n" r="C23">
        <v>1550</v>
      </c>
    </row>
    <row spans="1:3" r="24">
      <c s="4" t="s" r="A24">
        <v>372</v>
      </c>
    </row>
    <row spans="1:3" r="25">
      <c s="3" t="s" r="A25">
        <v>363</v>
      </c>
    </row>
    <row spans="1:3" r="26">
      <c s="4" t="s" r="A26">
        <v>364</v>
      </c>
      <c s="5" t="n" r="B26">
        <v>6468</v>
      </c>
      <c s="5" t="n" r="C26">
        <v>1330</v>
      </c>
    </row>
    <row spans="1:3" r="27">
      <c s="4" t="s" r="A27">
        <v>366</v>
      </c>
      <c s="5" t="n" r="B27">
        <v>2199</v>
      </c>
      <c s="5" t="n" r="C27">
        <v>1330</v>
      </c>
    </row>
    <row spans="1:3" r="28">
      <c s="4" t="s" r="A28">
        <v>368</v>
      </c>
    </row>
    <row spans="1:3" r="29">
      <c s="3" t="s" r="A29">
        <v>363</v>
      </c>
    </row>
    <row spans="1:3" r="30">
      <c s="4" t="s" r="A30">
        <v>373</v>
      </c>
      <c s="5" t="n" r="B30">
        <v>55543</v>
      </c>
      <c s="5" t="n" r="C30">
        <v>42720</v>
      </c>
    </row>
    <row spans="1:3" r="31">
      <c s="4" t="s" r="A31">
        <v>374</v>
      </c>
      <c s="7" t="n" r="B31">
        <v>0</v>
      </c>
      <c s="7" t="n" r="C31">
        <v>0</v>
      </c>
    </row>
    <row spans="1:3" r="32">
      <c s="4" t="s" r="A32">
        <v>375</v>
      </c>
    </row>
    <row spans="1:3" r="33">
      <c s="3" t="s" r="A33">
        <v>363</v>
      </c>
    </row>
    <row spans="1:3" r="34">
      <c s="4" t="s" r="A34">
        <v>376</v>
      </c>
      <c s="4" t="s" r="B34">
        <v>377</v>
      </c>
    </row>
    <row spans="1:3" r="35">
      <c s="4" t="s" r="A35">
        <v>378</v>
      </c>
    </row>
    <row spans="1:3" r="36">
      <c s="3" t="s" r="A36">
        <v>363</v>
      </c>
    </row>
    <row spans="1:3" r="37">
      <c s="4" t="s" r="A37">
        <v>376</v>
      </c>
      <c s="4" t="s" r="B37">
        <v>288</v>
      </c>
    </row>
    <row spans="1:3" r="38">
      <c s="4" t="s" r="A38">
        <v>379</v>
      </c>
    </row>
    <row spans="1:3" r="39">
      <c s="3" t="s" r="A39">
        <v>363</v>
      </c>
    </row>
    <row spans="1:3" r="40">
      <c s="4" t="s" r="A40">
        <v>376</v>
      </c>
      <c s="4" t="s" r="B40">
        <v>288</v>
      </c>
    </row>
    <row spans="1:3" r="41">
      <c s="4" t="s" r="A41">
        <v>380</v>
      </c>
    </row>
    <row spans="1:3" r="42">
      <c s="3" t="s" r="A42">
        <v>363</v>
      </c>
    </row>
    <row spans="1:3" r="43">
      <c s="4" t="s" r="A43">
        <v>376</v>
      </c>
      <c s="4" t="s" r="B43">
        <v>381</v>
      </c>
    </row>
    <row spans="1:3" r="44">
      <c s="4" t="s" r="A44">
        <v>382</v>
      </c>
    </row>
    <row spans="1:3" r="45">
      <c s="3" t="s" r="A45">
        <v>363</v>
      </c>
    </row>
    <row spans="1:3" r="46">
      <c s="4" t="s" r="A46">
        <v>376</v>
      </c>
      <c s="4" t="s" r="B46">
        <v>339</v>
      </c>
    </row>
    <row spans="1:3" r="47">
      <c s="4" t="s" r="A47">
        <v>383</v>
      </c>
    </row>
    <row spans="1:3" r="48">
      <c s="3" t="s" r="A48">
        <v>363</v>
      </c>
    </row>
    <row spans="1:3" r="49">
      <c s="4" t="s" r="A49">
        <v>376</v>
      </c>
      <c s="4" t="s" r="B49">
        <v>331</v>
      </c>
    </row>
    <row spans="1:3" r="50">
      <c s="4" t="s" r="A50">
        <v>384</v>
      </c>
    </row>
    <row spans="1:3" r="51">
      <c s="3" t="s" r="A51">
        <v>363</v>
      </c>
    </row>
    <row spans="1:3" r="52">
      <c s="4" t="s" r="A52">
        <v>376</v>
      </c>
      <c s="4" t="s" r="B52">
        <v>385</v>
      </c>
    </row>
    <row spans="1:3" r="53">
      <c s="4" t="s" r="A53">
        <v>386</v>
      </c>
    </row>
    <row spans="1:3" r="54">
      <c s="3" t="s" r="A54">
        <v>363</v>
      </c>
    </row>
    <row spans="1:3" r="55">
      <c s="4" t="s" r="A55">
        <v>376</v>
      </c>
      <c s="4" t="s" r="B55">
        <v>336</v>
      </c>
    </row>
    <row spans="1:3" r="56">
      <c s="4" t="s" r="A56">
        <v>387</v>
      </c>
    </row>
    <row spans="1:3" r="57">
      <c s="3" t="s" r="A57">
        <v>363</v>
      </c>
    </row>
    <row spans="1:3" r="58">
      <c s="4" t="s" r="A58">
        <v>376</v>
      </c>
      <c s="4" t="s" r="B58">
        <v>388</v>
      </c>
    </row>
    <row spans="1:3" r="59">
      <c s="4" t="s" r="A59">
        <v>389</v>
      </c>
    </row>
    <row spans="1:3" r="60">
      <c s="3" t="s" r="A60">
        <v>363</v>
      </c>
    </row>
    <row spans="1:3" r="61">
      <c s="4" t="s" r="A61">
        <v>376</v>
      </c>
      <c s="4" t="s" r="B61">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0</v>
      </c>
      <c s="2" t="s" r="B1">
        <v>25</v>
      </c>
      <c s="2" t="s" r="D1">
        <v>1</v>
      </c>
    </row>
    <row spans="1:5" r="2">
      <c s="2" t="s" r="B2">
        <v>2</v>
      </c>
      <c s="2" t="s" r="C2">
        <v>26</v>
      </c>
      <c s="2" t="s" r="D2">
        <v>2</v>
      </c>
      <c s="2" t="s" r="E2">
        <v>26</v>
      </c>
    </row>
    <row spans="1:5" r="3">
      <c s="3" t="s" r="A3">
        <v>167</v>
      </c>
    </row>
    <row spans="1:5" r="4">
      <c s="4" t="s" r="A4">
        <v>391</v>
      </c>
      <c s="7" t="n" r="B4">
        <v>2585</v>
      </c>
      <c s="7" t="n" r="C4">
        <v>1435</v>
      </c>
      <c s="7" t="n" r="D4">
        <v>4011</v>
      </c>
      <c s="7" t="n" r="E4">
        <v>2874</v>
      </c>
    </row>
    <row spans="1:5" r="5">
      <c s="5" t="n" r="A5">
        <v>2015</v>
      </c>
      <c s="5" t="n" r="B5">
        <v>8710</v>
      </c>
      <c s="5" t="n" r="D5">
        <v>8710</v>
      </c>
    </row>
    <row spans="1:5" r="6">
      <c s="5" t="n" r="A6">
        <v>2016</v>
      </c>
      <c s="5" t="n" r="B6">
        <v>8615</v>
      </c>
      <c s="5" t="n" r="D6">
        <v>8615</v>
      </c>
    </row>
    <row spans="1:5" r="7">
      <c s="5" t="n" r="A7">
        <v>2017</v>
      </c>
      <c s="5" t="n" r="B7">
        <v>8276</v>
      </c>
      <c s="5" t="n" r="D7">
        <v>8276</v>
      </c>
    </row>
    <row spans="1:5" r="8">
      <c s="5" t="n" r="A8">
        <v>2018</v>
      </c>
      <c s="5" t="n" r="B8">
        <v>7718</v>
      </c>
      <c s="5" t="n" r="D8">
        <v>7718</v>
      </c>
    </row>
    <row spans="1:5" r="9">
      <c s="5" t="n" r="A9">
        <v>2019</v>
      </c>
      <c s="5" t="n" r="B9">
        <v>7048</v>
      </c>
      <c s="5" t="n" r="D9">
        <v>7048</v>
      </c>
    </row>
    <row spans="1:5" r="10">
      <c s="5" t="n" r="A10">
        <v>2020</v>
      </c>
      <c s="7" t="n" r="B10">
        <v>6535</v>
      </c>
      <c s="7" t="n" r="D10">
        <v>65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86</v>
      </c>
      <c s="2" t="s" r="B1">
        <v>2</v>
      </c>
      <c s="2" t="s" r="C1">
        <v>57</v>
      </c>
    </row>
    <row spans="1:3" r="2">
      <c s="3" t="s" r="A2">
        <v>87</v>
      </c>
    </row>
    <row spans="1:3" r="3">
      <c s="4" t="s" r="A3">
        <v>88</v>
      </c>
      <c s="7" t="n" r="B3">
        <v>4657</v>
      </c>
      <c s="7" t="n" r="C3">
        <v>4280</v>
      </c>
    </row>
    <row spans="1:3" r="4">
      <c s="4" t="s" r="A4">
        <v>89</v>
      </c>
      <c s="8" t="n" r="B4">
        <v>0.01</v>
      </c>
      <c s="8" t="n" r="C4">
        <v>0.01</v>
      </c>
    </row>
    <row spans="1:3" r="5">
      <c s="4" t="s" r="A5">
        <v>90</v>
      </c>
      <c s="5" t="n" r="B5">
        <v>10000000</v>
      </c>
      <c s="5" t="n" r="C5">
        <v>10000000</v>
      </c>
    </row>
    <row spans="1:3" r="6">
      <c s="4" t="s" r="A6">
        <v>91</v>
      </c>
      <c s="5" t="n" r="B6">
        <v>0</v>
      </c>
      <c s="5" t="n" r="C6">
        <v>0</v>
      </c>
    </row>
    <row spans="1:3" r="7">
      <c s="4" t="s" r="A7">
        <v>92</v>
      </c>
      <c s="8" t="n" r="B7">
        <v>0.01</v>
      </c>
      <c s="8" t="n" r="C7">
        <v>0.01</v>
      </c>
    </row>
    <row spans="1:3" r="8">
      <c s="4" t="s" r="A8">
        <v>93</v>
      </c>
      <c s="5" t="n" r="B8">
        <v>50000000</v>
      </c>
      <c s="5" t="n" r="C8">
        <v>50000000</v>
      </c>
    </row>
    <row spans="1:3" r="9">
      <c s="4" t="s" r="A9">
        <v>94</v>
      </c>
      <c s="5" t="n" r="B9">
        <v>31436000</v>
      </c>
      <c s="5" t="n" r="C9">
        <v>31342000</v>
      </c>
    </row>
    <row spans="1:3" r="10">
      <c s="4" t="s" r="A10">
        <v>95</v>
      </c>
      <c s="5" t="n" r="B10">
        <v>453000</v>
      </c>
      <c s="5" t="n" r="C10">
        <v>42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t="s" r="A1">
        <v>392</v>
      </c>
      <c s="2" t="s" r="B1">
        <v>2</v>
      </c>
      <c s="2" t="s" r="C1">
        <v>57</v>
      </c>
      <c s="2" t="s" r="D1">
        <v>393</v>
      </c>
    </row>
    <row spans="1:4" r="2">
      <c s="3" t="s" r="A2">
        <v>394</v>
      </c>
    </row>
    <row spans="1:4" r="3">
      <c s="4" t="s" r="A3">
        <v>395</v>
      </c>
      <c s="7" t="n" r="B3">
        <v>243200000</v>
      </c>
      <c s="7" t="n" r="C3">
        <v>213600000</v>
      </c>
    </row>
    <row spans="1:4" r="4">
      <c s="4" t="s" r="A4">
        <v>396</v>
      </c>
      <c s="5" t="n" r="B4">
        <v>400000</v>
      </c>
      <c s="5" t="n" r="C4">
        <v>400000</v>
      </c>
    </row>
    <row spans="1:4" r="5">
      <c s="4" t="s" r="A5">
        <v>397</v>
      </c>
      <c s="5" t="n" r="B5">
        <v>242800000</v>
      </c>
      <c s="5" t="n" r="C5">
        <v>213200000</v>
      </c>
    </row>
    <row spans="1:4" r="6">
      <c s="4" t="s" r="A6">
        <v>398</v>
      </c>
    </row>
    <row spans="1:4" r="7">
      <c s="3" t="s" r="A7">
        <v>394</v>
      </c>
    </row>
    <row spans="1:4" r="8">
      <c s="4" t="s" r="A8">
        <v>395</v>
      </c>
      <c s="7" t="n" r="B8">
        <v>210000000</v>
      </c>
      <c s="5" t="n" r="C8">
        <v>210000000</v>
      </c>
    </row>
    <row spans="1:4" r="9">
      <c s="4" t="s" r="A9">
        <v>399</v>
      </c>
      <c s="4" t="s" r="B9">
        <v>400</v>
      </c>
      <c s="4" t="s" r="D9">
        <v>400</v>
      </c>
    </row>
    <row spans="1:4" r="10">
      <c s="4" t="s" r="A10">
        <v>401</v>
      </c>
    </row>
    <row spans="1:4" r="11">
      <c s="3" t="s" r="A11">
        <v>394</v>
      </c>
    </row>
    <row spans="1:4" r="12">
      <c s="4" t="s" r="A12">
        <v>395</v>
      </c>
      <c s="7" t="n" r="B12">
        <v>30000000</v>
      </c>
      <c s="5" t="n" r="C12">
        <v>0</v>
      </c>
    </row>
    <row spans="1:4" r="13">
      <c s="4" t="s" r="A13">
        <v>402</v>
      </c>
    </row>
    <row spans="1:4" r="14">
      <c s="3" t="s" r="A14">
        <v>394</v>
      </c>
    </row>
    <row spans="1:4" r="15">
      <c s="4" t="s" r="A15">
        <v>395</v>
      </c>
      <c s="7" t="n" r="B15">
        <v>3200000</v>
      </c>
      <c s="7" t="n" r="C15">
        <v>36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s="1" t="s" r="A1">
        <v>403</v>
      </c>
      <c s="2" t="s" r="B1">
        <v>25</v>
      </c>
      <c s="2" t="s" r="C1">
        <v>1</v>
      </c>
    </row>
    <row spans="1:4" r="2">
      <c s="2" t="s" r="B2">
        <v>393</v>
      </c>
      <c s="2" t="s" r="C2">
        <v>2</v>
      </c>
      <c s="2" t="s" r="D2">
        <v>404</v>
      </c>
    </row>
    <row spans="1:4" r="3">
      <c s="4" t="s" r="A3">
        <v>405</v>
      </c>
    </row>
    <row spans="1:4" r="4">
      <c s="3" t="s" r="A4">
        <v>394</v>
      </c>
    </row>
    <row spans="1:4" r="5">
      <c s="4" t="s" r="A5">
        <v>406</v>
      </c>
      <c s="7" t="n" r="C5">
        <v>200000000</v>
      </c>
    </row>
    <row spans="1:4" r="6">
      <c s="4" t="s" r="A6">
        <v>407</v>
      </c>
      <c s="5" t="n" r="C6">
        <v>250000000</v>
      </c>
    </row>
    <row spans="1:4" r="7">
      <c s="4" t="s" r="A7">
        <v>408</v>
      </c>
      <c s="7" t="n" r="C7">
        <v>20584000</v>
      </c>
    </row>
    <row spans="1:4" r="8">
      <c s="4" t="s" r="A8">
        <v>409</v>
      </c>
      <c s="4" t="s" r="C8">
        <v>410</v>
      </c>
    </row>
    <row spans="1:4" r="9">
      <c s="4" t="s" r="A9">
        <v>411</v>
      </c>
    </row>
    <row spans="1:4" r="10">
      <c s="3" t="s" r="A10">
        <v>394</v>
      </c>
    </row>
    <row spans="1:4" r="11">
      <c s="4" t="s" r="A11">
        <v>412</v>
      </c>
      <c s="7" t="n" r="B11">
        <v>204000000</v>
      </c>
    </row>
    <row spans="1:4" r="12">
      <c s="4" t="s" r="A12">
        <v>399</v>
      </c>
      <c s="4" t="s" r="B12">
        <v>413</v>
      </c>
    </row>
    <row spans="1:4" r="13">
      <c s="4" t="s" r="A13">
        <v>414</v>
      </c>
      <c s="7" t="n" r="B13">
        <v>7166000</v>
      </c>
    </row>
    <row spans="1:4" r="14">
      <c s="4" t="s" r="A14">
        <v>415</v>
      </c>
      <c s="5" t="n" r="B14">
        <v>3702000</v>
      </c>
    </row>
    <row spans="1:4" r="15">
      <c s="4" t="s" r="A15">
        <v>416</v>
      </c>
      <c s="5" t="n" r="B15">
        <v>2199000</v>
      </c>
    </row>
    <row spans="1:4" r="16">
      <c s="4" t="s" r="A16">
        <v>417</v>
      </c>
      <c s="7" t="n" r="B16">
        <v>1265000</v>
      </c>
    </row>
    <row spans="1:4" r="17">
      <c s="4" t="s" r="A17">
        <v>401</v>
      </c>
    </row>
    <row spans="1:4" r="18">
      <c s="3" t="s" r="A18">
        <v>394</v>
      </c>
    </row>
    <row spans="1:4" r="19">
      <c s="4" t="s" r="A19">
        <v>418</v>
      </c>
      <c s="4" t="s" r="C19">
        <v>419</v>
      </c>
    </row>
    <row spans="1:4" r="20">
      <c s="4" t="s" r="A20">
        <v>420</v>
      </c>
      <c s="7" t="n" r="C20">
        <v>82466000</v>
      </c>
    </row>
    <row spans="1:4" r="21">
      <c s="4" t="s" r="A21">
        <v>398</v>
      </c>
    </row>
    <row spans="1:4" r="22">
      <c s="3" t="s" r="A22">
        <v>394</v>
      </c>
    </row>
    <row spans="1:4" r="23">
      <c s="4" t="s" r="A23">
        <v>412</v>
      </c>
      <c s="7" t="n" r="D23">
        <v>210000000</v>
      </c>
    </row>
    <row spans="1:4" r="24">
      <c s="4" t="s" r="A24">
        <v>399</v>
      </c>
      <c s="4" t="s" r="B24">
        <v>400</v>
      </c>
      <c s="4" t="s" r="C24">
        <v>400</v>
      </c>
    </row>
    <row spans="1:4" r="25">
      <c s="4" t="s" r="A25">
        <v>421</v>
      </c>
      <c s="7" t="n" r="B25">
        <v>3755000</v>
      </c>
    </row>
    <row spans="1:4" r="26">
      <c s="4" t="s" r="A26">
        <v>422</v>
      </c>
    </row>
    <row spans="1:4" r="27">
      <c s="3" t="s" r="A27">
        <v>394</v>
      </c>
    </row>
    <row spans="1:4" r="28">
      <c s="4" t="s" r="A28">
        <v>423</v>
      </c>
      <c s="4" t="s" r="C28">
        <v>424</v>
      </c>
    </row>
    <row spans="1:4" r="29">
      <c s="4" t="s" r="A29">
        <v>425</v>
      </c>
    </row>
    <row spans="1:4" r="30">
      <c s="3" t="s" r="A30">
        <v>394</v>
      </c>
    </row>
    <row spans="1:4" r="31">
      <c s="4" t="s" r="A31">
        <v>423</v>
      </c>
      <c s="4" t="s" r="C31">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7"/>
    <col customWidth="1" max="3" min="3" width="7"/>
  </cols>
  <sheetData>
    <row spans="1:3" r="1">
      <c s="1" t="s" r="A1">
        <v>427</v>
      </c>
      <c s="2" t="s" r="B1">
        <v>128</v>
      </c>
      <c s="2" t="s" r="C1">
        <v>128</v>
      </c>
    </row>
    <row spans="1:3" r="2">
      <c s="3" t="s" r="A2">
        <v>173</v>
      </c>
    </row>
    <row spans="1:3" r="3">
      <c s="4" t="s" r="A3">
        <v>428</v>
      </c>
      <c s="7" t="n" r="B3">
        <v>72</v>
      </c>
      <c s="7" t="n" r="C3">
        <v>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9</v>
      </c>
      <c s="2" t="s" r="B1">
        <v>25</v>
      </c>
      <c s="2" t="s" r="D1">
        <v>1</v>
      </c>
    </row>
    <row spans="1:5" r="2">
      <c s="2" t="s" r="B2">
        <v>2</v>
      </c>
      <c s="2" t="s" r="C2">
        <v>26</v>
      </c>
      <c s="2" t="s" r="D2">
        <v>2</v>
      </c>
      <c s="2" t="s" r="E2">
        <v>26</v>
      </c>
    </row>
    <row spans="1:5" r="3">
      <c s="3" t="s" r="A3">
        <v>430</v>
      </c>
    </row>
    <row spans="1:5" r="4">
      <c s="4" t="s" r="A4">
        <v>356</v>
      </c>
      <c s="7" t="n" r="D4">
        <v>-11268</v>
      </c>
    </row>
    <row spans="1:5" r="5">
      <c s="4" t="s" r="A5">
        <v>431</v>
      </c>
      <c s="5" t="n" r="D5">
        <v>225</v>
      </c>
    </row>
    <row spans="1:5" r="6">
      <c s="4" t="s" r="A6">
        <v>356</v>
      </c>
      <c s="7" t="n" r="B6">
        <v>-12577</v>
      </c>
      <c s="5" t="n" r="D6">
        <v>-12577</v>
      </c>
    </row>
    <row spans="1:5" r="7">
      <c s="3" t="s" r="A7">
        <v>432</v>
      </c>
    </row>
    <row spans="1:5" r="8">
      <c s="4" t="s" r="A8">
        <v>356</v>
      </c>
      <c s="5" t="n" r="D8">
        <v>-1717</v>
      </c>
    </row>
    <row spans="1:5" r="9">
      <c s="4" t="s" r="A9">
        <v>431</v>
      </c>
      <c s="5" t="n" r="D9">
        <v>82</v>
      </c>
    </row>
    <row spans="1:5" r="10">
      <c s="4" t="s" r="A10">
        <v>356</v>
      </c>
      <c s="5" t="n" r="B10">
        <v>-1585</v>
      </c>
      <c s="5" t="n" r="D10">
        <v>-1585</v>
      </c>
    </row>
    <row spans="1:5" r="11">
      <c s="3" t="s" r="A11">
        <v>175</v>
      </c>
    </row>
    <row spans="1:5" r="12">
      <c s="4" t="s" r="A12">
        <v>356</v>
      </c>
      <c s="5" t="n" r="D12">
        <v>-9551</v>
      </c>
    </row>
    <row spans="1:5" r="13">
      <c s="4" t="s" r="A13">
        <v>431</v>
      </c>
      <c s="5" t="n" r="D13">
        <v>143</v>
      </c>
    </row>
    <row spans="1:5" r="14">
      <c s="4" t="s" r="A14">
        <v>54</v>
      </c>
      <c s="5" t="n" r="B14">
        <v>2177</v>
      </c>
      <c s="7" t="n" r="C14">
        <v>606</v>
      </c>
      <c s="5" t="n" r="D14">
        <v>-1441</v>
      </c>
      <c s="7" t="n" r="E14">
        <v>-277</v>
      </c>
    </row>
    <row spans="1:5" r="15">
      <c s="4" t="s" r="A15">
        <v>356</v>
      </c>
      <c s="5" t="n" r="B15">
        <v>-10992</v>
      </c>
      <c s="5" t="n" r="D15">
        <v>-9551</v>
      </c>
    </row>
    <row spans="1:5" r="16">
      <c s="4" t="s" r="A16">
        <v>433</v>
      </c>
    </row>
    <row spans="1:5" r="17">
      <c s="3" t="s" r="A17">
        <v>430</v>
      </c>
    </row>
    <row spans="1:5" r="18">
      <c s="4" t="s" r="A18">
        <v>356</v>
      </c>
      <c s="5" t="n" r="D18">
        <v>-6565</v>
      </c>
    </row>
    <row spans="1:5" r="19">
      <c s="4" t="s" r="A19">
        <v>434</v>
      </c>
      <c s="5" t="n" r="D19">
        <v>-1662</v>
      </c>
    </row>
    <row spans="1:5" r="20">
      <c s="4" t="s" r="A20">
        <v>356</v>
      </c>
      <c s="5" t="n" r="B20">
        <v>-8227</v>
      </c>
      <c s="5" t="n" r="D20">
        <v>-8227</v>
      </c>
    </row>
    <row spans="1:5" r="21">
      <c s="3" t="s" r="A21">
        <v>175</v>
      </c>
    </row>
    <row spans="1:5" r="22">
      <c s="4" t="s" r="A22">
        <v>54</v>
      </c>
      <c s="5" t="n" r="D22">
        <v>-1662</v>
      </c>
    </row>
    <row spans="1:5" r="23">
      <c s="4" t="s" r="A23">
        <v>435</v>
      </c>
    </row>
    <row spans="1:5" r="24">
      <c s="3" t="s" r="A24">
        <v>430</v>
      </c>
    </row>
    <row spans="1:5" r="25">
      <c s="4" t="s" r="A25">
        <v>356</v>
      </c>
      <c s="5" t="n" r="D25">
        <v>-225</v>
      </c>
    </row>
    <row spans="1:5" r="26">
      <c s="4" t="s" r="A26">
        <v>431</v>
      </c>
      <c s="5" t="n" r="D26">
        <v>225</v>
      </c>
    </row>
    <row spans="1:5" r="27">
      <c s="4" t="s" r="A27">
        <v>356</v>
      </c>
      <c s="5" t="n" r="B27">
        <v>0</v>
      </c>
      <c s="5" t="n" r="D27">
        <v>0</v>
      </c>
    </row>
    <row spans="1:5" r="28">
      <c s="4" t="s" r="A28">
        <v>436</v>
      </c>
    </row>
    <row spans="1:5" r="29">
      <c s="3" t="s" r="A29">
        <v>430</v>
      </c>
    </row>
    <row spans="1:5" r="30">
      <c s="4" t="s" r="A30">
        <v>434</v>
      </c>
      <c s="5" t="n" r="D30">
        <v>128</v>
      </c>
    </row>
    <row spans="1:5" r="31">
      <c s="3" t="s" r="A31">
        <v>432</v>
      </c>
    </row>
    <row spans="1:5" r="32">
      <c s="4" t="s" r="A32">
        <v>437</v>
      </c>
      <c s="5" t="n" r="D32">
        <v>50</v>
      </c>
    </row>
    <row spans="1:5" r="33">
      <c s="3" t="s" r="A33">
        <v>175</v>
      </c>
    </row>
    <row spans="1:5" r="34">
      <c s="4" t="s" r="A34">
        <v>54</v>
      </c>
      <c s="5" t="n" r="D34">
        <v>78</v>
      </c>
    </row>
    <row spans="1:5" r="35">
      <c s="4" t="s" r="A35">
        <v>438</v>
      </c>
    </row>
    <row spans="1:5" r="36">
      <c s="3" t="s" r="A36">
        <v>430</v>
      </c>
    </row>
    <row spans="1:5" r="37">
      <c s="4" t="s" r="A37">
        <v>356</v>
      </c>
      <c s="5" t="n" r="D37">
        <v>43</v>
      </c>
    </row>
    <row spans="1:5" r="38">
      <c s="4" t="s" r="A38">
        <v>434</v>
      </c>
      <c s="5" t="n" r="D38">
        <v>7</v>
      </c>
    </row>
    <row spans="1:5" r="39">
      <c s="4" t="s" r="A39">
        <v>356</v>
      </c>
      <c s="5" t="n" r="B39">
        <v>50</v>
      </c>
      <c s="5" t="n" r="D39">
        <v>50</v>
      </c>
    </row>
    <row spans="1:5" r="40">
      <c s="4" t="s" r="A40">
        <v>439</v>
      </c>
    </row>
    <row spans="1:5" r="41">
      <c s="3" t="s" r="A41">
        <v>430</v>
      </c>
    </row>
    <row spans="1:5" r="42">
      <c s="4" t="s" r="A42">
        <v>356</v>
      </c>
      <c s="5" t="n" r="D42">
        <v>-4521</v>
      </c>
    </row>
    <row spans="1:5" r="43">
      <c s="4" t="s" r="A43">
        <v>434</v>
      </c>
      <c s="5" t="n" r="D43">
        <v>121</v>
      </c>
    </row>
    <row spans="1:5" r="44">
      <c s="4" t="s" r="A44">
        <v>356</v>
      </c>
      <c s="7" t="n" r="B44">
        <v>-4400</v>
      </c>
      <c s="7" t="n" r="D44">
        <v>-4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6"/>
    <col customWidth="1" max="6" min="6" width="14"/>
    <col customWidth="1" max="7" min="7" width="14"/>
    <col customWidth="1" max="8" min="8" width="14"/>
  </cols>
  <sheetData>
    <row spans="1:8" r="1">
      <c s="1" t="s" r="A1">
        <v>440</v>
      </c>
      <c s="2" t="s" r="B1">
        <v>25</v>
      </c>
      <c s="2" t="s" r="C1">
        <v>1</v>
      </c>
      <c s="2" t="s" r="E1">
        <v>441</v>
      </c>
    </row>
    <row spans="1:8" r="2">
      <c s="2" t="s" r="B2">
        <v>2</v>
      </c>
      <c s="2" t="s" r="C2">
        <v>2</v>
      </c>
      <c s="2" t="s" r="D2">
        <v>26</v>
      </c>
      <c s="2" t="s" r="E2">
        <v>442</v>
      </c>
      <c s="2" t="s" r="F2">
        <v>443</v>
      </c>
      <c s="2" t="s" r="G2">
        <v>444</v>
      </c>
      <c s="2" t="s" r="H2">
        <v>404</v>
      </c>
    </row>
    <row spans="1:8" r="3">
      <c s="3" t="s" r="A3">
        <v>445</v>
      </c>
    </row>
    <row spans="1:8" r="4">
      <c s="4" t="s" r="A4">
        <v>446</v>
      </c>
      <c s="4" t="s" r="C4">
        <v>381</v>
      </c>
    </row>
    <row spans="1:8" r="5">
      <c s="4" t="s" r="A5">
        <v>447</v>
      </c>
      <c s="4" t="s" r="C5">
        <v>448</v>
      </c>
    </row>
    <row spans="1:8" r="6">
      <c s="4" t="s" r="A6">
        <v>449</v>
      </c>
      <c s="5" t="n" r="C6">
        <v>556034</v>
      </c>
      <c s="5" t="n" r="E6">
        <v>647371</v>
      </c>
    </row>
    <row spans="1:8" r="7">
      <c s="4" t="s" r="A7">
        <v>450</v>
      </c>
      <c s="7" t="n" r="D7">
        <v>1725000</v>
      </c>
    </row>
    <row spans="1:8" r="8">
      <c s="4" t="s" r="A8">
        <v>451</v>
      </c>
    </row>
    <row spans="1:8" r="9">
      <c s="3" t="s" r="A9">
        <v>445</v>
      </c>
    </row>
    <row spans="1:8" r="10">
      <c s="4" t="s" r="A10">
        <v>450</v>
      </c>
      <c s="7" t="n" r="B10">
        <v>1475000</v>
      </c>
    </row>
    <row spans="1:8" r="11">
      <c s="4" t="s" r="A11">
        <v>452</v>
      </c>
    </row>
    <row spans="1:8" r="12">
      <c s="3" t="s" r="A12">
        <v>445</v>
      </c>
    </row>
    <row spans="1:8" r="13">
      <c s="4" t="s" r="A13">
        <v>453</v>
      </c>
      <c s="5" t="n" r="B13">
        <v>1250000</v>
      </c>
      <c s="5" t="n" r="C13">
        <v>1250000</v>
      </c>
    </row>
    <row spans="1:8" r="14">
      <c s="4" t="s" r="A14">
        <v>454</v>
      </c>
    </row>
    <row spans="1:8" r="15">
      <c s="3" t="s" r="A15">
        <v>445</v>
      </c>
    </row>
    <row spans="1:8" r="16">
      <c s="4" t="s" r="A16">
        <v>453</v>
      </c>
      <c s="5" t="n" r="B16">
        <v>274374</v>
      </c>
      <c s="5" t="n" r="C16">
        <v>274374</v>
      </c>
    </row>
    <row spans="1:8" r="17">
      <c s="4" t="s" r="A17">
        <v>455</v>
      </c>
    </row>
    <row spans="1:8" r="18">
      <c s="3" t="s" r="A18">
        <v>445</v>
      </c>
    </row>
    <row spans="1:8" r="19">
      <c s="4" t="s" r="A19">
        <v>456</v>
      </c>
      <c s="4" t="s" r="C19">
        <v>288</v>
      </c>
    </row>
    <row spans="1:8" r="20">
      <c s="4" t="s" r="A20">
        <v>457</v>
      </c>
      <c s="4" t="s" r="C20">
        <v>458</v>
      </c>
    </row>
    <row spans="1:8" r="21">
      <c s="4" t="s" r="A21">
        <v>459</v>
      </c>
    </row>
    <row spans="1:8" r="22">
      <c s="3" t="s" r="A22">
        <v>445</v>
      </c>
    </row>
    <row spans="1:8" r="23">
      <c s="4" t="s" r="A23">
        <v>457</v>
      </c>
      <c s="4" t="s" r="C23">
        <v>460</v>
      </c>
    </row>
    <row spans="1:8" r="24">
      <c s="4" t="s" r="A24">
        <v>461</v>
      </c>
      <c s="4" t="s" r="C24">
        <v>424</v>
      </c>
    </row>
    <row spans="1:8" r="25">
      <c s="4" t="s" r="A25">
        <v>449</v>
      </c>
      <c s="5" t="n" r="C25">
        <v>80630</v>
      </c>
      <c s="5" t="n" r="D25">
        <v>112027</v>
      </c>
    </row>
    <row spans="1:8" r="26">
      <c s="4" t="s" r="A26">
        <v>462</v>
      </c>
      <c s="8" t="n" r="C26">
        <v>16.04</v>
      </c>
      <c s="8" t="n" r="E26">
        <v>15.68</v>
      </c>
    </row>
    <row spans="1:8" r="27">
      <c s="4" t="s" r="A27">
        <v>463</v>
      </c>
    </row>
    <row spans="1:8" r="28">
      <c s="3" t="s" r="A28">
        <v>445</v>
      </c>
    </row>
    <row spans="1:8" r="29">
      <c s="4" t="s" r="A29">
        <v>464</v>
      </c>
      <c s="4" t="s" r="C29">
        <v>465</v>
      </c>
    </row>
    <row spans="1:8" r="30">
      <c s="4" t="s" r="A30">
        <v>466</v>
      </c>
    </row>
    <row spans="1:8" r="31">
      <c s="3" t="s" r="A31">
        <v>445</v>
      </c>
    </row>
    <row spans="1:8" r="32">
      <c s="4" t="s" r="A32">
        <v>464</v>
      </c>
      <c s="4" t="s" r="C32">
        <v>467</v>
      </c>
    </row>
    <row spans="1:8" r="33">
      <c s="4" t="s" r="A33">
        <v>468</v>
      </c>
    </row>
    <row spans="1:8" r="34">
      <c s="3" t="s" r="A34">
        <v>445</v>
      </c>
    </row>
    <row spans="1:8" r="35">
      <c s="4" t="s" r="A35">
        <v>449</v>
      </c>
      <c s="5" t="n" r="C35">
        <v>77756</v>
      </c>
      <c s="5" t="n" r="E35">
        <v>62455</v>
      </c>
    </row>
    <row spans="1:8" r="36">
      <c s="4" t="s" r="A36">
        <v>469</v>
      </c>
    </row>
    <row spans="1:8" r="37">
      <c s="3" t="s" r="A37">
        <v>445</v>
      </c>
    </row>
    <row spans="1:8" r="38">
      <c s="4" t="s" r="A38">
        <v>470</v>
      </c>
      <c s="5" t="n" r="B38">
        <v>237000</v>
      </c>
      <c s="5" t="n" r="C38">
        <v>237000</v>
      </c>
      <c s="5" t="n" r="H38">
        <v>304000</v>
      </c>
    </row>
    <row spans="1:8" r="39">
      <c s="4" t="s" r="A39">
        <v>471</v>
      </c>
      <c s="7" t="n" r="H39">
        <v>4123000</v>
      </c>
    </row>
    <row spans="1:8" r="40">
      <c s="4" t="s" r="A40">
        <v>472</v>
      </c>
      <c s="4" t="s" r="C40">
        <v>473</v>
      </c>
    </row>
    <row spans="1:8" r="41">
      <c s="4" t="s" r="A41">
        <v>474</v>
      </c>
      <c s="5" t="n" r="C41">
        <v>114000</v>
      </c>
    </row>
    <row spans="1:8" r="42">
      <c s="4" t="s" r="A42">
        <v>475</v>
      </c>
      <c s="5" t="n" r="E42">
        <v>237000</v>
      </c>
    </row>
    <row spans="1:8" r="43">
      <c s="4" t="s" r="A43">
        <v>476</v>
      </c>
    </row>
    <row spans="1:8" r="44">
      <c s="3" t="s" r="A44">
        <v>445</v>
      </c>
    </row>
    <row spans="1:8" r="45">
      <c s="4" t="s" r="A45">
        <v>470</v>
      </c>
      <c s="5" t="n" r="B45">
        <v>224000</v>
      </c>
      <c s="5" t="n" r="C45">
        <v>224000</v>
      </c>
      <c s="5" t="n" r="G45">
        <v>212000</v>
      </c>
    </row>
    <row spans="1:8" r="46">
      <c s="4" t="s" r="A46">
        <v>471</v>
      </c>
      <c s="7" t="n" r="G46">
        <v>3914000</v>
      </c>
    </row>
    <row spans="1:8" r="47">
      <c s="4" t="s" r="A47">
        <v>477</v>
      </c>
    </row>
    <row spans="1:8" r="48">
      <c s="3" t="s" r="A48">
        <v>445</v>
      </c>
    </row>
    <row spans="1:8" r="49">
      <c s="4" t="s" r="A49">
        <v>470</v>
      </c>
      <c s="5" t="n" r="B49">
        <v>19000</v>
      </c>
      <c s="5" t="n" r="C49">
        <v>19000</v>
      </c>
    </row>
    <row spans="1:8" r="50">
      <c s="4" t="s" r="A50">
        <v>471</v>
      </c>
      <c s="7" t="n" r="B50">
        <v>319000</v>
      </c>
      <c s="7" t="n" r="C50">
        <v>319000</v>
      </c>
    </row>
    <row spans="1:8" r="51">
      <c s="4" t="s" r="A51">
        <v>478</v>
      </c>
    </row>
    <row spans="1:8" r="52">
      <c s="3" t="s" r="A52">
        <v>445</v>
      </c>
    </row>
    <row spans="1:8" r="53">
      <c s="4" t="s" r="A53">
        <v>470</v>
      </c>
      <c s="5" t="n" r="F53">
        <v>219000</v>
      </c>
    </row>
    <row spans="1:8" r="54">
      <c s="4" t="s" r="A54">
        <v>471</v>
      </c>
      <c s="7" t="n" r="F54">
        <v>4039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9</v>
      </c>
      <c s="2" t="s" r="B1">
        <v>1</v>
      </c>
    </row>
    <row spans="1:3" r="2">
      <c s="2" t="s" r="B2">
        <v>2</v>
      </c>
      <c s="2" t="s" r="C2">
        <v>26</v>
      </c>
    </row>
    <row spans="1:3" r="3">
      <c s="4" t="s" r="A3">
        <v>480</v>
      </c>
    </row>
    <row spans="1:3" r="4">
      <c s="3" t="s" r="A4">
        <v>445</v>
      </c>
    </row>
    <row spans="1:3" r="5">
      <c s="4" t="s" r="A5">
        <v>481</v>
      </c>
      <c s="5" t="n" r="B5">
        <v>101788</v>
      </c>
      <c s="5" t="n" r="C5">
        <v>105432</v>
      </c>
    </row>
    <row spans="1:3" r="6">
      <c s="4" t="s" r="A6">
        <v>482</v>
      </c>
      <c s="8" t="n" r="B6">
        <v>15.95</v>
      </c>
      <c s="8" t="n" r="C6">
        <v>18.07</v>
      </c>
    </row>
    <row spans="1:3" r="7">
      <c s="4" t="s" r="A7">
        <v>483</v>
      </c>
    </row>
    <row spans="1:3" r="8">
      <c s="3" t="s" r="A8">
        <v>445</v>
      </c>
    </row>
    <row spans="1:3" r="9">
      <c s="4" t="s" r="A9">
        <v>481</v>
      </c>
      <c s="5" t="n" r="B9">
        <v>17616</v>
      </c>
      <c s="5" t="n" r="C9">
        <v>21721</v>
      </c>
    </row>
    <row spans="1:3" r="10">
      <c s="4" t="s" r="A10">
        <v>482</v>
      </c>
      <c s="8" t="n" r="B10">
        <v>17.71</v>
      </c>
      <c s="8" t="n" r="C10">
        <v>16.76</v>
      </c>
    </row>
    <row spans="1:3" r="11">
      <c s="4" t="s" r="A11">
        <v>455</v>
      </c>
    </row>
    <row spans="1:3" r="12">
      <c s="3" t="s" r="A12">
        <v>445</v>
      </c>
    </row>
    <row spans="1:3" r="13">
      <c s="4" t="s" r="A13">
        <v>481</v>
      </c>
      <c s="5" t="n" r="B13">
        <v>321714</v>
      </c>
      <c s="5" t="n" r="C13">
        <v>0</v>
      </c>
    </row>
    <row spans="1:3" r="14">
      <c s="4" t="s" r="A14">
        <v>482</v>
      </c>
      <c s="8" t="n" r="B14">
        <v>18.46</v>
      </c>
      <c s="7" t="n" r="C14">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4</v>
      </c>
      <c s="2" t="s" r="B1">
        <v>25</v>
      </c>
      <c s="2" t="s" r="D1">
        <v>1</v>
      </c>
    </row>
    <row spans="1:5" r="2">
      <c s="2" t="s" r="B2">
        <v>2</v>
      </c>
      <c s="2" t="s" r="C2">
        <v>26</v>
      </c>
      <c s="2" t="s" r="D2">
        <v>2</v>
      </c>
      <c s="2" t="s" r="E2">
        <v>26</v>
      </c>
    </row>
    <row spans="1:5" r="3">
      <c s="4" t="s" r="A3">
        <v>455</v>
      </c>
    </row>
    <row spans="1:5" r="4">
      <c s="3" t="s" r="A4">
        <v>445</v>
      </c>
    </row>
    <row spans="1:5" r="5">
      <c s="4" t="s" r="A5">
        <v>485</v>
      </c>
      <c s="7" t="n" r="B5">
        <v>1532</v>
      </c>
      <c s="7" t="n" r="C5">
        <v>-831</v>
      </c>
      <c s="7" t="n" r="D5">
        <v>2113</v>
      </c>
      <c s="7" t="n" r="E5">
        <v>3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86</v>
      </c>
      <c s="2" t="s" r="C1">
        <v>25</v>
      </c>
      <c s="2" t="s" r="E1">
        <v>1</v>
      </c>
    </row>
    <row spans="1:6" r="2">
      <c s="2" t="s" r="C2">
        <v>2</v>
      </c>
      <c s="2" t="s" r="D2">
        <v>26</v>
      </c>
      <c s="2" t="s" r="E2">
        <v>2</v>
      </c>
      <c s="2" t="s" r="F2">
        <v>26</v>
      </c>
    </row>
    <row spans="1:6" r="3">
      <c s="3" t="s" r="A3">
        <v>487</v>
      </c>
    </row>
    <row spans="1:6" r="4">
      <c s="4" t="s" r="A4">
        <v>488</v>
      </c>
      <c s="4" t="s" r="E4">
        <v>489</v>
      </c>
    </row>
    <row spans="1:6" r="5">
      <c s="4" t="s" r="A5">
        <v>247</v>
      </c>
    </row>
    <row spans="1:6" r="6">
      <c s="3" t="s" r="A6">
        <v>487</v>
      </c>
    </row>
    <row spans="1:6" r="7">
      <c s="4" t="s" r="A7">
        <v>490</v>
      </c>
      <c s="7" t="n" r="C7">
        <v>1372000</v>
      </c>
      <c s="7" t="n" r="D7">
        <v>272000</v>
      </c>
      <c s="7" t="n" r="E7">
        <v>-2368000</v>
      </c>
      <c s="7" t="n" r="F7">
        <v>272000</v>
      </c>
    </row>
    <row spans="1:6" r="8">
      <c s="4" t="s" r="A8">
        <v>491</v>
      </c>
    </row>
    <row spans="1:6" r="9">
      <c s="3" t="s" r="A9">
        <v>487</v>
      </c>
    </row>
    <row spans="1:6" r="10">
      <c s="4" t="s" r="A10">
        <v>492</v>
      </c>
      <c s="5" t="n" r="C10">
        <v>5670000</v>
      </c>
      <c s="5" t="n" r="E10">
        <v>5670000</v>
      </c>
    </row>
    <row spans="1:6" r="11">
      <c s="4" t="s" r="A11">
        <v>490</v>
      </c>
      <c s="5" t="n" r="C11">
        <v>-74000</v>
      </c>
      <c s="5" t="n" r="D11">
        <v>272000</v>
      </c>
      <c s="5" t="n" r="E11">
        <v>355000</v>
      </c>
      <c s="5" t="n" r="F11">
        <v>272000</v>
      </c>
    </row>
    <row spans="1:6" r="12">
      <c s="4" t="s" r="A12">
        <v>493</v>
      </c>
    </row>
    <row spans="1:6" r="13">
      <c s="3" t="s" r="A13">
        <v>487</v>
      </c>
    </row>
    <row spans="1:6" r="14">
      <c s="4" t="s" r="A14">
        <v>492</v>
      </c>
      <c s="5" t="n" r="C14">
        <v>7000000</v>
      </c>
      <c s="5" t="n" r="E14">
        <v>7000000</v>
      </c>
    </row>
    <row spans="1:6" r="15">
      <c s="4" t="s" r="A15">
        <v>490</v>
      </c>
      <c s="5" t="n" r="C15">
        <v>94000</v>
      </c>
      <c s="5" t="n" r="D15">
        <v>0</v>
      </c>
      <c s="5" t="n" r="E15">
        <v>94000</v>
      </c>
      <c s="5" t="n" r="F15">
        <v>0</v>
      </c>
    </row>
    <row spans="1:6" r="16">
      <c s="4" t="s" r="A16">
        <v>494</v>
      </c>
    </row>
    <row spans="1:6" r="17">
      <c s="3" t="s" r="A17">
        <v>487</v>
      </c>
    </row>
    <row spans="1:6" r="18">
      <c s="4" t="s" r="A18">
        <v>492</v>
      </c>
      <c s="5" t="n" r="C18">
        <v>48100000</v>
      </c>
      <c s="5" t="n" r="E18">
        <v>48100000</v>
      </c>
    </row>
    <row spans="1:6" r="19">
      <c s="4" t="s" r="A19">
        <v>490</v>
      </c>
      <c s="4" t="s" r="B19">
        <v>495</v>
      </c>
      <c s="7" t="n" r="C19">
        <v>1352000</v>
      </c>
      <c s="7" t="n" r="D19">
        <v>0</v>
      </c>
      <c s="5" t="n" r="E19">
        <v>-2817000</v>
      </c>
      <c s="7" t="n" r="F19">
        <v>0</v>
      </c>
    </row>
    <row spans="1:6" r="20">
      <c s="4" t="s" r="A20">
        <v>496</v>
      </c>
    </row>
    <row spans="1:6" r="21">
      <c s="3" t="s" r="A21">
        <v>487</v>
      </c>
    </row>
    <row spans="1:6" r="22">
      <c s="4" t="s" r="A22">
        <v>490</v>
      </c>
      <c s="4" t="s" r="B22">
        <v>495</v>
      </c>
      <c s="7" t="n" r="E22">
        <v>182000</v>
      </c>
    </row>
    <row spans="1:6" r="23">
      <c t="n" r="A23"/>
    </row>
    <row spans="1:6" r="24">
      <c s="4" t="s" r="A24">
        <v>495</v>
      </c>
      <c s="4" t="s" r="B24">
        <v>497</v>
      </c>
    </row>
  </sheetData>
  <mergeCells count="5">
    <mergeCell ref="A1:B2"/>
    <mergeCell ref="C1:D1"/>
    <mergeCell ref="E1:F1"/>
    <mergeCell ref="A23:E23"/>
    <mergeCell ref="B24:E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98</v>
      </c>
      <c s="2" t="s" r="C1">
        <v>25</v>
      </c>
      <c s="2" t="s" r="E1">
        <v>1</v>
      </c>
    </row>
    <row spans="1:6" r="2">
      <c s="2" t="s" r="C2">
        <v>2</v>
      </c>
      <c s="2" t="s" r="D2">
        <v>26</v>
      </c>
      <c s="2" t="s" r="E2">
        <v>2</v>
      </c>
      <c s="2" t="s" r="F2">
        <v>26</v>
      </c>
    </row>
    <row spans="1:6" r="3">
      <c s="3" t="s" r="A3">
        <v>487</v>
      </c>
    </row>
    <row spans="1:6" r="4">
      <c s="4" t="s" r="A4">
        <v>490</v>
      </c>
      <c s="7" t="n" r="C4">
        <v>1372</v>
      </c>
      <c s="7" t="n" r="D4">
        <v>272</v>
      </c>
      <c s="7" t="n" r="E4">
        <v>-2368</v>
      </c>
      <c s="7" t="n" r="F4">
        <v>272</v>
      </c>
    </row>
    <row spans="1:6" r="5">
      <c s="4" t="s" r="A5">
        <v>499</v>
      </c>
    </row>
    <row spans="1:6" r="6">
      <c s="3" t="s" r="A6">
        <v>487</v>
      </c>
    </row>
    <row spans="1:6" r="7">
      <c s="4" t="s" r="A7">
        <v>490</v>
      </c>
      <c s="5" t="n" r="C7">
        <v>-74</v>
      </c>
      <c s="5" t="n" r="D7">
        <v>272</v>
      </c>
      <c s="5" t="n" r="E7">
        <v>355</v>
      </c>
      <c s="5" t="n" r="F7">
        <v>272</v>
      </c>
    </row>
    <row spans="1:6" r="8">
      <c s="4" t="s" r="A8">
        <v>500</v>
      </c>
    </row>
    <row spans="1:6" r="9">
      <c s="3" t="s" r="A9">
        <v>487</v>
      </c>
    </row>
    <row spans="1:6" r="10">
      <c s="4" t="s" r="A10">
        <v>490</v>
      </c>
      <c s="4" t="s" r="B10">
        <v>495</v>
      </c>
      <c s="7" t="n" r="C10">
        <v>1352</v>
      </c>
      <c s="7" t="n" r="D10">
        <v>0</v>
      </c>
      <c s="7" t="n" r="E10">
        <v>-2817</v>
      </c>
      <c s="7" t="n" r="F10">
        <v>0</v>
      </c>
    </row>
    <row spans="1:6" r="11">
      <c t="n" r="A11"/>
    </row>
    <row spans="1:6" r="12">
      <c s="4" t="s" r="A12">
        <v>495</v>
      </c>
      <c s="4" t="s" r="B12">
        <v>497</v>
      </c>
    </row>
  </sheetData>
  <mergeCells count="5">
    <mergeCell ref="A1:B2"/>
    <mergeCell ref="C1:D1"/>
    <mergeCell ref="E1:F1"/>
    <mergeCell ref="A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1</v>
      </c>
      <c s="2" t="s" r="B1">
        <v>2</v>
      </c>
      <c s="2" t="s" r="C1">
        <v>57</v>
      </c>
    </row>
    <row spans="1:3" r="2">
      <c s="3" t="s" r="A2">
        <v>502</v>
      </c>
    </row>
    <row spans="1:3" r="3">
      <c s="4" t="s" r="A3">
        <v>503</v>
      </c>
      <c s="7" t="n" r="B3">
        <v>3261</v>
      </c>
      <c s="7" t="n" r="C3">
        <v>3049</v>
      </c>
    </row>
    <row spans="1:3" r="4">
      <c s="4" t="s" r="A4">
        <v>504</v>
      </c>
    </row>
    <row spans="1:3" r="5">
      <c s="3" t="s" r="A5">
        <v>502</v>
      </c>
    </row>
    <row spans="1:3" r="6">
      <c s="4" t="s" r="A6">
        <v>503</v>
      </c>
      <c s="5" t="n" r="B6">
        <v>83</v>
      </c>
      <c s="5" t="n" r="C6">
        <v>591</v>
      </c>
    </row>
    <row spans="1:3" r="7">
      <c s="4" t="s" r="A7">
        <v>505</v>
      </c>
    </row>
    <row spans="1:3" r="8">
      <c s="3" t="s" r="A8">
        <v>502</v>
      </c>
    </row>
    <row spans="1:3" r="9">
      <c s="4" t="s" r="A9">
        <v>503</v>
      </c>
      <c s="5" t="n" r="B9">
        <v>0</v>
      </c>
      <c s="5" t="n" r="C9">
        <v>162</v>
      </c>
    </row>
    <row spans="1:3" r="10">
      <c s="4" t="s" r="A10">
        <v>506</v>
      </c>
    </row>
    <row spans="1:3" r="11">
      <c s="3" t="s" r="A11">
        <v>502</v>
      </c>
    </row>
    <row spans="1:3" r="12">
      <c s="4" t="s" r="A12">
        <v>503</v>
      </c>
      <c s="5" t="n" r="B12">
        <v>3100</v>
      </c>
      <c s="5" t="n" r="C12">
        <v>1851</v>
      </c>
    </row>
    <row spans="1:3" r="13">
      <c s="4" t="s" r="A13">
        <v>507</v>
      </c>
    </row>
    <row spans="1:3" r="14">
      <c s="3" t="s" r="A14">
        <v>502</v>
      </c>
    </row>
    <row spans="1:3" r="15">
      <c s="4" t="s" r="A15">
        <v>503</v>
      </c>
      <c s="5" t="n" r="B15">
        <v>0</v>
      </c>
      <c s="5" t="n" r="C15">
        <v>445</v>
      </c>
    </row>
    <row spans="1:3" r="16">
      <c s="4" t="s" r="A16">
        <v>508</v>
      </c>
    </row>
    <row spans="1:3" r="17">
      <c s="3" t="s" r="A17">
        <v>502</v>
      </c>
    </row>
    <row spans="1:3" r="18">
      <c s="4" t="s" r="A18">
        <v>503</v>
      </c>
      <c s="7" t="n" r="B18">
        <v>78</v>
      </c>
      <c s="7" t="n" r="C1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6</v>
      </c>
      <c s="2" t="s" r="B1">
        <v>1</v>
      </c>
    </row>
    <row spans="1:3" r="2">
      <c s="2" t="s" r="B2">
        <v>2</v>
      </c>
      <c s="2" t="s" r="C2">
        <v>26</v>
      </c>
    </row>
    <row spans="1:3" r="3">
      <c s="3" t="s" r="A3">
        <v>97</v>
      </c>
    </row>
    <row spans="1:3" r="4">
      <c s="4" t="s" r="A4">
        <v>42</v>
      </c>
      <c s="7" t="n" r="B4">
        <v>9596</v>
      </c>
      <c s="7" t="n" r="C4">
        <v>4345</v>
      </c>
    </row>
    <row spans="1:3" r="5">
      <c s="4" t="s" r="A5">
        <v>41</v>
      </c>
      <c s="5" t="n" r="B5">
        <v>-28</v>
      </c>
      <c s="5" t="n" r="C5">
        <v>0</v>
      </c>
    </row>
    <row spans="1:3" r="6">
      <c s="4" t="s" r="A6">
        <v>37</v>
      </c>
      <c s="5" t="n" r="B6">
        <v>9624</v>
      </c>
      <c s="5" t="n" r="C6">
        <v>4345</v>
      </c>
    </row>
    <row spans="1:3" r="7">
      <c s="3" t="s" r="A7">
        <v>98</v>
      </c>
    </row>
    <row spans="1:3" r="8">
      <c s="4" t="s" r="A8">
        <v>99</v>
      </c>
      <c s="5" t="n" r="B8">
        <v>13239</v>
      </c>
      <c s="5" t="n" r="C8">
        <v>13104</v>
      </c>
    </row>
    <row spans="1:3" r="9">
      <c s="4" t="s" r="A9">
        <v>100</v>
      </c>
      <c s="5" t="n" r="B9">
        <v>1406</v>
      </c>
      <c s="5" t="n" r="C9">
        <v>1616</v>
      </c>
    </row>
    <row spans="1:3" r="10">
      <c s="4" t="s" r="A10">
        <v>101</v>
      </c>
      <c s="5" t="n" r="B10">
        <v>-8375</v>
      </c>
      <c s="5" t="n" r="C10">
        <v>0</v>
      </c>
    </row>
    <row spans="1:3" r="11">
      <c s="4" t="s" r="A11">
        <v>102</v>
      </c>
      <c s="5" t="n" r="B11">
        <v>1245</v>
      </c>
      <c s="5" t="n" r="C11">
        <v>13</v>
      </c>
    </row>
    <row spans="1:3" r="12">
      <c s="4" t="s" r="A12">
        <v>103</v>
      </c>
      <c s="5" t="n" r="B12">
        <v>108</v>
      </c>
      <c s="5" t="n" r="C12">
        <v>522</v>
      </c>
    </row>
    <row spans="1:3" r="13">
      <c s="4" t="s" r="A13">
        <v>104</v>
      </c>
      <c s="5" t="n" r="B13">
        <v>-72</v>
      </c>
      <c s="5" t="n" r="C13">
        <v>0</v>
      </c>
    </row>
    <row spans="1:3" r="14">
      <c s="3" t="s" r="A14">
        <v>105</v>
      </c>
    </row>
    <row spans="1:3" r="15">
      <c s="4" t="s" r="A15">
        <v>106</v>
      </c>
      <c s="5" t="n" r="B15">
        <v>-30164</v>
      </c>
      <c s="5" t="n" r="C15">
        <v>-41927</v>
      </c>
    </row>
    <row spans="1:3" r="16">
      <c s="4" t="s" r="A16">
        <v>61</v>
      </c>
      <c s="5" t="n" r="B16">
        <v>1596</v>
      </c>
      <c s="5" t="n" r="C16">
        <v>-5723</v>
      </c>
    </row>
    <row spans="1:3" r="17">
      <c s="4" t="s" r="A17">
        <v>107</v>
      </c>
      <c s="5" t="n" r="B17">
        <v>-1415</v>
      </c>
      <c s="5" t="n" r="C17">
        <v>-3965</v>
      </c>
    </row>
    <row spans="1:3" r="18">
      <c s="4" t="s" r="A18">
        <v>70</v>
      </c>
      <c s="5" t="n" r="B18">
        <v>20254</v>
      </c>
      <c s="5" t="n" r="C18">
        <v>29698</v>
      </c>
    </row>
    <row spans="1:3" r="19">
      <c s="4" t="s" r="A19">
        <v>108</v>
      </c>
      <c s="5" t="n" r="B19">
        <v>4312</v>
      </c>
      <c s="5" t="n" r="C19">
        <v>-1468</v>
      </c>
    </row>
    <row spans="1:3" r="20">
      <c s="4" t="s" r="A20">
        <v>109</v>
      </c>
      <c s="5" t="n" r="B20">
        <v>11758</v>
      </c>
      <c s="5" t="n" r="C20">
        <v>-3785</v>
      </c>
    </row>
    <row spans="1:3" r="21">
      <c s="3" t="s" r="A21">
        <v>110</v>
      </c>
    </row>
    <row spans="1:3" r="22">
      <c s="4" t="s" r="A22">
        <v>111</v>
      </c>
      <c s="5" t="n" r="B22">
        <v>-134318</v>
      </c>
      <c s="5" t="n" r="C22">
        <v>0</v>
      </c>
    </row>
    <row spans="1:3" r="23">
      <c s="4" t="s" r="A23">
        <v>112</v>
      </c>
      <c s="5" t="n" r="B23">
        <v>26181</v>
      </c>
      <c s="5" t="n" r="C23">
        <v>5950</v>
      </c>
    </row>
    <row spans="1:3" r="24">
      <c s="4" t="s" r="A24">
        <v>113</v>
      </c>
      <c s="5" t="n" r="B24">
        <v>-4624</v>
      </c>
      <c s="5" t="n" r="C24">
        <v>-11498</v>
      </c>
    </row>
    <row spans="1:3" r="25">
      <c s="4" t="s" r="A25">
        <v>114</v>
      </c>
      <c s="5" t="n" r="B25">
        <v>1154</v>
      </c>
      <c s="5" t="n" r="C25">
        <v>121</v>
      </c>
    </row>
    <row spans="1:3" r="26">
      <c s="4" t="s" r="A26">
        <v>115</v>
      </c>
      <c s="5" t="n" r="B26">
        <v>-111607</v>
      </c>
      <c s="5" t="n" r="C26">
        <v>-5427</v>
      </c>
    </row>
    <row spans="1:3" r="27">
      <c s="3" t="s" r="A27">
        <v>116</v>
      </c>
    </row>
    <row spans="1:3" r="28">
      <c s="4" t="s" r="A28">
        <v>117</v>
      </c>
      <c s="5" t="n" r="B28">
        <v>41392</v>
      </c>
      <c s="5" t="n" r="C28">
        <v>0</v>
      </c>
    </row>
    <row spans="1:3" r="29">
      <c s="4" t="s" r="A29">
        <v>118</v>
      </c>
      <c s="5" t="n" r="B29">
        <v>-11792</v>
      </c>
      <c s="5" t="n" r="C29">
        <v>-407</v>
      </c>
    </row>
    <row spans="1:3" r="30">
      <c s="4" t="s" r="A30">
        <v>119</v>
      </c>
      <c s="5" t="n" r="B30">
        <v>-387</v>
      </c>
      <c s="5" t="n" r="C30">
        <v>-408</v>
      </c>
    </row>
    <row spans="1:3" r="31">
      <c s="4" t="s" r="A31">
        <v>120</v>
      </c>
      <c s="5" t="n" r="B31">
        <v>180</v>
      </c>
      <c s="5" t="n" r="C31">
        <v>404</v>
      </c>
    </row>
    <row spans="1:3" r="32">
      <c s="4" t="s" r="A32">
        <v>121</v>
      </c>
      <c s="5" t="n" r="B32">
        <v>37</v>
      </c>
      <c s="5" t="n" r="C32">
        <v>81</v>
      </c>
    </row>
    <row spans="1:3" r="33">
      <c s="4" t="s" r="A33">
        <v>122</v>
      </c>
      <c s="5" t="n" r="B33">
        <v>29430</v>
      </c>
      <c s="5" t="n" r="C33">
        <v>-330</v>
      </c>
    </row>
    <row spans="1:3" r="34">
      <c s="4" t="s" r="A34">
        <v>123</v>
      </c>
      <c s="5" t="n" r="B34">
        <v>-769</v>
      </c>
      <c s="5" t="n" r="C34">
        <v>260</v>
      </c>
    </row>
    <row spans="1:3" r="35">
      <c s="4" t="s" r="A35">
        <v>124</v>
      </c>
      <c s="5" t="n" r="B35">
        <v>-71188</v>
      </c>
      <c s="5" t="n" r="C35">
        <v>-9282</v>
      </c>
    </row>
    <row spans="1:3" r="36">
      <c s="4" t="s" r="A36">
        <v>125</v>
      </c>
      <c s="5" t="n" r="B36">
        <v>110610</v>
      </c>
      <c s="7" t="n" r="C36">
        <v>97039</v>
      </c>
    </row>
    <row spans="1:3" r="37">
      <c s="4" t="s" r="A37">
        <v>126</v>
      </c>
      <c s="7" t="n" r="B37">
        <v>394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s>
  <sheetData>
    <row spans="1:4" r="1">
      <c s="1" t="s" r="A1">
        <v>509</v>
      </c>
      <c s="2" t="s" r="B1">
        <v>1</v>
      </c>
    </row>
    <row spans="1:4" r="2">
      <c s="2" t="s" r="B2">
        <v>510</v>
      </c>
      <c s="2" t="s" r="C2">
        <v>511</v>
      </c>
      <c s="2" t="s" r="D2">
        <v>393</v>
      </c>
    </row>
    <row spans="1:4" r="3">
      <c s="3" t="s" r="A3">
        <v>512</v>
      </c>
    </row>
    <row spans="1:4" r="4">
      <c s="4" t="s" r="A4">
        <v>513</v>
      </c>
      <c s="5" t="n" r="B4">
        <v>1</v>
      </c>
    </row>
    <row spans="1:4" r="5">
      <c s="4" t="s" r="A5">
        <v>514</v>
      </c>
      <c s="7" t="n" r="B5">
        <v>243200000</v>
      </c>
      <c s="7" t="n" r="C5">
        <v>213600000</v>
      </c>
    </row>
    <row spans="1:4" r="6">
      <c s="4" t="s" r="A6">
        <v>398</v>
      </c>
    </row>
    <row spans="1:4" r="7">
      <c s="3" t="s" r="A7">
        <v>512</v>
      </c>
    </row>
    <row spans="1:4" r="8">
      <c s="4" t="s" r="A8">
        <v>514</v>
      </c>
      <c s="7" t="n" r="B8">
        <v>210000000</v>
      </c>
      <c s="7" t="n" r="C8">
        <v>210000000</v>
      </c>
    </row>
    <row spans="1:4" r="9">
      <c s="4" t="s" r="A9">
        <v>399</v>
      </c>
      <c s="4" t="s" r="B9">
        <v>400</v>
      </c>
      <c s="4" t="s" r="D9">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5</v>
      </c>
      <c s="2" t="s" r="B1">
        <v>2</v>
      </c>
      <c s="2" t="s" r="C1">
        <v>57</v>
      </c>
    </row>
    <row spans="1:3" r="2">
      <c s="4" t="s" r="A2">
        <v>516</v>
      </c>
    </row>
    <row spans="1:3" r="3">
      <c s="3" t="s" r="A3">
        <v>517</v>
      </c>
    </row>
    <row spans="1:3" r="4">
      <c s="4" t="s" r="A4">
        <v>518</v>
      </c>
      <c s="7" t="n" r="B4">
        <v>61</v>
      </c>
      <c s="7" t="n" r="C4">
        <v>328</v>
      </c>
    </row>
    <row spans="1:3" r="5">
      <c s="4" t="s" r="A5">
        <v>519</v>
      </c>
    </row>
    <row spans="1:3" r="6">
      <c s="3" t="s" r="A6">
        <v>517</v>
      </c>
    </row>
    <row spans="1:3" r="7">
      <c s="4" t="s" r="A7">
        <v>518</v>
      </c>
      <c s="5" t="n" r="B7">
        <v>0</v>
      </c>
      <c s="5" t="n" r="C7">
        <v>0</v>
      </c>
    </row>
    <row spans="1:3" r="8">
      <c s="4" t="s" r="A8">
        <v>520</v>
      </c>
    </row>
    <row spans="1:3" r="9">
      <c s="3" t="s" r="A9">
        <v>517</v>
      </c>
    </row>
    <row spans="1:3" r="10">
      <c s="4" t="s" r="A10">
        <v>518</v>
      </c>
      <c s="5" t="n" r="B10">
        <v>0</v>
      </c>
      <c s="5" t="n" r="C10">
        <v>0</v>
      </c>
    </row>
    <row spans="1:3" r="11">
      <c s="4" t="s" r="A11">
        <v>521</v>
      </c>
    </row>
    <row spans="1:3" r="12">
      <c s="3" t="s" r="A12">
        <v>517</v>
      </c>
    </row>
    <row spans="1:3" r="13">
      <c s="4" t="s" r="A13">
        <v>518</v>
      </c>
      <c s="5" t="n" r="B13">
        <v>61</v>
      </c>
      <c s="5" t="n" r="C13">
        <v>328</v>
      </c>
    </row>
    <row spans="1:3" r="14">
      <c s="4" t="s" r="A14">
        <v>506</v>
      </c>
    </row>
    <row spans="1:3" r="15">
      <c s="3" t="s" r="A15">
        <v>517</v>
      </c>
    </row>
    <row spans="1:3" r="16">
      <c s="4" t="s" r="A16">
        <v>518</v>
      </c>
      <c s="5" t="n" r="B16">
        <v>3100</v>
      </c>
      <c s="5" t="n" r="C16">
        <v>1851</v>
      </c>
    </row>
    <row spans="1:3" r="17">
      <c s="4" t="s" r="A17">
        <v>522</v>
      </c>
    </row>
    <row spans="1:3" r="18">
      <c s="3" t="s" r="A18">
        <v>517</v>
      </c>
    </row>
    <row spans="1:3" r="19">
      <c s="4" t="s" r="A19">
        <v>518</v>
      </c>
      <c s="5" t="n" r="B19">
        <v>0</v>
      </c>
      <c s="5" t="n" r="C19">
        <v>0</v>
      </c>
    </row>
    <row spans="1:3" r="20">
      <c s="4" t="s" r="A20">
        <v>523</v>
      </c>
    </row>
    <row spans="1:3" r="21">
      <c s="3" t="s" r="A21">
        <v>517</v>
      </c>
    </row>
    <row spans="1:3" r="22">
      <c s="4" t="s" r="A22">
        <v>518</v>
      </c>
      <c s="5" t="n" r="B22">
        <v>3100</v>
      </c>
      <c s="5" t="n" r="C22">
        <v>1851</v>
      </c>
    </row>
    <row spans="1:3" r="23">
      <c s="4" t="s" r="A23">
        <v>524</v>
      </c>
    </row>
    <row spans="1:3" r="24">
      <c s="3" t="s" r="A24">
        <v>517</v>
      </c>
    </row>
    <row spans="1:3" r="25">
      <c s="4" t="s" r="A25">
        <v>518</v>
      </c>
      <c s="5" t="n" r="B25">
        <v>0</v>
      </c>
      <c s="5" t="n" r="C25">
        <v>0</v>
      </c>
    </row>
    <row spans="1:3" r="26">
      <c s="4" t="s" r="A26">
        <v>507</v>
      </c>
    </row>
    <row spans="1:3" r="27">
      <c s="3" t="s" r="A27">
        <v>517</v>
      </c>
    </row>
    <row spans="1:3" r="28">
      <c s="4" t="s" r="A28">
        <v>518</v>
      </c>
      <c s="5" t="n" r="C28">
        <v>445</v>
      </c>
    </row>
    <row spans="1:3" r="29">
      <c s="4" t="s" r="A29">
        <v>525</v>
      </c>
    </row>
    <row spans="1:3" r="30">
      <c s="3" t="s" r="A30">
        <v>517</v>
      </c>
    </row>
    <row spans="1:3" r="31">
      <c s="4" t="s" r="A31">
        <v>518</v>
      </c>
      <c s="5" t="n" r="C31">
        <v>0</v>
      </c>
    </row>
    <row spans="1:3" r="32">
      <c s="4" t="s" r="A32">
        <v>526</v>
      </c>
    </row>
    <row spans="1:3" r="33">
      <c s="3" t="s" r="A33">
        <v>517</v>
      </c>
    </row>
    <row spans="1:3" r="34">
      <c s="4" t="s" r="A34">
        <v>518</v>
      </c>
      <c s="5" t="n" r="C34">
        <v>445</v>
      </c>
    </row>
    <row spans="1:3" r="35">
      <c s="4" t="s" r="A35">
        <v>527</v>
      </c>
    </row>
    <row spans="1:3" r="36">
      <c s="3" t="s" r="A36">
        <v>517</v>
      </c>
    </row>
    <row spans="1:3" r="37">
      <c s="4" t="s" r="A37">
        <v>518</v>
      </c>
      <c s="5" t="n" r="C37">
        <v>0</v>
      </c>
    </row>
    <row spans="1:3" r="38">
      <c s="4" t="s" r="A38">
        <v>508</v>
      </c>
    </row>
    <row spans="1:3" r="39">
      <c s="3" t="s" r="A39">
        <v>517</v>
      </c>
    </row>
    <row spans="1:3" r="40">
      <c s="4" t="s" r="A40">
        <v>518</v>
      </c>
      <c s="5" t="n" r="B40">
        <v>78</v>
      </c>
    </row>
    <row spans="1:3" r="41">
      <c s="4" t="s" r="A41">
        <v>528</v>
      </c>
    </row>
    <row spans="1:3" r="42">
      <c s="3" t="s" r="A42">
        <v>517</v>
      </c>
    </row>
    <row spans="1:3" r="43">
      <c s="4" t="s" r="A43">
        <v>518</v>
      </c>
      <c s="5" t="n" r="B43">
        <v>0</v>
      </c>
    </row>
    <row spans="1:3" r="44">
      <c s="4" t="s" r="A44">
        <v>529</v>
      </c>
    </row>
    <row spans="1:3" r="45">
      <c s="3" t="s" r="A45">
        <v>517</v>
      </c>
    </row>
    <row spans="1:3" r="46">
      <c s="4" t="s" r="A46">
        <v>518</v>
      </c>
      <c s="5" t="n" r="B46">
        <v>78</v>
      </c>
    </row>
    <row spans="1:3" r="47">
      <c s="4" t="s" r="A47">
        <v>530</v>
      </c>
    </row>
    <row spans="1:3" r="48">
      <c s="3" t="s" r="A48">
        <v>517</v>
      </c>
    </row>
    <row spans="1:3" r="49">
      <c s="4" t="s" r="A49">
        <v>518</v>
      </c>
      <c s="5" t="n" r="B49">
        <v>0</v>
      </c>
    </row>
    <row spans="1:3" r="50">
      <c s="4" t="s" r="A50">
        <v>531</v>
      </c>
    </row>
    <row spans="1:3" r="51">
      <c s="3" t="s" r="A51">
        <v>517</v>
      </c>
    </row>
    <row spans="1:3" r="52">
      <c s="4" t="s" r="A52">
        <v>518</v>
      </c>
      <c s="5" t="n" r="B52">
        <v>83</v>
      </c>
      <c s="5" t="n" r="C52">
        <v>591</v>
      </c>
    </row>
    <row spans="1:3" r="53">
      <c s="4" t="s" r="A53">
        <v>532</v>
      </c>
    </row>
    <row spans="1:3" r="54">
      <c s="3" t="s" r="A54">
        <v>517</v>
      </c>
    </row>
    <row spans="1:3" r="55">
      <c s="4" t="s" r="A55">
        <v>518</v>
      </c>
      <c s="5" t="n" r="B55">
        <v>0</v>
      </c>
      <c s="5" t="n" r="C55">
        <v>0</v>
      </c>
    </row>
    <row spans="1:3" r="56">
      <c s="4" t="s" r="A56">
        <v>533</v>
      </c>
    </row>
    <row spans="1:3" r="57">
      <c s="3" t="s" r="A57">
        <v>517</v>
      </c>
    </row>
    <row spans="1:3" r="58">
      <c s="4" t="s" r="A58">
        <v>518</v>
      </c>
      <c s="5" t="n" r="B58">
        <v>83</v>
      </c>
      <c s="5" t="n" r="C58">
        <v>591</v>
      </c>
    </row>
    <row spans="1:3" r="59">
      <c s="4" t="s" r="A59">
        <v>534</v>
      </c>
    </row>
    <row spans="1:3" r="60">
      <c s="3" t="s" r="A60">
        <v>517</v>
      </c>
    </row>
    <row spans="1:3" r="61">
      <c s="4" t="s" r="A61">
        <v>518</v>
      </c>
      <c s="5" t="n" r="B61">
        <v>0</v>
      </c>
      <c s="5" t="n" r="C61">
        <v>0</v>
      </c>
    </row>
    <row spans="1:3" r="62">
      <c s="4" t="s" r="A62">
        <v>535</v>
      </c>
    </row>
    <row spans="1:3" r="63">
      <c s="3" t="s" r="A63">
        <v>517</v>
      </c>
    </row>
    <row spans="1:3" r="64">
      <c s="4" t="s" r="A64">
        <v>518</v>
      </c>
      <c s="5" t="n" r="C64">
        <v>162</v>
      </c>
    </row>
    <row spans="1:3" r="65">
      <c s="4" t="s" r="A65">
        <v>536</v>
      </c>
    </row>
    <row spans="1:3" r="66">
      <c s="3" t="s" r="A66">
        <v>517</v>
      </c>
    </row>
    <row spans="1:3" r="67">
      <c s="4" t="s" r="A67">
        <v>518</v>
      </c>
      <c s="5" t="n" r="C67">
        <v>0</v>
      </c>
    </row>
    <row spans="1:3" r="68">
      <c s="4" t="s" r="A68">
        <v>537</v>
      </c>
    </row>
    <row spans="1:3" r="69">
      <c s="3" t="s" r="A69">
        <v>517</v>
      </c>
    </row>
    <row spans="1:3" r="70">
      <c s="4" t="s" r="A70">
        <v>518</v>
      </c>
      <c s="5" t="n" r="C70">
        <v>162</v>
      </c>
    </row>
    <row spans="1:3" r="71">
      <c s="4" t="s" r="A71">
        <v>538</v>
      </c>
    </row>
    <row spans="1:3" r="72">
      <c s="3" t="s" r="A72">
        <v>517</v>
      </c>
    </row>
    <row spans="1:3" r="73">
      <c s="4" t="s" r="A73">
        <v>518</v>
      </c>
      <c s="5" t="n" r="C73">
        <v>0</v>
      </c>
    </row>
    <row spans="1:3" r="74">
      <c s="4" t="s" r="A74">
        <v>539</v>
      </c>
    </row>
    <row spans="1:3" r="75">
      <c s="3" t="s" r="A75">
        <v>517</v>
      </c>
    </row>
    <row spans="1:3" r="76">
      <c s="4" t="s" r="A76">
        <v>518</v>
      </c>
      <c s="5" t="n" r="B76">
        <v>247925</v>
      </c>
      <c s="5" t="n" r="C76">
        <v>215831</v>
      </c>
    </row>
    <row spans="1:3" r="77">
      <c s="4" t="s" r="A77">
        <v>540</v>
      </c>
    </row>
    <row spans="1:3" r="78">
      <c s="3" t="s" r="A78">
        <v>517</v>
      </c>
    </row>
    <row spans="1:3" r="79">
      <c s="4" t="s" r="A79">
        <v>518</v>
      </c>
      <c s="5" t="n" r="B79">
        <v>247925</v>
      </c>
      <c s="5" t="n" r="C79">
        <v>215831</v>
      </c>
    </row>
    <row spans="1:3" r="80">
      <c s="4" t="s" r="A80">
        <v>541</v>
      </c>
    </row>
    <row spans="1:3" r="81">
      <c s="3" t="s" r="A81">
        <v>517</v>
      </c>
    </row>
    <row spans="1:3" r="82">
      <c s="4" t="s" r="A82">
        <v>518</v>
      </c>
      <c s="5" t="n" r="B82">
        <v>0</v>
      </c>
      <c s="5" t="n" r="C82">
        <v>0</v>
      </c>
    </row>
    <row spans="1:3" r="83">
      <c s="4" t="s" r="A83">
        <v>542</v>
      </c>
    </row>
    <row spans="1:3" r="84">
      <c s="3" t="s" r="A84">
        <v>517</v>
      </c>
    </row>
    <row spans="1:3" r="85">
      <c s="4" t="s" r="A85">
        <v>518</v>
      </c>
      <c s="7" t="n" r="B85">
        <v>0</v>
      </c>
      <c s="7" t="n" r="C85">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21"/>
    <col customWidth="1" max="3" min="3" width="41"/>
    <col customWidth="1" max="4" min="4" width="21"/>
    <col customWidth="1" max="5" min="5" width="22"/>
  </cols>
  <sheetData>
    <row spans="1:5" r="1">
      <c s="1" t="s" r="A1">
        <v>543</v>
      </c>
      <c s="2" t="s" r="B1">
        <v>25</v>
      </c>
      <c s="2" t="s" r="C1">
        <v>1</v>
      </c>
      <c s="2" t="s" r="E1">
        <v>441</v>
      </c>
    </row>
    <row spans="1:5" r="2">
      <c s="2" t="s" r="B2">
        <v>544</v>
      </c>
      <c s="2" t="s" r="C2">
        <v>545</v>
      </c>
      <c s="2" t="s" r="D2">
        <v>546</v>
      </c>
      <c s="2" t="s" r="E2">
        <v>547</v>
      </c>
    </row>
    <row spans="1:5" r="3">
      <c s="3" t="s" r="A3">
        <v>548</v>
      </c>
    </row>
    <row spans="1:5" r="4">
      <c s="4" t="s" r="A4">
        <v>549</v>
      </c>
      <c s="5" t="n" r="C4">
        <v>3</v>
      </c>
    </row>
    <row spans="1:5" r="5">
      <c s="4" t="s" r="A5">
        <v>550</v>
      </c>
      <c s="5" t="n" r="C5">
        <v>2</v>
      </c>
    </row>
    <row spans="1:5" r="6">
      <c s="4" t="s" r="A6">
        <v>551</v>
      </c>
      <c s="5" t="n" r="E6">
        <v>2</v>
      </c>
    </row>
    <row spans="1:5" r="7">
      <c s="4" t="s" r="A7">
        <v>552</v>
      </c>
      <c s="5" t="n" r="E7">
        <v>1</v>
      </c>
    </row>
    <row spans="1:5" r="8">
      <c s="4" t="s" r="A8">
        <v>553</v>
      </c>
      <c s="7" t="n" r="C8">
        <v>2745000</v>
      </c>
    </row>
    <row spans="1:5" r="9">
      <c s="4" t="s" r="A9">
        <v>554</v>
      </c>
      <c s="5" t="n" r="C9">
        <v>766000</v>
      </c>
      <c s="7" t="n" r="D9">
        <v>1158000</v>
      </c>
    </row>
    <row spans="1:5" r="10">
      <c s="4" t="s" r="A10">
        <v>555</v>
      </c>
      <c s="7" t="n" r="B10">
        <v>7379000</v>
      </c>
      <c s="5" t="n" r="C10">
        <v>6799000</v>
      </c>
    </row>
    <row spans="1:5" r="11">
      <c s="4" t="s" r="A11">
        <v>556</v>
      </c>
    </row>
    <row spans="1:5" r="12">
      <c s="3" t="s" r="A12">
        <v>548</v>
      </c>
    </row>
    <row spans="1:5" r="13">
      <c s="4" t="s" r="A13">
        <v>553</v>
      </c>
      <c s="7" t="n" r="C13">
        <v>4054000</v>
      </c>
      <c s="7" t="n" r="D13">
        <v>554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7</v>
      </c>
      <c s="2" t="s" r="B1">
        <v>25</v>
      </c>
      <c s="2" t="s" r="D1">
        <v>1</v>
      </c>
    </row>
    <row spans="1:5" r="2">
      <c s="2" t="s" r="B2">
        <v>2</v>
      </c>
      <c s="2" t="s" r="C2">
        <v>26</v>
      </c>
      <c s="2" t="s" r="D2">
        <v>2</v>
      </c>
      <c s="2" t="s" r="E2">
        <v>26</v>
      </c>
    </row>
    <row spans="1:5" r="3">
      <c s="3" t="s" r="A3">
        <v>548</v>
      </c>
    </row>
    <row spans="1:5" r="4">
      <c s="4" t="s" r="A4">
        <v>558</v>
      </c>
      <c s="7" t="n" r="B4">
        <v>3292</v>
      </c>
      <c s="7" t="n" r="C4">
        <v>175</v>
      </c>
      <c s="7" t="n" r="D4">
        <v>-3288</v>
      </c>
      <c s="7" t="n" r="E4">
        <v>604</v>
      </c>
    </row>
    <row spans="1:5" r="5">
      <c s="4" t="s" r="A5">
        <v>360</v>
      </c>
    </row>
    <row spans="1:5" r="6">
      <c s="3" t="s" r="A6">
        <v>548</v>
      </c>
    </row>
    <row spans="1:5" r="7">
      <c s="4" t="s" r="A7">
        <v>558</v>
      </c>
      <c s="5" t="n" r="B7">
        <v>3251</v>
      </c>
      <c s="5" t="n" r="C7">
        <v>-182</v>
      </c>
      <c s="5" t="n" r="D7">
        <v>-3329</v>
      </c>
      <c s="5" t="n" r="E7">
        <v>145</v>
      </c>
    </row>
    <row spans="1:5" r="8">
      <c s="4" t="s" r="A8">
        <v>361</v>
      </c>
    </row>
    <row spans="1:5" r="9">
      <c s="3" t="s" r="A9">
        <v>548</v>
      </c>
    </row>
    <row spans="1:5" r="10">
      <c s="4" t="s" r="A10">
        <v>558</v>
      </c>
      <c s="7" t="n" r="B10">
        <v>41</v>
      </c>
      <c s="7" t="n" r="C10">
        <v>357</v>
      </c>
      <c s="7" t="n" r="D10">
        <v>41</v>
      </c>
      <c s="7" t="n" r="E10">
        <v>4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9</v>
      </c>
      <c s="2" t="s" r="B1">
        <v>25</v>
      </c>
      <c s="2" t="s" r="D1">
        <v>1</v>
      </c>
    </row>
    <row spans="1:5" r="2">
      <c s="2" t="s" r="B2">
        <v>2</v>
      </c>
      <c s="2" t="s" r="C2">
        <v>26</v>
      </c>
      <c s="2" t="s" r="D2">
        <v>2</v>
      </c>
      <c s="2" t="s" r="E2">
        <v>26</v>
      </c>
    </row>
    <row spans="1:5" r="3">
      <c s="3" t="s" r="A3">
        <v>548</v>
      </c>
    </row>
    <row spans="1:5" r="4">
      <c s="4" t="s" r="A4">
        <v>558</v>
      </c>
      <c s="7" t="n" r="B4">
        <v>3292</v>
      </c>
      <c s="7" t="n" r="C4">
        <v>175</v>
      </c>
      <c s="7" t="n" r="D4">
        <v>-3288</v>
      </c>
      <c s="7" t="n" r="E4">
        <v>604</v>
      </c>
    </row>
    <row spans="1:5" r="5">
      <c s="4" t="s" r="A5">
        <v>29</v>
      </c>
    </row>
    <row spans="1:5" r="6">
      <c s="3" t="s" r="A6">
        <v>548</v>
      </c>
    </row>
    <row spans="1:5" r="7">
      <c s="4" t="s" r="A7">
        <v>558</v>
      </c>
      <c s="5" t="n" r="B7">
        <v>3173</v>
      </c>
      <c s="5" t="n" r="C7">
        <v>-123</v>
      </c>
      <c s="5" t="n" r="D7">
        <v>3361</v>
      </c>
      <c s="5" t="n" r="E7">
        <v>202</v>
      </c>
    </row>
    <row spans="1:5" r="8">
      <c s="4" t="s" r="A8">
        <v>31</v>
      </c>
    </row>
    <row spans="1:5" r="9">
      <c s="3" t="s" r="A9">
        <v>548</v>
      </c>
    </row>
    <row spans="1:5" r="10">
      <c s="4" t="s" r="A10">
        <v>558</v>
      </c>
      <c s="7" t="n" r="B10">
        <v>119</v>
      </c>
      <c s="7" t="n" r="C10">
        <v>298</v>
      </c>
      <c s="7" t="n" r="D10">
        <v>-6649</v>
      </c>
      <c s="7" t="n" r="E10">
        <v>4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0</v>
      </c>
      <c s="2" t="s" r="B1">
        <v>1</v>
      </c>
    </row>
    <row spans="1:3" r="2">
      <c s="2" t="s" r="B2">
        <v>2</v>
      </c>
      <c s="2" t="s" r="C2">
        <v>26</v>
      </c>
    </row>
    <row spans="1:3" r="3">
      <c s="3" t="s" r="A3">
        <v>192</v>
      </c>
    </row>
    <row spans="1:3" r="4">
      <c s="4" t="s" r="A4">
        <v>561</v>
      </c>
      <c s="7" t="n" r="B4">
        <v>575</v>
      </c>
      <c s="7" t="n" r="C4">
        <v>1092</v>
      </c>
    </row>
    <row spans="1:3" r="5">
      <c s="4" t="s" r="A5">
        <v>562</v>
      </c>
      <c s="5" t="n" r="B5">
        <v>766</v>
      </c>
      <c s="5" t="n" r="C5">
        <v>1158</v>
      </c>
    </row>
    <row spans="1:3" r="6">
      <c s="4" t="s" r="A6">
        <v>563</v>
      </c>
      <c s="5" t="n" r="B6">
        <v>-641</v>
      </c>
      <c s="7" t="n" r="C6">
        <v>-1522</v>
      </c>
    </row>
    <row spans="1:3" r="7">
      <c s="4" t="s" r="A7">
        <v>561</v>
      </c>
      <c s="7" t="n" r="B7">
        <v>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4</v>
      </c>
      <c s="2" t="s" r="B1">
        <v>25</v>
      </c>
      <c s="2" t="s" r="D1">
        <v>1</v>
      </c>
    </row>
    <row spans="1:5" r="2">
      <c s="2" t="s" r="B2">
        <v>2</v>
      </c>
      <c s="2" t="s" r="C2">
        <v>26</v>
      </c>
      <c s="2" t="s" r="D2">
        <v>2</v>
      </c>
      <c s="2" t="s" r="E2">
        <v>26</v>
      </c>
    </row>
    <row spans="1:5" r="3">
      <c s="3" t="s" r="A3">
        <v>196</v>
      </c>
    </row>
    <row spans="1:5" r="4">
      <c s="4" t="s" r="A4">
        <v>36</v>
      </c>
      <c s="7" t="n" r="B4">
        <v>2202</v>
      </c>
      <c s="7" t="n" r="C4">
        <v>4089</v>
      </c>
      <c s="7" t="n" r="D4">
        <v>5494</v>
      </c>
      <c s="7" t="n" r="E4">
        <v>2838</v>
      </c>
    </row>
    <row spans="1:5" r="5">
      <c s="4" t="s" r="A5">
        <v>565</v>
      </c>
      <c s="4" t="s" r="B5">
        <v>566</v>
      </c>
      <c s="4" t="s" r="C5">
        <v>567</v>
      </c>
      <c s="4" t="s" r="D5">
        <v>568</v>
      </c>
      <c s="4" t="s" r="E5">
        <v>5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t="s" r="A1">
        <v>570</v>
      </c>
      <c s="2" t="s" r="B1">
        <v>25</v>
      </c>
      <c s="2" t="s" r="D1">
        <v>1</v>
      </c>
    </row>
    <row spans="1:5" r="2">
      <c s="2" t="s" r="B2">
        <v>2</v>
      </c>
      <c s="2" t="s" r="C2">
        <v>26</v>
      </c>
      <c s="2" t="s" r="D2">
        <v>2</v>
      </c>
      <c s="2" t="s" r="E2">
        <v>26</v>
      </c>
    </row>
    <row spans="1:5" r="3">
      <c s="3" t="s" r="A3">
        <v>196</v>
      </c>
    </row>
    <row spans="1:5" r="4">
      <c s="4" t="s" r="A4">
        <v>571</v>
      </c>
      <c s="4" t="s" r="B4">
        <v>566</v>
      </c>
      <c s="4" t="s" r="C4">
        <v>566</v>
      </c>
      <c s="4" t="s" r="D4">
        <v>566</v>
      </c>
      <c s="4" t="s" r="E4">
        <v>5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2</v>
      </c>
      <c s="2" t="s" r="B1">
        <v>25</v>
      </c>
      <c s="2" t="s" r="D1">
        <v>1</v>
      </c>
    </row>
    <row spans="1:5" r="2">
      <c s="2" t="s" r="B2">
        <v>2</v>
      </c>
      <c s="2" t="s" r="C2">
        <v>26</v>
      </c>
      <c s="2" t="s" r="D2">
        <v>2</v>
      </c>
      <c s="2" t="s" r="E2">
        <v>26</v>
      </c>
    </row>
    <row spans="1:5" r="3">
      <c s="3" t="s" r="A3">
        <v>573</v>
      </c>
    </row>
    <row spans="1:5" r="4">
      <c s="4" t="s" r="A4">
        <v>37</v>
      </c>
      <c s="7" t="n" r="B4">
        <v>4087</v>
      </c>
      <c s="7" t="n" r="C4">
        <v>6431</v>
      </c>
      <c s="7" t="n" r="D4">
        <v>9624</v>
      </c>
      <c s="7" t="n" r="E4">
        <v>4345</v>
      </c>
    </row>
    <row spans="1:5" r="5">
      <c s="4" t="s" r="A5">
        <v>41</v>
      </c>
      <c s="5" t="n" r="B5">
        <v>0</v>
      </c>
      <c s="5" t="n" r="C5">
        <v>0</v>
      </c>
      <c s="5" t="n" r="D5">
        <v>-28</v>
      </c>
      <c s="5" t="n" r="E5">
        <v>0</v>
      </c>
    </row>
    <row spans="1:5" r="6">
      <c s="4" t="s" r="A6">
        <v>42</v>
      </c>
      <c s="7" t="n" r="B6">
        <v>4087</v>
      </c>
      <c s="7" t="n" r="C6">
        <v>6431</v>
      </c>
      <c s="7" t="n" r="D6">
        <v>9596</v>
      </c>
      <c s="7" t="n" r="E6">
        <v>4345</v>
      </c>
    </row>
    <row spans="1:5" r="7">
      <c s="4" t="s" r="A7">
        <v>574</v>
      </c>
      <c s="5" t="n" r="B7">
        <v>31210000</v>
      </c>
      <c s="5" t="n" r="C7">
        <v>31066000</v>
      </c>
      <c s="5" t="n" r="D7">
        <v>31200000</v>
      </c>
      <c s="5" t="n" r="E7">
        <v>31028000</v>
      </c>
    </row>
    <row spans="1:5" r="8">
      <c s="4" t="s" r="A8">
        <v>575</v>
      </c>
      <c s="5" t="n" r="B8">
        <v>285000</v>
      </c>
      <c s="5" t="n" r="C8">
        <v>205000</v>
      </c>
      <c s="5" t="n" r="D8">
        <v>240000</v>
      </c>
      <c s="5" t="n" r="E8">
        <v>207000</v>
      </c>
    </row>
    <row spans="1:5" r="9">
      <c s="4" t="s" r="A9">
        <v>46</v>
      </c>
      <c s="5" t="n" r="B9">
        <v>31495000</v>
      </c>
      <c s="5" t="n" r="C9">
        <v>31271000</v>
      </c>
      <c s="5" t="n" r="D9">
        <v>31440000</v>
      </c>
      <c s="5" t="n" r="E9">
        <v>31235000</v>
      </c>
    </row>
    <row spans="1:5" r="10">
      <c s="4" t="s" r="A10">
        <v>576</v>
      </c>
    </row>
    <row spans="1:5" r="11">
      <c s="3" t="s" r="A11">
        <v>573</v>
      </c>
    </row>
    <row spans="1:5" r="12">
      <c s="4" t="s" r="A12">
        <v>577</v>
      </c>
      <c s="5" t="n" r="B12">
        <v>489000</v>
      </c>
      <c s="5" t="n" r="C12">
        <v>487000</v>
      </c>
      <c s="5" t="n" r="D12">
        <v>471000</v>
      </c>
      <c s="5" t="n" r="E12">
        <v>524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spans="1:5" r="1">
      <c s="1" t="s" r="A1">
        <v>578</v>
      </c>
      <c s="2" t="s" r="B1">
        <v>25</v>
      </c>
      <c s="2" t="s" r="D1">
        <v>1</v>
      </c>
    </row>
    <row spans="1:5" r="2">
      <c s="2" t="s" r="B2">
        <v>149</v>
      </c>
      <c s="2" t="s" r="C2">
        <v>546</v>
      </c>
      <c s="2" t="s" r="D2">
        <v>579</v>
      </c>
      <c s="2" t="s" r="E2">
        <v>546</v>
      </c>
    </row>
    <row spans="1:5" r="3">
      <c s="3" t="s" r="A3">
        <v>580</v>
      </c>
    </row>
    <row spans="1:5" r="4">
      <c s="4" t="s" r="A4">
        <v>581</v>
      </c>
      <c s="5" t="n" r="D4">
        <v>2</v>
      </c>
    </row>
    <row spans="1:5" r="5">
      <c s="4" t="s" r="A5">
        <v>582</v>
      </c>
      <c s="7" t="n" r="B5">
        <v>253171</v>
      </c>
      <c s="7" t="n" r="C5">
        <v>234960</v>
      </c>
      <c s="7" t="n" r="D5">
        <v>453786</v>
      </c>
      <c s="7" t="n" r="E5">
        <v>425992</v>
      </c>
    </row>
    <row spans="1:5" r="6">
      <c s="4" t="s" r="A6">
        <v>583</v>
      </c>
      <c s="5" t="n" r="B6">
        <v>44119</v>
      </c>
      <c s="5" t="n" r="C6">
        <v>40123</v>
      </c>
      <c s="5" t="n" r="D6">
        <v>74034</v>
      </c>
      <c s="5" t="n" r="E6">
        <v>69987</v>
      </c>
    </row>
    <row spans="1:5" r="7">
      <c s="4" t="s" r="A7">
        <v>584</v>
      </c>
      <c s="5" t="n" r="B7">
        <v>-7064</v>
      </c>
      <c s="5" t="n" r="C7">
        <v>-2335</v>
      </c>
      <c s="5" t="n" r="D7">
        <v>-12233</v>
      </c>
      <c s="5" t="n" r="E7">
        <v>-7203</v>
      </c>
    </row>
    <row spans="1:5" r="8">
      <c s="4" t="s" r="A8">
        <v>585</v>
      </c>
      <c s="5" t="n" r="B8">
        <v>11201</v>
      </c>
      <c s="5" t="n" r="C8">
        <v>14730</v>
      </c>
      <c s="5" t="n" r="D8">
        <v>20171</v>
      </c>
      <c s="5" t="n" r="E8">
        <v>15063</v>
      </c>
    </row>
    <row spans="1:5" r="9">
      <c s="4" t="s" r="A9">
        <v>360</v>
      </c>
    </row>
    <row spans="1:5" r="10">
      <c s="3" t="s" r="A10">
        <v>580</v>
      </c>
    </row>
    <row spans="1:5" r="11">
      <c s="4" t="s" r="A11">
        <v>582</v>
      </c>
      <c s="5" t="n" r="B11">
        <v>134669</v>
      </c>
      <c s="5" t="n" r="C11">
        <v>117400</v>
      </c>
      <c s="5" t="n" r="D11">
        <v>241464</v>
      </c>
      <c s="5" t="n" r="E11">
        <v>204383</v>
      </c>
    </row>
    <row spans="1:5" r="12">
      <c s="4" t="s" r="A12">
        <v>583</v>
      </c>
      <c s="5" t="n" r="B12">
        <v>11910</v>
      </c>
      <c s="5" t="n" r="C12">
        <v>11089</v>
      </c>
      <c s="5" t="n" r="D12">
        <v>24043</v>
      </c>
      <c s="5" t="n" r="E12">
        <v>13182</v>
      </c>
    </row>
    <row spans="1:5" r="13">
      <c s="4" t="s" r="A13">
        <v>361</v>
      </c>
    </row>
    <row spans="1:5" r="14">
      <c s="3" t="s" r="A14">
        <v>580</v>
      </c>
    </row>
    <row spans="1:5" r="15">
      <c s="4" t="s" r="A15">
        <v>582</v>
      </c>
      <c s="5" t="n" r="B15">
        <v>101900</v>
      </c>
      <c s="5" t="n" r="C15">
        <v>117938</v>
      </c>
      <c s="5" t="n" r="D15">
        <v>196185</v>
      </c>
      <c s="5" t="n" r="E15">
        <v>222284</v>
      </c>
    </row>
    <row spans="1:5" r="16">
      <c s="4" t="s" r="A16">
        <v>583</v>
      </c>
      <c s="5" t="n" r="B16">
        <v>5356</v>
      </c>
      <c s="5" t="n" r="C16">
        <v>5976</v>
      </c>
      <c s="5" t="n" r="D16">
        <v>7362</v>
      </c>
      <c s="5" t="n" r="E16">
        <v>9084</v>
      </c>
    </row>
    <row spans="1:5" r="17">
      <c s="4" t="s" r="A17">
        <v>213</v>
      </c>
    </row>
    <row spans="1:5" r="18">
      <c s="3" t="s" r="A18">
        <v>580</v>
      </c>
    </row>
    <row spans="1:5" r="19">
      <c s="4" t="s" r="A19">
        <v>582</v>
      </c>
      <c s="5" t="n" r="B19">
        <v>17084</v>
      </c>
      <c s="5" t="n" r="C19">
        <v>0</v>
      </c>
      <c s="5" t="n" r="D19">
        <v>17084</v>
      </c>
      <c s="5" t="n" r="E19">
        <v>0</v>
      </c>
    </row>
    <row spans="1:5" r="20">
      <c s="4" t="s" r="A20">
        <v>583</v>
      </c>
      <c s="5" t="n" r="B20">
        <v>999</v>
      </c>
      <c s="5" t="n" r="C20">
        <v>0</v>
      </c>
      <c s="5" t="n" r="D20">
        <v>999</v>
      </c>
      <c s="5" t="n" r="E20">
        <v>0</v>
      </c>
    </row>
    <row spans="1:5" r="21">
      <c s="4" t="s" r="A21">
        <v>586</v>
      </c>
    </row>
    <row spans="1:5" r="22">
      <c s="3" t="s" r="A22">
        <v>580</v>
      </c>
    </row>
    <row spans="1:5" r="23">
      <c s="4" t="s" r="A23">
        <v>582</v>
      </c>
      <c s="5" t="n" r="B23">
        <v>-482</v>
      </c>
      <c s="5" t="n" r="C23">
        <v>-378</v>
      </c>
      <c s="5" t="n" r="D23">
        <v>-947</v>
      </c>
      <c s="5" t="n" r="E23">
        <v>-675</v>
      </c>
    </row>
    <row spans="1:5" r="24">
      <c s="4" t="s" r="A24">
        <v>587</v>
      </c>
    </row>
    <row spans="1:5" r="25">
      <c s="3" t="s" r="A25">
        <v>580</v>
      </c>
    </row>
    <row spans="1:5" r="26">
      <c s="4" t="s" r="A26">
        <v>582</v>
      </c>
      <c s="7" t="n" r="B26">
        <v>101418</v>
      </c>
      <c s="7" t="n" r="C26">
        <v>117560</v>
      </c>
      <c s="7" t="n" r="D26">
        <v>195238</v>
      </c>
      <c s="7" t="n" r="E26">
        <v>2216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15"/>
  </cols>
  <sheetData>
    <row spans="1:7" r="1">
      <c s="1" t="s" r="A1">
        <v>127</v>
      </c>
      <c s="2" t="s" r="B1">
        <v>128</v>
      </c>
      <c s="2" t="s" r="C1">
        <v>129</v>
      </c>
      <c s="2" t="s" r="D1">
        <v>130</v>
      </c>
      <c s="2" t="s" r="E1">
        <v>131</v>
      </c>
      <c s="2" t="s" r="F1">
        <v>132</v>
      </c>
      <c s="2" t="s" r="G1">
        <v>133</v>
      </c>
    </row>
    <row spans="1:7" r="2">
      <c s="4" t="s" r="A2">
        <v>134</v>
      </c>
      <c s="5" t="n" r="C2">
        <v>31342</v>
      </c>
      <c s="5" t="n" r="G2">
        <v>429</v>
      </c>
    </row>
    <row spans="1:7" r="3">
      <c s="4" t="s" r="A3">
        <v>135</v>
      </c>
      <c s="7" t="n" r="B3">
        <v>387229</v>
      </c>
      <c s="7" t="n" r="C3">
        <v>313</v>
      </c>
      <c s="7" t="n" r="D3">
        <v>247232</v>
      </c>
      <c s="7" t="n" r="E3">
        <v>154625</v>
      </c>
      <c s="7" t="n" r="F3">
        <v>-9551</v>
      </c>
      <c s="7" t="n" r="G3">
        <v>-5390</v>
      </c>
    </row>
    <row spans="1:7" r="4">
      <c s="3" t="s" r="A4">
        <v>136</v>
      </c>
    </row>
    <row spans="1:7" r="5">
      <c s="4" t="s" r="A5">
        <v>42</v>
      </c>
      <c s="5" t="n" r="B5">
        <v>9596</v>
      </c>
      <c s="5" t="n" r="E5">
        <v>9596</v>
      </c>
    </row>
    <row spans="1:7" r="6">
      <c s="4" t="s" r="A6">
        <v>50</v>
      </c>
      <c s="5" t="n" r="B6">
        <v>-1662</v>
      </c>
      <c s="5" t="n" r="F6">
        <v>-1662</v>
      </c>
    </row>
    <row spans="1:7" r="7">
      <c s="4" t="s" r="A7">
        <v>137</v>
      </c>
      <c s="5" t="n" r="B7">
        <v>4</v>
      </c>
      <c s="5" t="n" r="F7">
        <v>4</v>
      </c>
    </row>
    <row spans="1:7" r="8">
      <c s="4" t="s" r="A8">
        <v>138</v>
      </c>
      <c s="5" t="n" r="B8">
        <v>74</v>
      </c>
      <c s="5" t="n" r="F8">
        <v>74</v>
      </c>
    </row>
    <row spans="1:7" r="9">
      <c s="4" t="s" r="A9">
        <v>139</v>
      </c>
      <c s="5" t="n" r="B9">
        <v>143</v>
      </c>
      <c s="5" t="n" r="F9">
        <v>143</v>
      </c>
    </row>
    <row spans="1:7" r="10">
      <c s="4" t="s" r="A10">
        <v>100</v>
      </c>
      <c s="5" t="n" r="B10">
        <v>1406</v>
      </c>
      <c s="5" t="n" r="D10">
        <v>1406</v>
      </c>
    </row>
    <row spans="1:7" r="11">
      <c s="4" t="s" r="A11">
        <v>121</v>
      </c>
      <c s="5" t="n" r="B11">
        <v>37</v>
      </c>
      <c s="5" t="n" r="D11">
        <v>37</v>
      </c>
    </row>
    <row spans="1:7" r="12">
      <c s="4" t="s" r="A12">
        <v>140</v>
      </c>
      <c s="5" t="n" r="C12">
        <v>14</v>
      </c>
    </row>
    <row spans="1:7" r="13">
      <c s="4" t="s" r="A13">
        <v>141</v>
      </c>
      <c s="5" t="n" r="B13">
        <v>180</v>
      </c>
      <c s="5" t="n" r="D13">
        <v>180</v>
      </c>
    </row>
    <row spans="1:7" r="14">
      <c s="4" t="s" r="A14">
        <v>142</v>
      </c>
      <c s="5" t="n" r="C14">
        <v>18</v>
      </c>
    </row>
    <row spans="1:7" r="15">
      <c s="4" t="s" r="A15">
        <v>143</v>
      </c>
      <c s="5" t="n" r="B15">
        <v>0</v>
      </c>
    </row>
    <row spans="1:7" r="16">
      <c s="4" t="s" r="A16">
        <v>144</v>
      </c>
      <c s="5" t="n" r="C16">
        <v>62</v>
      </c>
      <c s="5" t="n" r="G16">
        <v>24</v>
      </c>
    </row>
    <row spans="1:7" r="17">
      <c s="4" t="s" r="A17">
        <v>145</v>
      </c>
      <c s="5" t="n" r="B17">
        <v>-387</v>
      </c>
      <c s="7" t="n" r="C17">
        <v>1</v>
      </c>
      <c s="5" t="n" r="D17">
        <v>-1</v>
      </c>
      <c s="7" t="n" r="G17">
        <v>-387</v>
      </c>
    </row>
    <row spans="1:7" r="18">
      <c s="4" t="s" r="A18">
        <v>146</v>
      </c>
      <c s="5" t="n" r="C18">
        <v>31436</v>
      </c>
      <c s="5" t="n" r="G18">
        <v>453</v>
      </c>
    </row>
    <row spans="1:7" r="19">
      <c s="4" t="s" r="A19">
        <v>147</v>
      </c>
      <c s="7" t="n" r="B19">
        <v>396620</v>
      </c>
      <c s="7" t="n" r="C19">
        <v>314</v>
      </c>
      <c s="7" t="n" r="D19">
        <v>248854</v>
      </c>
      <c s="7" t="n" r="E19">
        <v>164221</v>
      </c>
      <c s="7" t="n" r="F19">
        <v>-10992</v>
      </c>
      <c s="7" t="n" r="G19">
        <v>-57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t="s" r="A1">
        <v>588</v>
      </c>
      <c s="2" t="s" r="B1">
        <v>1</v>
      </c>
    </row>
    <row spans="1:3" r="2">
      <c s="2" t="s" r="B2">
        <v>2</v>
      </c>
      <c s="2" t="s" r="C2">
        <v>393</v>
      </c>
    </row>
    <row spans="1:3" r="3">
      <c s="3" t="s" r="A3">
        <v>589</v>
      </c>
    </row>
    <row spans="1:3" r="4">
      <c s="4" t="s" r="A4">
        <v>590</v>
      </c>
      <c s="4" t="s" r="B4">
        <v>591</v>
      </c>
    </row>
    <row spans="1:3" r="5">
      <c s="4" t="s" r="A5">
        <v>398</v>
      </c>
    </row>
    <row spans="1:3" r="6">
      <c s="3" t="s" r="A6">
        <v>589</v>
      </c>
    </row>
    <row spans="1:3" r="7">
      <c s="4" t="s" r="A7">
        <v>399</v>
      </c>
      <c s="4" t="s" r="B7">
        <v>400</v>
      </c>
      <c s="4" t="s" r="C7">
        <v>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2</v>
      </c>
      <c s="2" t="s" r="B1">
        <v>25</v>
      </c>
      <c s="2" t="s" r="D1">
        <v>1</v>
      </c>
    </row>
    <row spans="1:5" r="2">
      <c s="2" t="s" r="B2">
        <v>2</v>
      </c>
      <c s="2" t="s" r="C2">
        <v>26</v>
      </c>
      <c s="2" t="s" r="D2">
        <v>2</v>
      </c>
      <c s="2" t="s" r="E2">
        <v>26</v>
      </c>
    </row>
    <row spans="1:5" r="3">
      <c s="3" t="s" r="A3">
        <v>589</v>
      </c>
    </row>
    <row spans="1:5" r="4">
      <c s="4" t="s" r="A4">
        <v>28</v>
      </c>
      <c s="7" t="n" r="B4">
        <v>253171</v>
      </c>
      <c s="7" t="n" r="C4">
        <v>234960</v>
      </c>
      <c s="7" t="n" r="D4">
        <v>453786</v>
      </c>
      <c s="7" t="n" r="E4">
        <v>425992</v>
      </c>
    </row>
    <row spans="1:5" r="5">
      <c s="4" t="s" r="A5">
        <v>29</v>
      </c>
      <c s="5" t="n" r="B5">
        <v>209052</v>
      </c>
      <c s="5" t="n" r="C5">
        <v>194837</v>
      </c>
      <c s="5" t="n" r="D5">
        <v>379752</v>
      </c>
      <c s="5" t="n" r="E5">
        <v>356005</v>
      </c>
    </row>
    <row spans="1:5" r="6">
      <c s="4" t="s" r="A6">
        <v>30</v>
      </c>
      <c s="5" t="n" r="B6">
        <v>44119</v>
      </c>
      <c s="5" t="n" r="C6">
        <v>40123</v>
      </c>
      <c s="5" t="n" r="D6">
        <v>74034</v>
      </c>
      <c s="5" t="n" r="E6">
        <v>69987</v>
      </c>
    </row>
    <row spans="1:5" r="7">
      <c s="4" t="s" r="A7">
        <v>31</v>
      </c>
      <c s="5" t="n" r="B7">
        <v>32918</v>
      </c>
      <c s="5" t="n" r="C7">
        <v>25393</v>
      </c>
      <c s="5" t="n" r="D7">
        <v>53863</v>
      </c>
      <c s="5" t="n" r="E7">
        <v>54924</v>
      </c>
    </row>
    <row spans="1:5" r="8">
      <c s="4" t="s" r="A8">
        <v>32</v>
      </c>
      <c s="5" t="n" r="B8">
        <v>11201</v>
      </c>
      <c s="5" t="n" r="C8">
        <v>14730</v>
      </c>
      <c s="5" t="n" r="D8">
        <v>20171</v>
      </c>
      <c s="5" t="n" r="E8">
        <v>15063</v>
      </c>
    </row>
    <row spans="1:5" r="9">
      <c s="4" t="s" r="A9">
        <v>33</v>
      </c>
      <c s="5" t="n" r="B9">
        <v>3811</v>
      </c>
      <c s="5" t="n" r="C9">
        <v>3691</v>
      </c>
      <c s="5" t="n" r="D9">
        <v>7511</v>
      </c>
      <c s="5" t="n" r="E9">
        <v>7331</v>
      </c>
    </row>
    <row spans="1:5" r="10">
      <c s="4" t="s" r="A10">
        <v>34</v>
      </c>
      <c s="5" t="n" r="B10">
        <v>1101</v>
      </c>
      <c s="5" t="n" r="C10">
        <v>519</v>
      </c>
      <c s="5" t="n" r="D10">
        <v>-2458</v>
      </c>
      <c s="5" t="n" r="E10">
        <v>549</v>
      </c>
    </row>
    <row spans="1:5" r="11">
      <c s="4" t="s" r="A11">
        <v>35</v>
      </c>
      <c s="5" t="n" r="B11">
        <v>6289</v>
      </c>
      <c s="5" t="n" r="C11">
        <v>10520</v>
      </c>
      <c s="5" t="n" r="D11">
        <v>15118</v>
      </c>
      <c s="5" t="n" r="E11">
        <v>7183</v>
      </c>
    </row>
    <row spans="1:5" r="12">
      <c s="4" t="s" r="A12">
        <v>36</v>
      </c>
      <c s="5" t="n" r="B12">
        <v>2202</v>
      </c>
      <c s="5" t="n" r="C12">
        <v>4089</v>
      </c>
      <c s="5" t="n" r="D12">
        <v>5494</v>
      </c>
      <c s="5" t="n" r="E12">
        <v>2838</v>
      </c>
    </row>
    <row spans="1:5" r="13">
      <c s="4" t="s" r="A13">
        <v>37</v>
      </c>
      <c s="5" t="n" r="B13">
        <v>4087</v>
      </c>
      <c s="5" t="n" r="C13">
        <v>6431</v>
      </c>
      <c s="5" t="n" r="D13">
        <v>9624</v>
      </c>
      <c s="5" t="n" r="E13">
        <v>4345</v>
      </c>
    </row>
    <row spans="1:5" r="14">
      <c s="4" t="s" r="A14">
        <v>39</v>
      </c>
      <c s="5" t="n" r="B14">
        <v>0</v>
      </c>
      <c s="5" t="n" r="C14">
        <v>0</v>
      </c>
      <c s="5" t="n" r="D14">
        <v>-44</v>
      </c>
      <c s="5" t="n" r="E14">
        <v>0</v>
      </c>
    </row>
    <row spans="1:5" r="15">
      <c s="4" t="s" r="A15">
        <v>40</v>
      </c>
      <c s="5" t="n" r="B15">
        <v>0</v>
      </c>
      <c s="5" t="n" r="C15">
        <v>0</v>
      </c>
      <c s="5" t="n" r="D15">
        <v>-16</v>
      </c>
      <c s="5" t="n" r="E15">
        <v>0</v>
      </c>
    </row>
    <row spans="1:5" r="16">
      <c s="4" t="s" r="A16">
        <v>41</v>
      </c>
      <c s="5" t="n" r="B16">
        <v>0</v>
      </c>
      <c s="5" t="n" r="C16">
        <v>0</v>
      </c>
      <c s="5" t="n" r="D16">
        <v>-28</v>
      </c>
      <c s="5" t="n" r="E16">
        <v>0</v>
      </c>
    </row>
    <row spans="1:5" r="17">
      <c s="4" t="s" r="A17">
        <v>593</v>
      </c>
      <c s="5" t="n" r="B17">
        <v>0</v>
      </c>
      <c s="5" t="n" r="C17">
        <v>0</v>
      </c>
      <c s="5" t="n" r="D17">
        <v>0</v>
      </c>
      <c s="5" t="n" r="E17">
        <v>0</v>
      </c>
    </row>
    <row spans="1:5" r="18">
      <c s="4" t="s" r="A18">
        <v>42</v>
      </c>
      <c s="5" t="n" r="B18">
        <v>4087</v>
      </c>
      <c s="5" t="n" r="C18">
        <v>6431</v>
      </c>
      <c s="5" t="n" r="D18">
        <v>9596</v>
      </c>
      <c s="5" t="n" r="E18">
        <v>4345</v>
      </c>
    </row>
    <row spans="1:5" r="19">
      <c s="4" t="s" r="A19">
        <v>594</v>
      </c>
    </row>
    <row spans="1:5" r="20">
      <c s="3" t="s" r="A20">
        <v>589</v>
      </c>
    </row>
    <row spans="1:5" r="21">
      <c s="4" t="s" r="A21">
        <v>28</v>
      </c>
      <c s="5" t="n" r="B21">
        <v>0</v>
      </c>
      <c s="5" t="n" r="C21">
        <v>0</v>
      </c>
      <c s="5" t="n" r="D21">
        <v>0</v>
      </c>
      <c s="5" t="n" r="E21">
        <v>0</v>
      </c>
    </row>
    <row spans="1:5" r="22">
      <c s="4" t="s" r="A22">
        <v>29</v>
      </c>
      <c s="5" t="n" r="B22">
        <v>0</v>
      </c>
      <c s="5" t="n" r="C22">
        <v>0</v>
      </c>
      <c s="5" t="n" r="D22">
        <v>0</v>
      </c>
      <c s="5" t="n" r="E22">
        <v>0</v>
      </c>
    </row>
    <row spans="1:5" r="23">
      <c s="4" t="s" r="A23">
        <v>30</v>
      </c>
      <c s="5" t="n" r="B23">
        <v>0</v>
      </c>
      <c s="5" t="n" r="C23">
        <v>0</v>
      </c>
      <c s="5" t="n" r="D23">
        <v>0</v>
      </c>
      <c s="5" t="n" r="E23">
        <v>0</v>
      </c>
    </row>
    <row spans="1:5" r="24">
      <c s="4" t="s" r="A24">
        <v>31</v>
      </c>
      <c s="5" t="n" r="B24">
        <v>31</v>
      </c>
      <c s="5" t="n" r="C24">
        <v>25</v>
      </c>
      <c s="5" t="n" r="D24">
        <v>71</v>
      </c>
      <c s="5" t="n" r="E24">
        <v>61</v>
      </c>
    </row>
    <row spans="1:5" r="25">
      <c s="4" t="s" r="A25">
        <v>32</v>
      </c>
      <c s="5" t="n" r="B25">
        <v>-31</v>
      </c>
      <c s="5" t="n" r="C25">
        <v>-25</v>
      </c>
      <c s="5" t="n" r="D25">
        <v>-71</v>
      </c>
      <c s="5" t="n" r="E25">
        <v>-61</v>
      </c>
    </row>
    <row spans="1:5" r="26">
      <c s="4" t="s" r="A26">
        <v>33</v>
      </c>
      <c s="5" t="n" r="B26">
        <v>3402</v>
      </c>
      <c s="5" t="n" r="C26">
        <v>3403</v>
      </c>
      <c s="5" t="n" r="D26">
        <v>6804</v>
      </c>
      <c s="5" t="n" r="E26">
        <v>6764</v>
      </c>
    </row>
    <row spans="1:5" r="27">
      <c s="4" t="s" r="A27">
        <v>34</v>
      </c>
      <c s="5" t="n" r="B27">
        <v>-19</v>
      </c>
      <c s="5" t="n" r="C27">
        <v>0</v>
      </c>
      <c s="5" t="n" r="D27">
        <v>-12</v>
      </c>
      <c s="5" t="n" r="E27">
        <v>0</v>
      </c>
    </row>
    <row spans="1:5" r="28">
      <c s="4" t="s" r="A28">
        <v>35</v>
      </c>
      <c s="5" t="n" r="B28">
        <v>-3414</v>
      </c>
      <c s="5" t="n" r="C28">
        <v>-3428</v>
      </c>
      <c s="5" t="n" r="D28">
        <v>-6863</v>
      </c>
      <c s="5" t="n" r="E28">
        <v>-6825</v>
      </c>
    </row>
    <row spans="1:5" r="29">
      <c s="4" t="s" r="A29">
        <v>36</v>
      </c>
      <c s="5" t="n" r="B29">
        <v>-1197</v>
      </c>
      <c s="5" t="n" r="C29">
        <v>-1187</v>
      </c>
      <c s="5" t="n" r="D29">
        <v>-2407</v>
      </c>
      <c s="5" t="n" r="E29">
        <v>-2364</v>
      </c>
    </row>
    <row spans="1:5" r="30">
      <c s="4" t="s" r="A30">
        <v>37</v>
      </c>
      <c s="5" t="n" r="B30">
        <v>-2217</v>
      </c>
      <c s="5" t="n" r="C30">
        <v>-2241</v>
      </c>
      <c s="5" t="n" r="D30">
        <v>-4456</v>
      </c>
      <c s="5" t="n" r="E30">
        <v>-4461</v>
      </c>
    </row>
    <row spans="1:5" r="31">
      <c s="4" t="s" r="A31">
        <v>39</v>
      </c>
      <c s="5" t="n" r="D31">
        <v>0</v>
      </c>
    </row>
    <row spans="1:5" r="32">
      <c s="4" t="s" r="A32">
        <v>40</v>
      </c>
      <c s="5" t="n" r="D32">
        <v>0</v>
      </c>
    </row>
    <row spans="1:5" r="33">
      <c s="4" t="s" r="A33">
        <v>41</v>
      </c>
      <c s="5" t="n" r="D33">
        <v>0</v>
      </c>
    </row>
    <row spans="1:5" r="34">
      <c s="4" t="s" r="A34">
        <v>593</v>
      </c>
      <c s="5" t="n" r="B34">
        <v>6655</v>
      </c>
      <c s="5" t="n" r="C34">
        <v>9025</v>
      </c>
      <c s="5" t="n" r="D34">
        <v>14506</v>
      </c>
      <c s="5" t="n" r="E34">
        <v>9340</v>
      </c>
    </row>
    <row spans="1:5" r="35">
      <c s="4" t="s" r="A35">
        <v>42</v>
      </c>
      <c s="5" t="n" r="B35">
        <v>4438</v>
      </c>
      <c s="5" t="n" r="C35">
        <v>6784</v>
      </c>
      <c s="5" t="n" r="D35">
        <v>10050</v>
      </c>
      <c s="5" t="n" r="E35">
        <v>4879</v>
      </c>
    </row>
    <row spans="1:5" r="36">
      <c s="4" t="s" r="A36">
        <v>595</v>
      </c>
    </row>
    <row spans="1:5" r="37">
      <c s="3" t="s" r="A37">
        <v>589</v>
      </c>
    </row>
    <row spans="1:5" r="38">
      <c s="4" t="s" r="A38">
        <v>28</v>
      </c>
      <c s="5" t="n" r="B38">
        <v>235468</v>
      </c>
      <c s="5" t="n" r="C38">
        <v>216885</v>
      </c>
      <c s="5" t="n" r="D38">
        <v>419818</v>
      </c>
      <c s="5" t="n" r="E38">
        <v>389666</v>
      </c>
    </row>
    <row spans="1:5" r="39">
      <c s="4" t="s" r="A39">
        <v>29</v>
      </c>
      <c s="5" t="n" r="B39">
        <v>193554</v>
      </c>
      <c s="5" t="n" r="C39">
        <v>179207</v>
      </c>
      <c s="5" t="n" r="D39">
        <v>350418</v>
      </c>
      <c s="5" t="n" r="E39">
        <v>324368</v>
      </c>
    </row>
    <row spans="1:5" r="40">
      <c s="4" t="s" r="A40">
        <v>30</v>
      </c>
      <c s="5" t="n" r="B40">
        <v>41914</v>
      </c>
      <c s="5" t="n" r="C40">
        <v>37678</v>
      </c>
      <c s="5" t="n" r="D40">
        <v>69400</v>
      </c>
      <c s="5" t="n" r="E40">
        <v>65298</v>
      </c>
    </row>
    <row spans="1:5" r="41">
      <c s="4" t="s" r="A41">
        <v>31</v>
      </c>
      <c s="5" t="n" r="B41">
        <v>30322</v>
      </c>
      <c s="5" t="n" r="C41">
        <v>23511</v>
      </c>
      <c s="5" t="n" r="D41">
        <v>49684</v>
      </c>
      <c s="5" t="n" r="E41">
        <v>51274</v>
      </c>
    </row>
    <row spans="1:5" r="42">
      <c s="4" t="s" r="A42">
        <v>32</v>
      </c>
      <c s="5" t="n" r="B42">
        <v>11592</v>
      </c>
      <c s="5" t="n" r="C42">
        <v>14167</v>
      </c>
      <c s="5" t="n" r="D42">
        <v>19716</v>
      </c>
      <c s="5" t="n" r="E42">
        <v>14024</v>
      </c>
    </row>
    <row spans="1:5" r="43">
      <c s="4" t="s" r="A43">
        <v>33</v>
      </c>
      <c s="5" t="n" r="B43">
        <v>433</v>
      </c>
      <c s="5" t="n" r="C43">
        <v>322</v>
      </c>
      <c s="5" t="n" r="D43">
        <v>760</v>
      </c>
      <c s="5" t="n" r="E43">
        <v>636</v>
      </c>
    </row>
    <row spans="1:5" r="44">
      <c s="4" t="s" r="A44">
        <v>34</v>
      </c>
      <c s="5" t="n" r="B44">
        <v>1058</v>
      </c>
      <c s="5" t="n" r="C44">
        <v>519</v>
      </c>
      <c s="5" t="n" r="D44">
        <v>-2465</v>
      </c>
      <c s="5" t="n" r="E44">
        <v>549</v>
      </c>
    </row>
    <row spans="1:5" r="45">
      <c s="4" t="s" r="A45">
        <v>35</v>
      </c>
      <c s="5" t="n" r="B45">
        <v>10101</v>
      </c>
      <c s="5" t="n" r="C45">
        <v>13326</v>
      </c>
      <c s="5" t="n" r="D45">
        <v>21421</v>
      </c>
      <c s="5" t="n" r="E45">
        <v>12839</v>
      </c>
    </row>
    <row spans="1:5" r="46">
      <c s="4" t="s" r="A46">
        <v>36</v>
      </c>
      <c s="5" t="n" r="B46">
        <v>3174</v>
      </c>
      <c s="5" t="n" r="C46">
        <v>5095</v>
      </c>
      <c s="5" t="n" r="D46">
        <v>7435</v>
      </c>
      <c s="5" t="n" r="E46">
        <v>4861</v>
      </c>
    </row>
    <row spans="1:5" r="47">
      <c s="4" t="s" r="A47">
        <v>37</v>
      </c>
      <c s="5" t="n" r="B47">
        <v>6927</v>
      </c>
      <c s="5" t="n" r="C47">
        <v>8231</v>
      </c>
      <c s="5" t="n" r="D47">
        <v>13986</v>
      </c>
      <c s="5" t="n" r="E47">
        <v>7978</v>
      </c>
    </row>
    <row spans="1:5" r="48">
      <c s="4" t="s" r="A48">
        <v>39</v>
      </c>
      <c s="5" t="n" r="D48">
        <v>-44</v>
      </c>
    </row>
    <row spans="1:5" r="49">
      <c s="4" t="s" r="A49">
        <v>40</v>
      </c>
      <c s="5" t="n" r="D49">
        <v>-16</v>
      </c>
    </row>
    <row spans="1:5" r="50">
      <c s="4" t="s" r="A50">
        <v>41</v>
      </c>
      <c s="5" t="n" r="D50">
        <v>-28</v>
      </c>
    </row>
    <row spans="1:5" r="51">
      <c s="4" t="s" r="A51">
        <v>593</v>
      </c>
      <c s="5" t="n" r="B51">
        <v>-272</v>
      </c>
      <c s="5" t="n" r="C51">
        <v>794</v>
      </c>
      <c s="5" t="n" r="D51">
        <v>548</v>
      </c>
      <c s="5" t="n" r="E51">
        <v>1362</v>
      </c>
    </row>
    <row spans="1:5" r="52">
      <c s="4" t="s" r="A52">
        <v>42</v>
      </c>
      <c s="5" t="n" r="B52">
        <v>6655</v>
      </c>
      <c s="5" t="n" r="C52">
        <v>9025</v>
      </c>
      <c s="5" t="n" r="D52">
        <v>14506</v>
      </c>
      <c s="5" t="n" r="E52">
        <v>9340</v>
      </c>
    </row>
    <row spans="1:5" r="53">
      <c s="4" t="s" r="A53">
        <v>596</v>
      </c>
    </row>
    <row spans="1:5" r="54">
      <c s="3" t="s" r="A54">
        <v>589</v>
      </c>
    </row>
    <row spans="1:5" r="55">
      <c s="4" t="s" r="A55">
        <v>28</v>
      </c>
      <c s="5" t="n" r="B55">
        <v>22419</v>
      </c>
      <c s="5" t="n" r="C55">
        <v>22971</v>
      </c>
      <c s="5" t="n" r="D55">
        <v>42167</v>
      </c>
      <c s="5" t="n" r="E55">
        <v>45890</v>
      </c>
    </row>
    <row spans="1:5" r="56">
      <c s="4" t="s" r="A56">
        <v>29</v>
      </c>
      <c s="5" t="n" r="B56">
        <v>19863</v>
      </c>
      <c s="5" t="n" r="C56">
        <v>20173</v>
      </c>
      <c s="5" t="n" r="D56">
        <v>37079</v>
      </c>
      <c s="5" t="n" r="E56">
        <v>40667</v>
      </c>
    </row>
    <row spans="1:5" r="57">
      <c s="4" t="s" r="A57">
        <v>30</v>
      </c>
      <c s="5" t="n" r="B57">
        <v>2556</v>
      </c>
      <c s="5" t="n" r="C57">
        <v>2798</v>
      </c>
      <c s="5" t="n" r="D57">
        <v>5088</v>
      </c>
      <c s="5" t="n" r="E57">
        <v>5223</v>
      </c>
    </row>
    <row spans="1:5" r="58">
      <c s="4" t="s" r="A58">
        <v>31</v>
      </c>
      <c s="5" t="n" r="B58">
        <v>2565</v>
      </c>
      <c s="5" t="n" r="C58">
        <v>1857</v>
      </c>
      <c s="5" t="n" r="D58">
        <v>4108</v>
      </c>
      <c s="5" t="n" r="E58">
        <v>3589</v>
      </c>
    </row>
    <row spans="1:5" r="59">
      <c s="4" t="s" r="A59">
        <v>32</v>
      </c>
      <c s="5" t="n" r="B59">
        <v>-9</v>
      </c>
      <c s="5" t="n" r="C59">
        <v>941</v>
      </c>
      <c s="5" t="n" r="D59">
        <v>980</v>
      </c>
      <c s="5" t="n" r="E59">
        <v>1634</v>
      </c>
    </row>
    <row spans="1:5" r="60">
      <c s="4" t="s" r="A60">
        <v>33</v>
      </c>
      <c s="5" t="n" r="B60">
        <v>-24</v>
      </c>
      <c s="5" t="n" r="C60">
        <v>-34</v>
      </c>
      <c s="5" t="n" r="D60">
        <v>-53</v>
      </c>
      <c s="5" t="n" r="E60">
        <v>-69</v>
      </c>
    </row>
    <row spans="1:5" r="61">
      <c s="4" t="s" r="A61">
        <v>34</v>
      </c>
      <c s="5" t="n" r="B61">
        <v>62</v>
      </c>
      <c s="5" t="n" r="C61">
        <v>0</v>
      </c>
      <c s="5" t="n" r="D61">
        <v>19</v>
      </c>
      <c s="5" t="n" r="E61">
        <v>0</v>
      </c>
    </row>
    <row spans="1:5" r="62">
      <c s="4" t="s" r="A62">
        <v>35</v>
      </c>
      <c s="5" t="n" r="B62">
        <v>-47</v>
      </c>
      <c s="5" t="n" r="C62">
        <v>975</v>
      </c>
      <c s="5" t="n" r="D62">
        <v>1014</v>
      </c>
      <c s="5" t="n" r="E62">
        <v>1703</v>
      </c>
    </row>
    <row spans="1:5" r="63">
      <c s="4" t="s" r="A63">
        <v>36</v>
      </c>
      <c s="5" t="n" r="B63">
        <v>225</v>
      </c>
      <c s="5" t="n" r="C63">
        <v>181</v>
      </c>
      <c s="5" t="n" r="D63">
        <v>466</v>
      </c>
      <c s="5" t="n" r="E63">
        <v>341</v>
      </c>
    </row>
    <row spans="1:5" r="64">
      <c s="4" t="s" r="A64">
        <v>37</v>
      </c>
      <c s="5" t="n" r="B64">
        <v>-272</v>
      </c>
      <c s="5" t="n" r="C64">
        <v>794</v>
      </c>
      <c s="5" t="n" r="D64">
        <v>548</v>
      </c>
      <c s="5" t="n" r="E64">
        <v>1362</v>
      </c>
    </row>
    <row spans="1:5" r="65">
      <c s="4" t="s" r="A65">
        <v>39</v>
      </c>
      <c s="5" t="n" r="D65">
        <v>0</v>
      </c>
    </row>
    <row spans="1:5" r="66">
      <c s="4" t="s" r="A66">
        <v>40</v>
      </c>
      <c s="5" t="n" r="D66">
        <v>0</v>
      </c>
    </row>
    <row spans="1:5" r="67">
      <c s="4" t="s" r="A67">
        <v>41</v>
      </c>
      <c s="5" t="n" r="D67">
        <v>0</v>
      </c>
    </row>
    <row spans="1:5" r="68">
      <c s="4" t="s" r="A68">
        <v>593</v>
      </c>
      <c s="5" t="n" r="B68">
        <v>0</v>
      </c>
      <c s="5" t="n" r="C68">
        <v>0</v>
      </c>
      <c s="5" t="n" r="D68">
        <v>0</v>
      </c>
      <c s="5" t="n" r="E68">
        <v>0</v>
      </c>
    </row>
    <row spans="1:5" r="69">
      <c s="4" t="s" r="A69">
        <v>42</v>
      </c>
      <c s="5" t="n" r="B69">
        <v>-272</v>
      </c>
      <c s="5" t="n" r="C69">
        <v>794</v>
      </c>
      <c s="5" t="n" r="D69">
        <v>548</v>
      </c>
      <c s="5" t="n" r="E69">
        <v>1362</v>
      </c>
    </row>
    <row spans="1:5" r="70">
      <c s="4" t="s" r="A70">
        <v>597</v>
      </c>
    </row>
    <row spans="1:5" r="71">
      <c s="3" t="s" r="A71">
        <v>589</v>
      </c>
    </row>
    <row spans="1:5" r="72">
      <c s="4" t="s" r="A72">
        <v>28</v>
      </c>
      <c s="5" t="n" r="B72">
        <v>-4716</v>
      </c>
      <c s="5" t="n" r="C72">
        <v>-4896</v>
      </c>
      <c s="5" t="n" r="D72">
        <v>-8199</v>
      </c>
      <c s="5" t="n" r="E72">
        <v>-9564</v>
      </c>
    </row>
    <row spans="1:5" r="73">
      <c s="4" t="s" r="A73">
        <v>29</v>
      </c>
      <c s="5" t="n" r="B73">
        <v>-4365</v>
      </c>
      <c s="5" t="n" r="C73">
        <v>-4543</v>
      </c>
      <c s="5" t="n" r="D73">
        <v>-7745</v>
      </c>
      <c s="5" t="n" r="E73">
        <v>-9030</v>
      </c>
    </row>
    <row spans="1:5" r="74">
      <c s="4" t="s" r="A74">
        <v>30</v>
      </c>
      <c s="5" t="n" r="B74">
        <v>-351</v>
      </c>
      <c s="5" t="n" r="C74">
        <v>-353</v>
      </c>
      <c s="5" t="n" r="D74">
        <v>-454</v>
      </c>
      <c s="5" t="n" r="E74">
        <v>-534</v>
      </c>
    </row>
    <row spans="1:5" r="75">
      <c s="4" t="s" r="A75">
        <v>31</v>
      </c>
      <c s="5" t="n" r="B75">
        <v>0</v>
      </c>
      <c s="5" t="n" r="C75">
        <v>0</v>
      </c>
      <c s="5" t="n" r="D75">
        <v>0</v>
      </c>
      <c s="5" t="n" r="E75">
        <v>0</v>
      </c>
    </row>
    <row spans="1:5" r="76">
      <c s="4" t="s" r="A76">
        <v>32</v>
      </c>
      <c s="5" t="n" r="B76">
        <v>-351</v>
      </c>
      <c s="5" t="n" r="C76">
        <v>-353</v>
      </c>
      <c s="5" t="n" r="D76">
        <v>-454</v>
      </c>
      <c s="5" t="n" r="E76">
        <v>-534</v>
      </c>
    </row>
    <row spans="1:5" r="77">
      <c s="4" t="s" r="A77">
        <v>33</v>
      </c>
      <c s="5" t="n" r="B77">
        <v>0</v>
      </c>
      <c s="5" t="n" r="C77">
        <v>0</v>
      </c>
      <c s="5" t="n" r="D77">
        <v>0</v>
      </c>
      <c s="5" t="n" r="E77">
        <v>0</v>
      </c>
    </row>
    <row spans="1:5" r="78">
      <c s="4" t="s" r="A78">
        <v>34</v>
      </c>
      <c s="5" t="n" r="B78">
        <v>0</v>
      </c>
      <c s="5" t="n" r="C78">
        <v>0</v>
      </c>
      <c s="5" t="n" r="D78">
        <v>0</v>
      </c>
      <c s="5" t="n" r="E78">
        <v>0</v>
      </c>
    </row>
    <row spans="1:5" r="79">
      <c s="4" t="s" r="A79">
        <v>35</v>
      </c>
      <c s="5" t="n" r="B79">
        <v>-351</v>
      </c>
      <c s="5" t="n" r="C79">
        <v>-353</v>
      </c>
      <c s="5" t="n" r="D79">
        <v>-454</v>
      </c>
      <c s="5" t="n" r="E79">
        <v>-534</v>
      </c>
    </row>
    <row spans="1:5" r="80">
      <c s="4" t="s" r="A80">
        <v>36</v>
      </c>
      <c s="5" t="n" r="B80">
        <v>0</v>
      </c>
      <c s="5" t="n" r="C80">
        <v>0</v>
      </c>
      <c s="5" t="n" r="D80">
        <v>0</v>
      </c>
      <c s="5" t="n" r="E80">
        <v>0</v>
      </c>
    </row>
    <row spans="1:5" r="81">
      <c s="4" t="s" r="A81">
        <v>37</v>
      </c>
      <c s="5" t="n" r="B81">
        <v>-351</v>
      </c>
      <c s="5" t="n" r="C81">
        <v>-353</v>
      </c>
      <c s="5" t="n" r="D81">
        <v>-454</v>
      </c>
      <c s="5" t="n" r="E81">
        <v>-534</v>
      </c>
    </row>
    <row spans="1:5" r="82">
      <c s="4" t="s" r="A82">
        <v>39</v>
      </c>
      <c s="5" t="n" r="D82">
        <v>0</v>
      </c>
    </row>
    <row spans="1:5" r="83">
      <c s="4" t="s" r="A83">
        <v>40</v>
      </c>
      <c s="5" t="n" r="D83">
        <v>0</v>
      </c>
    </row>
    <row spans="1:5" r="84">
      <c s="4" t="s" r="A84">
        <v>41</v>
      </c>
      <c s="5" t="n" r="D84">
        <v>0</v>
      </c>
    </row>
    <row spans="1:5" r="85">
      <c s="4" t="s" r="A85">
        <v>593</v>
      </c>
      <c s="5" t="n" r="B85">
        <v>-6383</v>
      </c>
      <c s="5" t="n" r="C85">
        <v>-9819</v>
      </c>
      <c s="5" t="n" r="D85">
        <v>-15054</v>
      </c>
      <c s="5" t="n" r="E85">
        <v>-10702</v>
      </c>
    </row>
    <row spans="1:5" r="86">
      <c s="4" t="s" r="A86">
        <v>42</v>
      </c>
      <c s="7" t="n" r="B86">
        <v>-6734</v>
      </c>
      <c s="7" t="n" r="C86">
        <v>-10172</v>
      </c>
      <c s="7" t="n" r="D86">
        <v>-15508</v>
      </c>
      <c s="7" t="n" r="E86">
        <v>-112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8</v>
      </c>
      <c s="2" t="s" r="B1">
        <v>25</v>
      </c>
      <c s="2" t="s" r="D1">
        <v>1</v>
      </c>
    </row>
    <row spans="1:5" r="2">
      <c s="2" t="s" r="B2">
        <v>2</v>
      </c>
      <c s="2" t="s" r="C2">
        <v>26</v>
      </c>
      <c s="2" t="s" r="D2">
        <v>2</v>
      </c>
      <c s="2" t="s" r="E2">
        <v>26</v>
      </c>
    </row>
    <row spans="1:5" r="3">
      <c s="3" t="s" r="A3">
        <v>589</v>
      </c>
    </row>
    <row spans="1:5" r="4">
      <c s="4" t="s" r="A4">
        <v>42</v>
      </c>
      <c s="7" t="n" r="B4">
        <v>4087</v>
      </c>
      <c s="7" t="n" r="C4">
        <v>6431</v>
      </c>
      <c s="7" t="n" r="D4">
        <v>9596</v>
      </c>
      <c s="7" t="n" r="E4">
        <v>4345</v>
      </c>
    </row>
    <row spans="1:5" r="5">
      <c s="3" t="s" r="A5">
        <v>599</v>
      </c>
    </row>
    <row spans="1:5" r="6">
      <c s="4" t="s" r="A6">
        <v>50</v>
      </c>
      <c s="5" t="n" r="B6">
        <v>2138</v>
      </c>
      <c s="5" t="n" r="C6">
        <v>1542</v>
      </c>
      <c s="5" t="n" r="D6">
        <v>-1662</v>
      </c>
      <c s="5" t="n" r="E6">
        <v>638</v>
      </c>
    </row>
    <row spans="1:5" r="7">
      <c s="4" t="s" r="A7">
        <v>51</v>
      </c>
      <c s="5" t="n" r="B7">
        <v>0</v>
      </c>
      <c s="5" t="n" r="C7">
        <v>-956</v>
      </c>
      <c s="5" t="n" r="D7">
        <v>143</v>
      </c>
      <c s="5" t="n" r="E7">
        <v>-956</v>
      </c>
    </row>
    <row spans="1:5" r="8">
      <c s="4" t="s" r="A8">
        <v>52</v>
      </c>
      <c s="5" t="n" r="B8">
        <v>2</v>
      </c>
      <c s="5" t="n" r="C8">
        <v>2</v>
      </c>
      <c s="5" t="n" r="D8">
        <v>4</v>
      </c>
      <c s="5" t="n" r="E8">
        <v>4</v>
      </c>
    </row>
    <row spans="1:5" r="9">
      <c s="4" t="s" r="A9">
        <v>53</v>
      </c>
      <c s="5" t="n" r="B9">
        <v>37</v>
      </c>
      <c s="5" t="n" r="C9">
        <v>18</v>
      </c>
      <c s="5" t="n" r="D9">
        <v>74</v>
      </c>
      <c s="5" t="n" r="E9">
        <v>37</v>
      </c>
    </row>
    <row spans="1:5" r="10">
      <c s="4" t="s" r="A10">
        <v>54</v>
      </c>
      <c s="5" t="n" r="B10">
        <v>2177</v>
      </c>
      <c s="5" t="n" r="C10">
        <v>606</v>
      </c>
      <c s="5" t="n" r="D10">
        <v>-1441</v>
      </c>
      <c s="5" t="n" r="E10">
        <v>-277</v>
      </c>
    </row>
    <row spans="1:5" r="11">
      <c s="4" t="s" r="A11">
        <v>55</v>
      </c>
      <c s="5" t="n" r="B11">
        <v>6264</v>
      </c>
      <c s="5" t="n" r="C11">
        <v>7037</v>
      </c>
      <c s="5" t="n" r="D11">
        <v>8155</v>
      </c>
      <c s="5" t="n" r="E11">
        <v>4068</v>
      </c>
    </row>
    <row spans="1:5" r="12">
      <c s="4" t="s" r="A12">
        <v>594</v>
      </c>
    </row>
    <row spans="1:5" r="13">
      <c s="3" t="s" r="A13">
        <v>589</v>
      </c>
    </row>
    <row spans="1:5" r="14">
      <c s="4" t="s" r="A14">
        <v>42</v>
      </c>
      <c s="5" t="n" r="B14">
        <v>4438</v>
      </c>
      <c s="5" t="n" r="C14">
        <v>6784</v>
      </c>
      <c s="5" t="n" r="D14">
        <v>10050</v>
      </c>
      <c s="5" t="n" r="E14">
        <v>4879</v>
      </c>
    </row>
    <row spans="1:5" r="15">
      <c s="3" t="s" r="A15">
        <v>599</v>
      </c>
    </row>
    <row spans="1:5" r="16">
      <c s="4" t="s" r="A16">
        <v>50</v>
      </c>
      <c s="5" t="n" r="B16">
        <v>0</v>
      </c>
      <c s="5" t="n" r="C16">
        <v>0</v>
      </c>
      <c s="5" t="n" r="D16">
        <v>0</v>
      </c>
      <c s="5" t="n" r="E16">
        <v>0</v>
      </c>
    </row>
    <row spans="1:5" r="17">
      <c s="4" t="s" r="A17">
        <v>51</v>
      </c>
      <c s="5" t="n" r="B17">
        <v>0</v>
      </c>
      <c s="5" t="n" r="C17">
        <v>0</v>
      </c>
      <c s="5" t="n" r="D17">
        <v>0</v>
      </c>
      <c s="5" t="n" r="E17">
        <v>0</v>
      </c>
    </row>
    <row spans="1:5" r="18">
      <c s="4" t="s" r="A18">
        <v>52</v>
      </c>
      <c s="5" t="n" r="B18">
        <v>0</v>
      </c>
      <c s="5" t="n" r="C18">
        <v>0</v>
      </c>
      <c s="5" t="n" r="D18">
        <v>0</v>
      </c>
      <c s="5" t="n" r="E18">
        <v>0</v>
      </c>
    </row>
    <row spans="1:5" r="19">
      <c s="4" t="s" r="A19">
        <v>53</v>
      </c>
      <c s="5" t="n" r="B19">
        <v>0</v>
      </c>
      <c s="5" t="n" r="C19">
        <v>0</v>
      </c>
      <c s="5" t="n" r="D19">
        <v>0</v>
      </c>
      <c s="5" t="n" r="E19">
        <v>0</v>
      </c>
    </row>
    <row spans="1:5" r="20">
      <c s="4" t="s" r="A20">
        <v>54</v>
      </c>
      <c s="5" t="n" r="B20">
        <v>0</v>
      </c>
      <c s="5" t="n" r="C20">
        <v>0</v>
      </c>
      <c s="5" t="n" r="D20">
        <v>0</v>
      </c>
      <c s="5" t="n" r="E20">
        <v>0</v>
      </c>
    </row>
    <row spans="1:5" r="21">
      <c s="4" t="s" r="A21">
        <v>55</v>
      </c>
      <c s="5" t="n" r="B21">
        <v>4438</v>
      </c>
      <c s="5" t="n" r="C21">
        <v>6784</v>
      </c>
      <c s="5" t="n" r="D21">
        <v>10050</v>
      </c>
      <c s="5" t="n" r="E21">
        <v>4879</v>
      </c>
    </row>
    <row spans="1:5" r="22">
      <c s="4" t="s" r="A22">
        <v>595</v>
      </c>
    </row>
    <row spans="1:5" r="23">
      <c s="3" t="s" r="A23">
        <v>589</v>
      </c>
    </row>
    <row spans="1:5" r="24">
      <c s="4" t="s" r="A24">
        <v>42</v>
      </c>
      <c s="5" t="n" r="B24">
        <v>6655</v>
      </c>
      <c s="5" t="n" r="C24">
        <v>9025</v>
      </c>
      <c s="5" t="n" r="D24">
        <v>14506</v>
      </c>
      <c s="5" t="n" r="E24">
        <v>9340</v>
      </c>
    </row>
    <row spans="1:5" r="25">
      <c s="3" t="s" r="A25">
        <v>599</v>
      </c>
    </row>
    <row spans="1:5" r="26">
      <c s="4" t="s" r="A26">
        <v>50</v>
      </c>
      <c s="5" t="n" r="B26">
        <v>0</v>
      </c>
      <c s="5" t="n" r="C26">
        <v>0</v>
      </c>
      <c s="5" t="n" r="D26">
        <v>0</v>
      </c>
      <c s="5" t="n" r="E26">
        <v>0</v>
      </c>
    </row>
    <row spans="1:5" r="27">
      <c s="4" t="s" r="A27">
        <v>51</v>
      </c>
      <c s="5" t="n" r="B27">
        <v>0</v>
      </c>
      <c s="5" t="n" r="C27">
        <v>-956</v>
      </c>
      <c s="5" t="n" r="D27">
        <v>143</v>
      </c>
      <c s="5" t="n" r="E27">
        <v>-956</v>
      </c>
    </row>
    <row spans="1:5" r="28">
      <c s="4" t="s" r="A28">
        <v>52</v>
      </c>
      <c s="5" t="n" r="B28">
        <v>2</v>
      </c>
      <c s="5" t="n" r="C28">
        <v>2</v>
      </c>
      <c s="5" t="n" r="D28">
        <v>4</v>
      </c>
      <c s="5" t="n" r="E28">
        <v>4</v>
      </c>
    </row>
    <row spans="1:5" r="29">
      <c s="4" t="s" r="A29">
        <v>53</v>
      </c>
      <c s="5" t="n" r="B29">
        <v>37</v>
      </c>
      <c s="5" t="n" r="C29">
        <v>18</v>
      </c>
      <c s="5" t="n" r="D29">
        <v>74</v>
      </c>
      <c s="5" t="n" r="E29">
        <v>37</v>
      </c>
    </row>
    <row spans="1:5" r="30">
      <c s="4" t="s" r="A30">
        <v>54</v>
      </c>
      <c s="5" t="n" r="B30">
        <v>39</v>
      </c>
      <c s="5" t="n" r="C30">
        <v>-936</v>
      </c>
      <c s="5" t="n" r="D30">
        <v>221</v>
      </c>
      <c s="5" t="n" r="E30">
        <v>-915</v>
      </c>
    </row>
    <row spans="1:5" r="31">
      <c s="4" t="s" r="A31">
        <v>55</v>
      </c>
      <c s="5" t="n" r="B31">
        <v>6694</v>
      </c>
      <c s="5" t="n" r="C31">
        <v>8089</v>
      </c>
      <c s="5" t="n" r="D31">
        <v>14727</v>
      </c>
      <c s="5" t="n" r="E31">
        <v>8425</v>
      </c>
    </row>
    <row spans="1:5" r="32">
      <c s="4" t="s" r="A32">
        <v>596</v>
      </c>
    </row>
    <row spans="1:5" r="33">
      <c s="3" t="s" r="A33">
        <v>589</v>
      </c>
    </row>
    <row spans="1:5" r="34">
      <c s="4" t="s" r="A34">
        <v>42</v>
      </c>
      <c s="5" t="n" r="B34">
        <v>-272</v>
      </c>
      <c s="5" t="n" r="C34">
        <v>794</v>
      </c>
      <c s="5" t="n" r="D34">
        <v>548</v>
      </c>
      <c s="5" t="n" r="E34">
        <v>1362</v>
      </c>
    </row>
    <row spans="1:5" r="35">
      <c s="3" t="s" r="A35">
        <v>599</v>
      </c>
    </row>
    <row spans="1:5" r="36">
      <c s="4" t="s" r="A36">
        <v>50</v>
      </c>
      <c s="5" t="n" r="B36">
        <v>2138</v>
      </c>
      <c s="5" t="n" r="C36">
        <v>1542</v>
      </c>
      <c s="5" t="n" r="D36">
        <v>-1662</v>
      </c>
      <c s="5" t="n" r="E36">
        <v>638</v>
      </c>
    </row>
    <row spans="1:5" r="37">
      <c s="4" t="s" r="A37">
        <v>51</v>
      </c>
      <c s="5" t="n" r="B37">
        <v>0</v>
      </c>
      <c s="5" t="n" r="C37">
        <v>0</v>
      </c>
      <c s="5" t="n" r="D37">
        <v>0</v>
      </c>
      <c s="5" t="n" r="E37">
        <v>0</v>
      </c>
    </row>
    <row spans="1:5" r="38">
      <c s="4" t="s" r="A38">
        <v>52</v>
      </c>
      <c s="5" t="n" r="B38">
        <v>0</v>
      </c>
      <c s="5" t="n" r="C38">
        <v>0</v>
      </c>
      <c s="5" t="n" r="D38">
        <v>0</v>
      </c>
      <c s="5" t="n" r="E38">
        <v>0</v>
      </c>
    </row>
    <row spans="1:5" r="39">
      <c s="4" t="s" r="A39">
        <v>53</v>
      </c>
      <c s="5" t="n" r="B39">
        <v>0</v>
      </c>
      <c s="5" t="n" r="C39">
        <v>0</v>
      </c>
      <c s="5" t="n" r="D39">
        <v>0</v>
      </c>
      <c s="5" t="n" r="E39">
        <v>0</v>
      </c>
    </row>
    <row spans="1:5" r="40">
      <c s="4" t="s" r="A40">
        <v>54</v>
      </c>
      <c s="5" t="n" r="B40">
        <v>2138</v>
      </c>
      <c s="5" t="n" r="C40">
        <v>1542</v>
      </c>
      <c s="5" t="n" r="D40">
        <v>-1662</v>
      </c>
      <c s="5" t="n" r="E40">
        <v>638</v>
      </c>
    </row>
    <row spans="1:5" r="41">
      <c s="4" t="s" r="A41">
        <v>55</v>
      </c>
      <c s="5" t="n" r="B41">
        <v>1866</v>
      </c>
      <c s="5" t="n" r="C41">
        <v>2336</v>
      </c>
      <c s="5" t="n" r="D41">
        <v>-1114</v>
      </c>
      <c s="5" t="n" r="E41">
        <v>2000</v>
      </c>
    </row>
    <row spans="1:5" r="42">
      <c s="4" t="s" r="A42">
        <v>597</v>
      </c>
    </row>
    <row spans="1:5" r="43">
      <c s="3" t="s" r="A43">
        <v>589</v>
      </c>
    </row>
    <row spans="1:5" r="44">
      <c s="4" t="s" r="A44">
        <v>42</v>
      </c>
      <c s="5" t="n" r="B44">
        <v>-6734</v>
      </c>
      <c s="5" t="n" r="C44">
        <v>-10172</v>
      </c>
      <c s="5" t="n" r="D44">
        <v>-15508</v>
      </c>
      <c s="5" t="n" r="E44">
        <v>-11236</v>
      </c>
    </row>
    <row spans="1:5" r="45">
      <c s="3" t="s" r="A45">
        <v>599</v>
      </c>
    </row>
    <row spans="1:5" r="46">
      <c s="4" t="s" r="A46">
        <v>50</v>
      </c>
      <c s="5" t="n" r="B46">
        <v>0</v>
      </c>
      <c s="5" t="n" r="C46">
        <v>0</v>
      </c>
      <c s="5" t="n" r="D46">
        <v>0</v>
      </c>
      <c s="5" t="n" r="E46">
        <v>0</v>
      </c>
    </row>
    <row spans="1:5" r="47">
      <c s="4" t="s" r="A47">
        <v>51</v>
      </c>
      <c s="5" t="n" r="B47">
        <v>0</v>
      </c>
      <c s="5" t="n" r="C47">
        <v>0</v>
      </c>
      <c s="5" t="n" r="D47">
        <v>0</v>
      </c>
      <c s="5" t="n" r="E47">
        <v>0</v>
      </c>
    </row>
    <row spans="1:5" r="48">
      <c s="4" t="s" r="A48">
        <v>52</v>
      </c>
      <c s="5" t="n" r="B48">
        <v>0</v>
      </c>
      <c s="5" t="n" r="C48">
        <v>0</v>
      </c>
      <c s="5" t="n" r="D48">
        <v>0</v>
      </c>
      <c s="5" t="n" r="E48">
        <v>0</v>
      </c>
    </row>
    <row spans="1:5" r="49">
      <c s="4" t="s" r="A49">
        <v>53</v>
      </c>
      <c s="5" t="n" r="B49">
        <v>0</v>
      </c>
      <c s="5" t="n" r="C49">
        <v>0</v>
      </c>
      <c s="5" t="n" r="D49">
        <v>0</v>
      </c>
      <c s="5" t="n" r="E49">
        <v>0</v>
      </c>
    </row>
    <row spans="1:5" r="50">
      <c s="4" t="s" r="A50">
        <v>54</v>
      </c>
      <c s="5" t="n" r="B50">
        <v>0</v>
      </c>
      <c s="5" t="n" r="C50">
        <v>0</v>
      </c>
      <c s="5" t="n" r="D50">
        <v>0</v>
      </c>
      <c s="5" t="n" r="E50">
        <v>0</v>
      </c>
    </row>
    <row spans="1:5" r="51">
      <c s="4" t="s" r="A51">
        <v>55</v>
      </c>
      <c s="7" t="n" r="B51">
        <v>-6734</v>
      </c>
      <c s="7" t="n" r="C51">
        <v>-10172</v>
      </c>
      <c s="7" t="n" r="D51">
        <v>-15508</v>
      </c>
      <c s="7" t="n" r="E51">
        <v>-1123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00</v>
      </c>
      <c s="2" t="s" r="B1">
        <v>2</v>
      </c>
      <c s="2" t="s" r="C1">
        <v>57</v>
      </c>
      <c s="2" t="s" r="D1">
        <v>306</v>
      </c>
      <c s="2" t="s" r="E1">
        <v>442</v>
      </c>
    </row>
    <row spans="1:5" r="2">
      <c s="3" t="s" r="A2">
        <v>589</v>
      </c>
    </row>
    <row spans="1:5" r="3">
      <c s="4" t="s" r="A3">
        <v>59</v>
      </c>
      <c s="7" t="n" r="B3">
        <v>39422</v>
      </c>
      <c s="7" t="n" r="C3">
        <v>110610</v>
      </c>
      <c s="7" t="n" r="D3">
        <v>87757</v>
      </c>
      <c s="7" t="n" r="E3">
        <v>97039</v>
      </c>
    </row>
    <row spans="1:5" r="4">
      <c s="4" t="s" r="A4">
        <v>60</v>
      </c>
      <c s="5" t="n" r="B4">
        <v>180382</v>
      </c>
      <c s="5" t="n" r="C4">
        <v>101141</v>
      </c>
    </row>
    <row spans="1:5" r="5">
      <c s="4" t="s" r="A5">
        <v>601</v>
      </c>
      <c s="5" t="n" r="B5">
        <v>0</v>
      </c>
      <c s="5" t="n" r="C5">
        <v>0</v>
      </c>
    </row>
    <row spans="1:5" r="6">
      <c s="4" t="s" r="A6">
        <v>61</v>
      </c>
      <c s="5" t="n" r="B6">
        <v>134751</v>
      </c>
      <c s="5" t="n" r="C6">
        <v>128743</v>
      </c>
    </row>
    <row spans="1:5" r="7">
      <c s="4" t="s" r="A7">
        <v>62</v>
      </c>
      <c s="5" t="n" r="B7">
        <v>23339</v>
      </c>
      <c s="5" t="n" r="C7">
        <v>19937</v>
      </c>
    </row>
    <row spans="1:5" r="8">
      <c s="4" t="s" r="A8">
        <v>63</v>
      </c>
      <c s="5" t="n" r="B8">
        <v>377894</v>
      </c>
      <c s="5" t="n" r="C8">
        <v>360431</v>
      </c>
    </row>
    <row spans="1:5" r="9">
      <c s="4" t="s" r="A9">
        <v>64</v>
      </c>
      <c s="5" t="n" r="B9">
        <v>124995</v>
      </c>
      <c s="5" t="n" r="C9">
        <v>129575</v>
      </c>
    </row>
    <row spans="1:5" r="10">
      <c s="4" t="s" r="A10">
        <v>65</v>
      </c>
      <c s="5" t="n" r="B10">
        <v>292918</v>
      </c>
      <c s="5" t="n" r="C10">
        <v>236044</v>
      </c>
    </row>
    <row spans="1:5" r="11">
      <c s="4" t="s" r="A11">
        <v>66</v>
      </c>
      <c s="5" t="n" r="B11">
        <v>136731</v>
      </c>
      <c s="5" t="n" r="C11">
        <v>82215</v>
      </c>
    </row>
    <row spans="1:5" r="12">
      <c s="4" t="s" r="A12">
        <v>67</v>
      </c>
      <c s="5" t="n" r="B12">
        <v>7461</v>
      </c>
      <c s="5" t="n" r="C12">
        <v>5895</v>
      </c>
    </row>
    <row spans="1:5" r="13">
      <c s="4" t="s" r="A13">
        <v>602</v>
      </c>
      <c s="5" t="n" r="B13">
        <v>0</v>
      </c>
      <c s="5" t="n" r="C13">
        <v>0</v>
      </c>
    </row>
    <row spans="1:5" r="14">
      <c s="4" t="s" r="A14">
        <v>68</v>
      </c>
      <c s="5" t="n" r="B14">
        <v>939999</v>
      </c>
      <c s="5" t="n" r="C14">
        <v>814160</v>
      </c>
    </row>
    <row spans="1:5" r="15">
      <c s="4" t="s" r="A15">
        <v>70</v>
      </c>
      <c s="5" t="n" r="B15">
        <v>114731</v>
      </c>
      <c s="5" t="n" r="C15">
        <v>81246</v>
      </c>
    </row>
    <row spans="1:5" r="16">
      <c s="4" t="s" r="A16">
        <v>71</v>
      </c>
      <c s="5" t="n" r="B16">
        <v>92383</v>
      </c>
      <c s="5" t="n" r="C16">
        <v>52439</v>
      </c>
    </row>
    <row spans="1:5" r="17">
      <c s="4" t="s" r="A17">
        <v>72</v>
      </c>
      <c s="5" t="n" r="B17">
        <v>400</v>
      </c>
      <c s="5" t="n" r="C17">
        <v>400</v>
      </c>
    </row>
    <row spans="1:5" r="18">
      <c s="4" t="s" r="A18">
        <v>73</v>
      </c>
      <c s="5" t="n" r="B18">
        <v>207514</v>
      </c>
      <c s="5" t="n" r="C18">
        <v>134085</v>
      </c>
    </row>
    <row spans="1:5" r="19">
      <c s="4" t="s" r="A19">
        <v>74</v>
      </c>
      <c s="5" t="n" r="B19">
        <v>242800</v>
      </c>
      <c s="5" t="n" r="C19">
        <v>213200</v>
      </c>
    </row>
    <row spans="1:5" r="20">
      <c s="4" t="s" r="A20">
        <v>75</v>
      </c>
      <c s="5" t="n" r="B20">
        <v>54731</v>
      </c>
      <c s="5" t="n" r="C20">
        <v>49772</v>
      </c>
    </row>
    <row spans="1:5" r="21">
      <c s="4" t="s" r="A21">
        <v>76</v>
      </c>
      <c s="5" t="n" r="B21">
        <v>38334</v>
      </c>
      <c s="5" t="n" r="C21">
        <v>29874</v>
      </c>
    </row>
    <row spans="1:5" r="22">
      <c s="4" t="s" r="A22">
        <v>84</v>
      </c>
      <c s="5" t="n" r="B22">
        <v>396620</v>
      </c>
      <c s="5" t="n" r="C22">
        <v>387229</v>
      </c>
    </row>
    <row spans="1:5" r="23">
      <c s="4" t="s" r="A23">
        <v>85</v>
      </c>
      <c s="5" t="n" r="B23">
        <v>939999</v>
      </c>
      <c s="5" t="n" r="C23">
        <v>814160</v>
      </c>
    </row>
    <row spans="1:5" r="24">
      <c s="4" t="s" r="A24">
        <v>594</v>
      </c>
    </row>
    <row spans="1:5" r="25">
      <c s="3" t="s" r="A25">
        <v>589</v>
      </c>
    </row>
    <row spans="1:5" r="26">
      <c s="4" t="s" r="A26">
        <v>59</v>
      </c>
      <c s="5" t="n" r="B26">
        <v>0</v>
      </c>
      <c s="5" t="n" r="C26">
        <v>0</v>
      </c>
      <c s="5" t="n" r="D26">
        <v>0</v>
      </c>
      <c s="5" t="n" r="E26">
        <v>0</v>
      </c>
    </row>
    <row spans="1:5" r="27">
      <c s="4" t="s" r="A27">
        <v>60</v>
      </c>
      <c s="5" t="n" r="B27">
        <v>0</v>
      </c>
      <c s="5" t="n" r="C27">
        <v>0</v>
      </c>
    </row>
    <row spans="1:5" r="28">
      <c s="4" t="s" r="A28">
        <v>601</v>
      </c>
      <c s="5" t="n" r="B28">
        <v>-114041</v>
      </c>
      <c s="5" t="n" r="C28">
        <v>21619</v>
      </c>
    </row>
    <row spans="1:5" r="29">
      <c s="4" t="s" r="A29">
        <v>61</v>
      </c>
      <c s="5" t="n" r="B29">
        <v>0</v>
      </c>
      <c s="5" t="n" r="C29">
        <v>0</v>
      </c>
    </row>
    <row spans="1:5" r="30">
      <c s="4" t="s" r="A30">
        <v>62</v>
      </c>
      <c s="5" t="n" r="B30">
        <v>2448</v>
      </c>
      <c s="5" t="n" r="C30">
        <v>4484</v>
      </c>
    </row>
    <row spans="1:5" r="31">
      <c s="4" t="s" r="A31">
        <v>63</v>
      </c>
      <c s="5" t="n" r="B31">
        <v>-111593</v>
      </c>
      <c s="5" t="n" r="C31">
        <v>26103</v>
      </c>
    </row>
    <row spans="1:5" r="32">
      <c s="4" t="s" r="A32">
        <v>64</v>
      </c>
      <c s="5" t="n" r="B32">
        <v>0</v>
      </c>
      <c s="5" t="n" r="C32">
        <v>0</v>
      </c>
    </row>
    <row spans="1:5" r="33">
      <c s="4" t="s" r="A33">
        <v>65</v>
      </c>
      <c s="5" t="n" r="B33">
        <v>0</v>
      </c>
      <c s="5" t="n" r="C33">
        <v>0</v>
      </c>
    </row>
    <row spans="1:5" r="34">
      <c s="4" t="s" r="A34">
        <v>66</v>
      </c>
      <c s="5" t="n" r="B34">
        <v>0</v>
      </c>
      <c s="5" t="n" r="C34">
        <v>0</v>
      </c>
    </row>
    <row spans="1:5" r="35">
      <c s="4" t="s" r="A35">
        <v>67</v>
      </c>
      <c s="5" t="n" r="B35">
        <v>2689</v>
      </c>
      <c s="5" t="n" r="C35">
        <v>2931</v>
      </c>
    </row>
    <row spans="1:5" r="36">
      <c s="4" t="s" r="A36">
        <v>602</v>
      </c>
      <c s="5" t="n" r="B36">
        <v>720452</v>
      </c>
      <c s="5" t="n" r="C36">
        <v>573664</v>
      </c>
    </row>
    <row spans="1:5" r="37">
      <c s="4" t="s" r="A37">
        <v>68</v>
      </c>
      <c s="5" t="n" r="B37">
        <v>611548</v>
      </c>
      <c s="5" t="n" r="C37">
        <v>602698</v>
      </c>
    </row>
    <row spans="1:5" r="38">
      <c s="4" t="s" r="A38">
        <v>70</v>
      </c>
      <c s="5" t="n" r="B38">
        <v>0</v>
      </c>
      <c s="5" t="n" r="C38">
        <v>0</v>
      </c>
    </row>
    <row spans="1:5" r="39">
      <c s="4" t="s" r="A39">
        <v>71</v>
      </c>
      <c s="5" t="n" r="B39">
        <v>4928</v>
      </c>
      <c s="5" t="n" r="C39">
        <v>5469</v>
      </c>
    </row>
    <row spans="1:5" r="40">
      <c s="4" t="s" r="A40">
        <v>72</v>
      </c>
      <c s="5" t="n" r="B40">
        <v>0</v>
      </c>
      <c s="5" t="n" r="C40">
        <v>0</v>
      </c>
    </row>
    <row spans="1:5" r="41">
      <c s="4" t="s" r="A41">
        <v>73</v>
      </c>
      <c s="5" t="n" r="B41">
        <v>4928</v>
      </c>
      <c s="5" t="n" r="C41">
        <v>5469</v>
      </c>
    </row>
    <row spans="1:5" r="42">
      <c s="4" t="s" r="A42">
        <v>74</v>
      </c>
      <c s="5" t="n" r="B42">
        <v>210000</v>
      </c>
      <c s="5" t="n" r="C42">
        <v>210000</v>
      </c>
    </row>
    <row spans="1:5" r="43">
      <c s="4" t="s" r="A43">
        <v>75</v>
      </c>
      <c s="5" t="n" r="B43">
        <v>0</v>
      </c>
      <c s="5" t="n" r="C43">
        <v>0</v>
      </c>
    </row>
    <row spans="1:5" r="44">
      <c s="4" t="s" r="A44">
        <v>76</v>
      </c>
      <c s="5" t="n" r="B44">
        <v>0</v>
      </c>
      <c s="5" t="n" r="C44">
        <v>0</v>
      </c>
    </row>
    <row spans="1:5" r="45">
      <c s="4" t="s" r="A45">
        <v>84</v>
      </c>
      <c s="5" t="n" r="B45">
        <v>396620</v>
      </c>
      <c s="5" t="n" r="C45">
        <v>387229</v>
      </c>
    </row>
    <row spans="1:5" r="46">
      <c s="4" t="s" r="A46">
        <v>85</v>
      </c>
      <c s="5" t="n" r="B46">
        <v>611548</v>
      </c>
      <c s="5" t="n" r="C46">
        <v>602698</v>
      </c>
    </row>
    <row spans="1:5" r="47">
      <c s="4" t="s" r="A47">
        <v>595</v>
      </c>
    </row>
    <row spans="1:5" r="48">
      <c s="3" t="s" r="A48">
        <v>589</v>
      </c>
    </row>
    <row spans="1:5" r="49">
      <c s="4" t="s" r="A49">
        <v>59</v>
      </c>
      <c s="5" t="n" r="B49">
        <v>17160</v>
      </c>
      <c s="5" t="n" r="C49">
        <v>91466</v>
      </c>
      <c s="5" t="n" r="D49">
        <v>66529</v>
      </c>
      <c s="5" t="n" r="E49">
        <v>75856</v>
      </c>
    </row>
    <row spans="1:5" r="50">
      <c s="4" t="s" r="A50">
        <v>60</v>
      </c>
      <c s="5" t="n" r="B50">
        <v>160282</v>
      </c>
      <c s="5" t="n" r="C50">
        <v>91713</v>
      </c>
    </row>
    <row spans="1:5" r="51">
      <c s="4" t="s" r="A51">
        <v>601</v>
      </c>
      <c s="5" t="n" r="B51">
        <v>137658</v>
      </c>
      <c s="5" t="n" r="C51">
        <v>-1850</v>
      </c>
    </row>
    <row spans="1:5" r="52">
      <c s="4" t="s" r="A52">
        <v>61</v>
      </c>
      <c s="5" t="n" r="B52">
        <v>124810</v>
      </c>
      <c s="5" t="n" r="C52">
        <v>120091</v>
      </c>
    </row>
    <row spans="1:5" r="53">
      <c s="4" t="s" r="A53">
        <v>62</v>
      </c>
      <c s="5" t="n" r="B53">
        <v>17840</v>
      </c>
      <c s="5" t="n" r="C53">
        <v>14488</v>
      </c>
    </row>
    <row spans="1:5" r="54">
      <c s="4" t="s" r="A54">
        <v>63</v>
      </c>
      <c s="5" t="n" r="B54">
        <v>457750</v>
      </c>
      <c s="5" t="n" r="C54">
        <v>315908</v>
      </c>
    </row>
    <row spans="1:5" r="55">
      <c s="4" t="s" r="A55">
        <v>64</v>
      </c>
      <c s="5" t="n" r="B55">
        <v>110822</v>
      </c>
      <c s="5" t="n" r="C55">
        <v>116628</v>
      </c>
    </row>
    <row spans="1:5" r="56">
      <c s="4" t="s" r="A56">
        <v>65</v>
      </c>
      <c s="5" t="n" r="B56">
        <v>271343</v>
      </c>
      <c s="5" t="n" r="C56">
        <v>229558</v>
      </c>
    </row>
    <row spans="1:5" r="57">
      <c s="4" t="s" r="A57">
        <v>66</v>
      </c>
      <c s="5" t="n" r="B57">
        <v>120151</v>
      </c>
      <c s="5" t="n" r="C57">
        <v>77259</v>
      </c>
    </row>
    <row spans="1:5" r="58">
      <c s="4" t="s" r="A58">
        <v>67</v>
      </c>
      <c s="5" t="n" r="B58">
        <v>4772</v>
      </c>
      <c s="5" t="n" r="C58">
        <v>2964</v>
      </c>
    </row>
    <row spans="1:5" r="59">
      <c s="4" t="s" r="A59">
        <v>602</v>
      </c>
      <c s="5" t="n" r="B59">
        <v>57621</v>
      </c>
      <c s="5" t="n" r="C59">
        <v>32404</v>
      </c>
    </row>
    <row spans="1:5" r="60">
      <c s="4" t="s" r="A60">
        <v>68</v>
      </c>
      <c s="5" t="n" r="B60">
        <v>1022459</v>
      </c>
      <c s="5" t="n" r="C60">
        <v>774721</v>
      </c>
    </row>
    <row spans="1:5" r="61">
      <c s="4" t="s" r="A61">
        <v>70</v>
      </c>
      <c s="5" t="n" r="B61">
        <v>106333</v>
      </c>
      <c s="5" t="n" r="C61">
        <v>74751</v>
      </c>
    </row>
    <row spans="1:5" r="62">
      <c s="4" t="s" r="A62">
        <v>71</v>
      </c>
      <c s="5" t="n" r="B62">
        <v>75842</v>
      </c>
      <c s="5" t="n" r="C62">
        <v>45561</v>
      </c>
    </row>
    <row spans="1:5" r="63">
      <c s="4" t="s" r="A63">
        <v>72</v>
      </c>
      <c s="5" t="n" r="B63">
        <v>400</v>
      </c>
      <c s="5" t="n" r="C63">
        <v>400</v>
      </c>
    </row>
    <row spans="1:5" r="64">
      <c s="4" t="s" r="A64">
        <v>73</v>
      </c>
      <c s="5" t="n" r="B64">
        <v>182575</v>
      </c>
      <c s="5" t="n" r="C64">
        <v>120712</v>
      </c>
    </row>
    <row spans="1:5" r="65">
      <c s="4" t="s" r="A65">
        <v>74</v>
      </c>
      <c s="5" t="n" r="B65">
        <v>32800</v>
      </c>
      <c s="5" t="n" r="C65">
        <v>3200</v>
      </c>
    </row>
    <row spans="1:5" r="66">
      <c s="4" t="s" r="A66">
        <v>75</v>
      </c>
      <c s="5" t="n" r="B66">
        <v>48744</v>
      </c>
      <c s="5" t="n" r="C66">
        <v>47717</v>
      </c>
    </row>
    <row spans="1:5" r="67">
      <c s="4" t="s" r="A67">
        <v>76</v>
      </c>
      <c s="5" t="n" r="B67">
        <v>37888</v>
      </c>
      <c s="5" t="n" r="C67">
        <v>29428</v>
      </c>
    </row>
    <row spans="1:5" r="68">
      <c s="4" t="s" r="A68">
        <v>84</v>
      </c>
      <c s="5" t="n" r="B68">
        <v>720452</v>
      </c>
      <c s="5" t="n" r="C68">
        <v>573664</v>
      </c>
    </row>
    <row spans="1:5" r="69">
      <c s="4" t="s" r="A69">
        <v>85</v>
      </c>
      <c s="5" t="n" r="B69">
        <v>1022459</v>
      </c>
      <c s="5" t="n" r="C69">
        <v>774721</v>
      </c>
    </row>
    <row spans="1:5" r="70">
      <c s="4" t="s" r="A70">
        <v>596</v>
      </c>
    </row>
    <row spans="1:5" r="71">
      <c s="3" t="s" r="A71">
        <v>589</v>
      </c>
    </row>
    <row spans="1:5" r="72">
      <c s="4" t="s" r="A72">
        <v>59</v>
      </c>
      <c s="5" t="n" r="B72">
        <v>22262</v>
      </c>
      <c s="5" t="n" r="C72">
        <v>19144</v>
      </c>
      <c s="5" t="n" r="D72">
        <v>21228</v>
      </c>
      <c s="5" t="n" r="E72">
        <v>21183</v>
      </c>
    </row>
    <row spans="1:5" r="73">
      <c s="4" t="s" r="A73">
        <v>60</v>
      </c>
      <c s="5" t="n" r="B73">
        <v>20100</v>
      </c>
      <c s="5" t="n" r="C73">
        <v>9428</v>
      </c>
    </row>
    <row spans="1:5" r="74">
      <c s="4" t="s" r="A74">
        <v>601</v>
      </c>
      <c s="5" t="n" r="B74">
        <v>-23617</v>
      </c>
      <c s="5" t="n" r="C74">
        <v>-19769</v>
      </c>
    </row>
    <row spans="1:5" r="75">
      <c s="4" t="s" r="A75">
        <v>61</v>
      </c>
      <c s="5" t="n" r="B75">
        <v>9941</v>
      </c>
      <c s="5" t="n" r="C75">
        <v>8652</v>
      </c>
    </row>
    <row spans="1:5" r="76">
      <c s="4" t="s" r="A76">
        <v>62</v>
      </c>
      <c s="5" t="n" r="B76">
        <v>3051</v>
      </c>
      <c s="5" t="n" r="C76">
        <v>965</v>
      </c>
    </row>
    <row spans="1:5" r="77">
      <c s="4" t="s" r="A77">
        <v>63</v>
      </c>
      <c s="5" t="n" r="B77">
        <v>31737</v>
      </c>
      <c s="5" t="n" r="C77">
        <v>18420</v>
      </c>
    </row>
    <row spans="1:5" r="78">
      <c s="4" t="s" r="A78">
        <v>64</v>
      </c>
      <c s="5" t="n" r="B78">
        <v>14173</v>
      </c>
      <c s="5" t="n" r="C78">
        <v>12947</v>
      </c>
    </row>
    <row spans="1:5" r="79">
      <c s="4" t="s" r="A79">
        <v>65</v>
      </c>
      <c s="5" t="n" r="B79">
        <v>21575</v>
      </c>
      <c s="5" t="n" r="C79">
        <v>6486</v>
      </c>
    </row>
    <row spans="1:5" r="80">
      <c s="4" t="s" r="A80">
        <v>66</v>
      </c>
      <c s="5" t="n" r="B80">
        <v>16580</v>
      </c>
      <c s="5" t="n" r="C80">
        <v>4956</v>
      </c>
    </row>
    <row spans="1:5" r="81">
      <c s="4" t="s" r="A81">
        <v>67</v>
      </c>
      <c s="5" t="n" r="B81">
        <v>0</v>
      </c>
      <c s="5" t="n" r="C81">
        <v>0</v>
      </c>
    </row>
    <row spans="1:5" r="82">
      <c s="4" t="s" r="A82">
        <v>602</v>
      </c>
      <c s="5" t="n" r="B82">
        <v>0</v>
      </c>
      <c s="5" t="n" r="C82">
        <v>0</v>
      </c>
    </row>
    <row spans="1:5" r="83">
      <c s="4" t="s" r="A83">
        <v>68</v>
      </c>
      <c s="5" t="n" r="B83">
        <v>84065</v>
      </c>
      <c s="5" t="n" r="C83">
        <v>42809</v>
      </c>
    </row>
    <row spans="1:5" r="84">
      <c s="4" t="s" r="A84">
        <v>70</v>
      </c>
      <c s="5" t="n" r="B84">
        <v>8398</v>
      </c>
      <c s="5" t="n" r="C84">
        <v>6495</v>
      </c>
    </row>
    <row spans="1:5" r="85">
      <c s="4" t="s" r="A85">
        <v>71</v>
      </c>
      <c s="5" t="n" r="B85">
        <v>11613</v>
      </c>
      <c s="5" t="n" r="C85">
        <v>1409</v>
      </c>
    </row>
    <row spans="1:5" r="86">
      <c s="4" t="s" r="A86">
        <v>72</v>
      </c>
      <c s="5" t="n" r="B86">
        <v>0</v>
      </c>
      <c s="5" t="n" r="C86">
        <v>0</v>
      </c>
    </row>
    <row spans="1:5" r="87">
      <c s="4" t="s" r="A87">
        <v>73</v>
      </c>
      <c s="5" t="n" r="B87">
        <v>20011</v>
      </c>
      <c s="5" t="n" r="C87">
        <v>7904</v>
      </c>
    </row>
    <row spans="1:5" r="88">
      <c s="4" t="s" r="A88">
        <v>74</v>
      </c>
      <c s="5" t="n" r="B88">
        <v>0</v>
      </c>
      <c s="5" t="n" r="C88">
        <v>0</v>
      </c>
    </row>
    <row spans="1:5" r="89">
      <c s="4" t="s" r="A89">
        <v>75</v>
      </c>
      <c s="5" t="n" r="B89">
        <v>5987</v>
      </c>
      <c s="5" t="n" r="C89">
        <v>2055</v>
      </c>
    </row>
    <row spans="1:5" r="90">
      <c s="4" t="s" r="A90">
        <v>76</v>
      </c>
      <c s="5" t="n" r="B90">
        <v>446</v>
      </c>
      <c s="5" t="n" r="C90">
        <v>446</v>
      </c>
    </row>
    <row spans="1:5" r="91">
      <c s="4" t="s" r="A91">
        <v>84</v>
      </c>
      <c s="5" t="n" r="B91">
        <v>57621</v>
      </c>
      <c s="5" t="n" r="C91">
        <v>32404</v>
      </c>
    </row>
    <row spans="1:5" r="92">
      <c s="4" t="s" r="A92">
        <v>85</v>
      </c>
      <c s="5" t="n" r="B92">
        <v>84065</v>
      </c>
      <c s="5" t="n" r="C92">
        <v>42809</v>
      </c>
    </row>
    <row spans="1:5" r="93">
      <c s="4" t="s" r="A93">
        <v>597</v>
      </c>
    </row>
    <row spans="1:5" r="94">
      <c s="3" t="s" r="A94">
        <v>589</v>
      </c>
    </row>
    <row spans="1:5" r="95">
      <c s="4" t="s" r="A95">
        <v>59</v>
      </c>
      <c s="5" t="n" r="B95">
        <v>0</v>
      </c>
      <c s="5" t="n" r="C95">
        <v>0</v>
      </c>
      <c s="7" t="n" r="D95">
        <v>0</v>
      </c>
      <c s="7" t="n" r="E95">
        <v>0</v>
      </c>
    </row>
    <row spans="1:5" r="96">
      <c s="4" t="s" r="A96">
        <v>60</v>
      </c>
      <c s="5" t="n" r="B96">
        <v>0</v>
      </c>
      <c s="5" t="n" r="C96">
        <v>0</v>
      </c>
    </row>
    <row spans="1:5" r="97">
      <c s="4" t="s" r="A97">
        <v>601</v>
      </c>
      <c s="5" t="n" r="B97">
        <v>0</v>
      </c>
      <c s="5" t="n" r="C97">
        <v>0</v>
      </c>
    </row>
    <row spans="1:5" r="98">
      <c s="4" t="s" r="A98">
        <v>61</v>
      </c>
      <c s="5" t="n" r="B98">
        <v>0</v>
      </c>
      <c s="5" t="n" r="C98">
        <v>0</v>
      </c>
    </row>
    <row spans="1:5" r="99">
      <c s="4" t="s" r="A99">
        <v>62</v>
      </c>
      <c s="5" t="n" r="B99">
        <v>0</v>
      </c>
      <c s="5" t="n" r="C99">
        <v>0</v>
      </c>
    </row>
    <row spans="1:5" r="100">
      <c s="4" t="s" r="A100">
        <v>63</v>
      </c>
      <c s="5" t="n" r="B100">
        <v>0</v>
      </c>
      <c s="5" t="n" r="C100">
        <v>0</v>
      </c>
    </row>
    <row spans="1:5" r="101">
      <c s="4" t="s" r="A101">
        <v>64</v>
      </c>
      <c s="5" t="n" r="B101">
        <v>0</v>
      </c>
      <c s="5" t="n" r="C101">
        <v>0</v>
      </c>
    </row>
    <row spans="1:5" r="102">
      <c s="4" t="s" r="A102">
        <v>65</v>
      </c>
      <c s="5" t="n" r="B102">
        <v>0</v>
      </c>
      <c s="5" t="n" r="C102">
        <v>0</v>
      </c>
    </row>
    <row spans="1:5" r="103">
      <c s="4" t="s" r="A103">
        <v>66</v>
      </c>
      <c s="5" t="n" r="B103">
        <v>0</v>
      </c>
      <c s="5" t="n" r="C103">
        <v>0</v>
      </c>
    </row>
    <row spans="1:5" r="104">
      <c s="4" t="s" r="A104">
        <v>67</v>
      </c>
      <c s="5" t="n" r="B104">
        <v>0</v>
      </c>
      <c s="5" t="n" r="C104">
        <v>0</v>
      </c>
    </row>
    <row spans="1:5" r="105">
      <c s="4" t="s" r="A105">
        <v>602</v>
      </c>
      <c s="5" t="n" r="B105">
        <v>-778073</v>
      </c>
      <c s="5" t="n" r="C105">
        <v>-606068</v>
      </c>
    </row>
    <row spans="1:5" r="106">
      <c s="4" t="s" r="A106">
        <v>68</v>
      </c>
      <c s="5" t="n" r="B106">
        <v>-778073</v>
      </c>
      <c s="5" t="n" r="C106">
        <v>-606068</v>
      </c>
    </row>
    <row spans="1:5" r="107">
      <c s="4" t="s" r="A107">
        <v>70</v>
      </c>
      <c s="5" t="n" r="B107">
        <v>0</v>
      </c>
      <c s="5" t="n" r="C107">
        <v>0</v>
      </c>
    </row>
    <row spans="1:5" r="108">
      <c s="4" t="s" r="A108">
        <v>71</v>
      </c>
      <c s="5" t="n" r="B108">
        <v>0</v>
      </c>
      <c s="5" t="n" r="C108">
        <v>0</v>
      </c>
    </row>
    <row spans="1:5" r="109">
      <c s="4" t="s" r="A109">
        <v>72</v>
      </c>
      <c s="5" t="n" r="B109">
        <v>0</v>
      </c>
      <c s="5" t="n" r="C109">
        <v>0</v>
      </c>
    </row>
    <row spans="1:5" r="110">
      <c s="4" t="s" r="A110">
        <v>73</v>
      </c>
      <c s="5" t="n" r="B110">
        <v>0</v>
      </c>
      <c s="5" t="n" r="C110">
        <v>0</v>
      </c>
    </row>
    <row spans="1:5" r="111">
      <c s="4" t="s" r="A111">
        <v>74</v>
      </c>
      <c s="5" t="n" r="B111">
        <v>0</v>
      </c>
      <c s="5" t="n" r="C111">
        <v>0</v>
      </c>
    </row>
    <row spans="1:5" r="112">
      <c s="4" t="s" r="A112">
        <v>75</v>
      </c>
      <c s="5" t="n" r="B112">
        <v>0</v>
      </c>
      <c s="5" t="n" r="C112">
        <v>0</v>
      </c>
    </row>
    <row spans="1:5" r="113">
      <c s="4" t="s" r="A113">
        <v>76</v>
      </c>
      <c s="5" t="n" r="B113">
        <v>0</v>
      </c>
      <c s="5" t="n" r="C113">
        <v>0</v>
      </c>
    </row>
    <row spans="1:5" r="114">
      <c s="4" t="s" r="A114">
        <v>84</v>
      </c>
      <c s="5" t="n" r="B114">
        <v>-778073</v>
      </c>
      <c s="5" t="n" r="C114">
        <v>-606068</v>
      </c>
    </row>
    <row spans="1:5" r="115">
      <c s="4" t="s" r="A115">
        <v>85</v>
      </c>
      <c s="7" t="n" r="B115">
        <v>-778073</v>
      </c>
      <c s="7" t="n" r="C115">
        <v>-60606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3</v>
      </c>
      <c s="2" t="s" r="B1">
        <v>1</v>
      </c>
    </row>
    <row spans="1:3" r="2">
      <c s="2" t="s" r="B2">
        <v>2</v>
      </c>
      <c s="2" t="s" r="C2">
        <v>26</v>
      </c>
    </row>
    <row spans="1:3" r="3">
      <c s="3" t="s" r="A3">
        <v>589</v>
      </c>
    </row>
    <row spans="1:3" r="4">
      <c s="4" t="s" r="A4">
        <v>109</v>
      </c>
      <c s="7" t="n" r="B4">
        <v>11758</v>
      </c>
      <c s="7" t="n" r="C4">
        <v>-3785</v>
      </c>
    </row>
    <row spans="1:3" r="5">
      <c s="4" t="s" r="A5">
        <v>111</v>
      </c>
      <c s="5" t="n" r="B5">
        <v>-134318</v>
      </c>
      <c s="5" t="n" r="C5">
        <v>0</v>
      </c>
    </row>
    <row spans="1:3" r="6">
      <c s="4" t="s" r="A6">
        <v>113</v>
      </c>
      <c s="5" t="n" r="B6">
        <v>-4624</v>
      </c>
      <c s="5" t="n" r="C6">
        <v>-11498</v>
      </c>
    </row>
    <row spans="1:3" r="7">
      <c s="4" t="s" r="A7">
        <v>114</v>
      </c>
      <c s="5" t="n" r="B7">
        <v>1154</v>
      </c>
      <c s="5" t="n" r="C7">
        <v>121</v>
      </c>
    </row>
    <row spans="1:3" r="8">
      <c s="4" t="s" r="A8">
        <v>112</v>
      </c>
      <c s="5" t="n" r="B8">
        <v>26181</v>
      </c>
      <c s="5" t="n" r="C8">
        <v>5950</v>
      </c>
    </row>
    <row spans="1:3" r="9">
      <c s="4" t="s" r="A9">
        <v>115</v>
      </c>
      <c s="5" t="n" r="B9">
        <v>-111607</v>
      </c>
      <c s="5" t="n" r="C9">
        <v>-5427</v>
      </c>
    </row>
    <row spans="1:3" r="10">
      <c s="4" t="s" r="A10">
        <v>118</v>
      </c>
      <c s="5" t="n" r="B10">
        <v>-11792</v>
      </c>
      <c s="5" t="n" r="C10">
        <v>-407</v>
      </c>
    </row>
    <row spans="1:3" r="11">
      <c s="4" t="s" r="A11">
        <v>117</v>
      </c>
      <c s="5" t="n" r="B11">
        <v>41392</v>
      </c>
      <c s="5" t="n" r="C11">
        <v>0</v>
      </c>
    </row>
    <row spans="1:3" r="12">
      <c s="4" t="s" r="A12">
        <v>119</v>
      </c>
      <c s="5" t="n" r="B12">
        <v>-387</v>
      </c>
      <c s="5" t="n" r="C12">
        <v>-408</v>
      </c>
    </row>
    <row spans="1:3" r="13">
      <c s="4" t="s" r="A13">
        <v>120</v>
      </c>
      <c s="5" t="n" r="B13">
        <v>180</v>
      </c>
      <c s="5" t="n" r="C13">
        <v>404</v>
      </c>
    </row>
    <row spans="1:3" r="14">
      <c s="4" t="s" r="A14">
        <v>604</v>
      </c>
      <c s="5" t="n" r="B14">
        <v>0</v>
      </c>
      <c s="5" t="n" r="C14">
        <v>0</v>
      </c>
    </row>
    <row spans="1:3" r="15">
      <c s="4" t="s" r="A15">
        <v>121</v>
      </c>
      <c s="5" t="n" r="B15">
        <v>37</v>
      </c>
      <c s="5" t="n" r="C15">
        <v>81</v>
      </c>
    </row>
    <row spans="1:3" r="16">
      <c s="4" t="s" r="A16">
        <v>122</v>
      </c>
      <c s="5" t="n" r="B16">
        <v>29430</v>
      </c>
      <c s="5" t="n" r="C16">
        <v>-330</v>
      </c>
    </row>
    <row spans="1:3" r="17">
      <c s="4" t="s" r="A17">
        <v>123</v>
      </c>
      <c s="5" t="n" r="B17">
        <v>-769</v>
      </c>
      <c s="5" t="n" r="C17">
        <v>260</v>
      </c>
    </row>
    <row spans="1:3" r="18">
      <c s="4" t="s" r="A18">
        <v>124</v>
      </c>
      <c s="5" t="n" r="B18">
        <v>-71188</v>
      </c>
      <c s="5" t="n" r="C18">
        <v>-9282</v>
      </c>
    </row>
    <row spans="1:3" r="19">
      <c s="4" t="s" r="A19">
        <v>125</v>
      </c>
      <c s="5" t="n" r="B19">
        <v>110610</v>
      </c>
      <c s="5" t="n" r="C19">
        <v>97039</v>
      </c>
    </row>
    <row spans="1:3" r="20">
      <c s="4" t="s" r="A20">
        <v>126</v>
      </c>
      <c s="5" t="n" r="B20">
        <v>39422</v>
      </c>
    </row>
    <row spans="1:3" r="21">
      <c s="4" t="s" r="A21">
        <v>594</v>
      </c>
    </row>
    <row spans="1:3" r="22">
      <c s="3" t="s" r="A22">
        <v>589</v>
      </c>
    </row>
    <row spans="1:3" r="23">
      <c s="4" t="s" r="A23">
        <v>109</v>
      </c>
      <c s="5" t="n" r="B23">
        <v>-6621</v>
      </c>
      <c s="5" t="n" r="C23">
        <v>-6664</v>
      </c>
    </row>
    <row spans="1:3" r="24">
      <c s="4" t="s" r="A24">
        <v>111</v>
      </c>
      <c s="5" t="n" r="B24">
        <v>0</v>
      </c>
    </row>
    <row spans="1:3" r="25">
      <c s="4" t="s" r="A25">
        <v>113</v>
      </c>
      <c s="5" t="n" r="B25">
        <v>0</v>
      </c>
      <c s="5" t="n" r="C25">
        <v>0</v>
      </c>
    </row>
    <row spans="1:3" r="26">
      <c s="4" t="s" r="A26">
        <v>114</v>
      </c>
      <c s="5" t="n" r="B26">
        <v>0</v>
      </c>
      <c s="5" t="n" r="C26">
        <v>0</v>
      </c>
    </row>
    <row spans="1:3" r="27">
      <c s="4" t="s" r="A27">
        <v>112</v>
      </c>
      <c s="5" t="n" r="B27">
        <v>0</v>
      </c>
      <c s="5" t="n" r="C27">
        <v>0</v>
      </c>
    </row>
    <row spans="1:3" r="28">
      <c s="4" t="s" r="A28">
        <v>115</v>
      </c>
      <c s="5" t="n" r="B28">
        <v>0</v>
      </c>
      <c s="5" t="n" r="C28">
        <v>0</v>
      </c>
    </row>
    <row spans="1:3" r="29">
      <c s="4" t="s" r="A29">
        <v>118</v>
      </c>
      <c s="5" t="n" r="B29">
        <v>0</v>
      </c>
      <c s="5" t="n" r="C29">
        <v>0</v>
      </c>
    </row>
    <row spans="1:3" r="30">
      <c s="4" t="s" r="A30">
        <v>117</v>
      </c>
      <c s="5" t="n" r="B30">
        <v>0</v>
      </c>
    </row>
    <row spans="1:3" r="31">
      <c s="4" t="s" r="A31">
        <v>119</v>
      </c>
      <c s="5" t="n" r="B31">
        <v>-387</v>
      </c>
      <c s="5" t="n" r="C31">
        <v>-408</v>
      </c>
    </row>
    <row spans="1:3" r="32">
      <c s="4" t="s" r="A32">
        <v>120</v>
      </c>
      <c s="5" t="n" r="B32">
        <v>180</v>
      </c>
      <c s="5" t="n" r="C32">
        <v>404</v>
      </c>
    </row>
    <row spans="1:3" r="33">
      <c s="4" t="s" r="A33">
        <v>604</v>
      </c>
      <c s="5" t="n" r="B33">
        <v>6791</v>
      </c>
      <c s="5" t="n" r="C33">
        <v>6587</v>
      </c>
    </row>
    <row spans="1:3" r="34">
      <c s="4" t="s" r="A34">
        <v>121</v>
      </c>
      <c s="5" t="n" r="B34">
        <v>37</v>
      </c>
      <c s="5" t="n" r="C34">
        <v>81</v>
      </c>
    </row>
    <row spans="1:3" r="35">
      <c s="4" t="s" r="A35">
        <v>122</v>
      </c>
      <c s="5" t="n" r="B35">
        <v>6621</v>
      </c>
      <c s="5" t="n" r="C35">
        <v>6664</v>
      </c>
    </row>
    <row spans="1:3" r="36">
      <c s="4" t="s" r="A36">
        <v>123</v>
      </c>
      <c s="5" t="n" r="B36">
        <v>0</v>
      </c>
      <c s="5" t="n" r="C36">
        <v>0</v>
      </c>
    </row>
    <row spans="1:3" r="37">
      <c s="4" t="s" r="A37">
        <v>124</v>
      </c>
      <c s="5" t="n" r="B37">
        <v>0</v>
      </c>
      <c s="5" t="n" r="C37">
        <v>0</v>
      </c>
    </row>
    <row spans="1:3" r="38">
      <c s="4" t="s" r="A38">
        <v>125</v>
      </c>
      <c s="5" t="n" r="B38">
        <v>0</v>
      </c>
      <c s="5" t="n" r="C38">
        <v>0</v>
      </c>
    </row>
    <row spans="1:3" r="39">
      <c s="4" t="s" r="A39">
        <v>126</v>
      </c>
      <c s="5" t="n" r="B39">
        <v>0</v>
      </c>
    </row>
    <row spans="1:3" r="40">
      <c s="4" t="s" r="A40">
        <v>595</v>
      </c>
    </row>
    <row spans="1:3" r="41">
      <c s="3" t="s" r="A41">
        <v>589</v>
      </c>
    </row>
    <row spans="1:3" r="42">
      <c s="4" t="s" r="A42">
        <v>109</v>
      </c>
      <c s="5" t="n" r="B42">
        <v>16091</v>
      </c>
      <c s="5" t="n" r="C42">
        <v>272</v>
      </c>
    </row>
    <row spans="1:3" r="43">
      <c s="4" t="s" r="A43">
        <v>111</v>
      </c>
      <c s="5" t="n" r="B43">
        <v>-106055</v>
      </c>
    </row>
    <row spans="1:3" r="44">
      <c s="4" t="s" r="A44">
        <v>113</v>
      </c>
      <c s="5" t="n" r="B44">
        <v>-4307</v>
      </c>
      <c s="5" t="n" r="C44">
        <v>-9232</v>
      </c>
    </row>
    <row spans="1:3" r="45">
      <c s="4" t="s" r="A45">
        <v>114</v>
      </c>
      <c s="5" t="n" r="B45">
        <v>1154</v>
      </c>
      <c s="5" t="n" r="C45">
        <v>121</v>
      </c>
    </row>
    <row spans="1:3" r="46">
      <c s="4" t="s" r="A46">
        <v>112</v>
      </c>
      <c s="5" t="n" r="B46">
        <v>26181</v>
      </c>
      <c s="5" t="n" r="C46">
        <v>5947</v>
      </c>
    </row>
    <row spans="1:3" r="47">
      <c s="4" t="s" r="A47">
        <v>115</v>
      </c>
      <c s="5" t="n" r="B47">
        <v>-83027</v>
      </c>
      <c s="5" t="n" r="C47">
        <v>-3164</v>
      </c>
    </row>
    <row spans="1:3" r="48">
      <c s="4" t="s" r="A48">
        <v>118</v>
      </c>
      <c s="5" t="n" r="B48">
        <v>-11792</v>
      </c>
      <c s="5" t="n" r="C48">
        <v>-407</v>
      </c>
    </row>
    <row spans="1:3" r="49">
      <c s="4" t="s" r="A49">
        <v>117</v>
      </c>
      <c s="5" t="n" r="B49">
        <v>41392</v>
      </c>
    </row>
    <row spans="1:3" r="50">
      <c s="4" t="s" r="A50">
        <v>119</v>
      </c>
      <c s="5" t="n" r="B50">
        <v>0</v>
      </c>
      <c s="5" t="n" r="C50">
        <v>0</v>
      </c>
    </row>
    <row spans="1:3" r="51">
      <c s="4" t="s" r="A51">
        <v>120</v>
      </c>
      <c s="5" t="n" r="B51">
        <v>0</v>
      </c>
      <c s="5" t="n" r="C51">
        <v>0</v>
      </c>
    </row>
    <row spans="1:3" r="52">
      <c s="4" t="s" r="A52">
        <v>604</v>
      </c>
      <c s="5" t="n" r="B52">
        <v>-36970</v>
      </c>
      <c s="5" t="n" r="C52">
        <v>-6028</v>
      </c>
    </row>
    <row spans="1:3" r="53">
      <c s="4" t="s" r="A53">
        <v>121</v>
      </c>
      <c s="5" t="n" r="B53">
        <v>0</v>
      </c>
      <c s="5" t="n" r="C53">
        <v>0</v>
      </c>
    </row>
    <row spans="1:3" r="54">
      <c s="4" t="s" r="A54">
        <v>122</v>
      </c>
      <c s="5" t="n" r="B54">
        <v>-7370</v>
      </c>
      <c s="5" t="n" r="C54">
        <v>-6435</v>
      </c>
    </row>
    <row spans="1:3" r="55">
      <c s="4" t="s" r="A55">
        <v>123</v>
      </c>
      <c s="5" t="n" r="B55">
        <v>0</v>
      </c>
      <c s="5" t="n" r="C55">
        <v>0</v>
      </c>
    </row>
    <row spans="1:3" r="56">
      <c s="4" t="s" r="A56">
        <v>124</v>
      </c>
      <c s="5" t="n" r="B56">
        <v>-74306</v>
      </c>
      <c s="5" t="n" r="C56">
        <v>-9327</v>
      </c>
    </row>
    <row spans="1:3" r="57">
      <c s="4" t="s" r="A57">
        <v>125</v>
      </c>
      <c s="5" t="n" r="B57">
        <v>91466</v>
      </c>
      <c s="5" t="n" r="C57">
        <v>75856</v>
      </c>
    </row>
    <row spans="1:3" r="58">
      <c s="4" t="s" r="A58">
        <v>126</v>
      </c>
      <c s="5" t="n" r="B58">
        <v>17160</v>
      </c>
    </row>
    <row spans="1:3" r="59">
      <c s="4" t="s" r="A59">
        <v>596</v>
      </c>
    </row>
    <row spans="1:3" r="60">
      <c s="3" t="s" r="A60">
        <v>589</v>
      </c>
    </row>
    <row spans="1:3" r="61">
      <c s="4" t="s" r="A61">
        <v>109</v>
      </c>
      <c s="5" t="n" r="B61">
        <v>2288</v>
      </c>
      <c s="5" t="n" r="C61">
        <v>2607</v>
      </c>
    </row>
    <row spans="1:3" r="62">
      <c s="4" t="s" r="A62">
        <v>111</v>
      </c>
      <c s="5" t="n" r="B62">
        <v>-28263</v>
      </c>
    </row>
    <row spans="1:3" r="63">
      <c s="4" t="s" r="A63">
        <v>113</v>
      </c>
      <c s="5" t="n" r="B63">
        <v>-317</v>
      </c>
      <c s="5" t="n" r="C63">
        <v>-2266</v>
      </c>
    </row>
    <row spans="1:3" r="64">
      <c s="4" t="s" r="A64">
        <v>114</v>
      </c>
      <c s="5" t="n" r="B64">
        <v>0</v>
      </c>
      <c s="5" t="n" r="C64">
        <v>0</v>
      </c>
    </row>
    <row spans="1:3" r="65">
      <c s="4" t="s" r="A65">
        <v>112</v>
      </c>
      <c s="5" t="n" r="B65">
        <v>0</v>
      </c>
      <c s="5" t="n" r="C65">
        <v>3</v>
      </c>
    </row>
    <row spans="1:3" r="66">
      <c s="4" t="s" r="A66">
        <v>115</v>
      </c>
      <c s="5" t="n" r="B66">
        <v>-28580</v>
      </c>
      <c s="5" t="n" r="C66">
        <v>-2263</v>
      </c>
    </row>
    <row spans="1:3" r="67">
      <c s="4" t="s" r="A67">
        <v>118</v>
      </c>
      <c s="5" t="n" r="B67">
        <v>0</v>
      </c>
      <c s="5" t="n" r="C67">
        <v>0</v>
      </c>
    </row>
    <row spans="1:3" r="68">
      <c s="4" t="s" r="A68">
        <v>117</v>
      </c>
      <c s="5" t="n" r="B68">
        <v>0</v>
      </c>
    </row>
    <row spans="1:3" r="69">
      <c s="4" t="s" r="A69">
        <v>119</v>
      </c>
      <c s="5" t="n" r="B69">
        <v>0</v>
      </c>
      <c s="5" t="n" r="C69">
        <v>0</v>
      </c>
    </row>
    <row spans="1:3" r="70">
      <c s="4" t="s" r="A70">
        <v>120</v>
      </c>
      <c s="5" t="n" r="B70">
        <v>0</v>
      </c>
      <c s="5" t="n" r="C70">
        <v>0</v>
      </c>
    </row>
    <row spans="1:3" r="71">
      <c s="4" t="s" r="A71">
        <v>604</v>
      </c>
      <c s="5" t="n" r="B71">
        <v>30179</v>
      </c>
      <c s="5" t="n" r="C71">
        <v>-559</v>
      </c>
    </row>
    <row spans="1:3" r="72">
      <c s="4" t="s" r="A72">
        <v>121</v>
      </c>
      <c s="5" t="n" r="B72">
        <v>0</v>
      </c>
      <c s="5" t="n" r="C72">
        <v>0</v>
      </c>
    </row>
    <row spans="1:3" r="73">
      <c s="4" t="s" r="A73">
        <v>122</v>
      </c>
      <c s="5" t="n" r="B73">
        <v>30179</v>
      </c>
      <c s="5" t="n" r="C73">
        <v>-559</v>
      </c>
    </row>
    <row spans="1:3" r="74">
      <c s="4" t="s" r="A74">
        <v>123</v>
      </c>
      <c s="5" t="n" r="B74">
        <v>-769</v>
      </c>
      <c s="5" t="n" r="C74">
        <v>260</v>
      </c>
    </row>
    <row spans="1:3" r="75">
      <c s="4" t="s" r="A75">
        <v>124</v>
      </c>
      <c s="5" t="n" r="B75">
        <v>3118</v>
      </c>
      <c s="5" t="n" r="C75">
        <v>45</v>
      </c>
    </row>
    <row spans="1:3" r="76">
      <c s="4" t="s" r="A76">
        <v>125</v>
      </c>
      <c s="5" t="n" r="B76">
        <v>19144</v>
      </c>
      <c s="5" t="n" r="C76">
        <v>21183</v>
      </c>
    </row>
    <row spans="1:3" r="77">
      <c s="4" t="s" r="A77">
        <v>126</v>
      </c>
      <c s="5" t="n" r="B77">
        <v>22262</v>
      </c>
    </row>
    <row spans="1:3" r="78">
      <c s="4" t="s" r="A78">
        <v>597</v>
      </c>
    </row>
    <row spans="1:3" r="79">
      <c s="3" t="s" r="A79">
        <v>589</v>
      </c>
    </row>
    <row spans="1:3" r="80">
      <c s="4" t="s" r="A80">
        <v>109</v>
      </c>
      <c s="5" t="n" r="B80">
        <v>0</v>
      </c>
      <c s="5" t="n" r="C80">
        <v>0</v>
      </c>
    </row>
    <row spans="1:3" r="81">
      <c s="4" t="s" r="A81">
        <v>111</v>
      </c>
      <c s="5" t="n" r="B81">
        <v>0</v>
      </c>
    </row>
    <row spans="1:3" r="82">
      <c s="4" t="s" r="A82">
        <v>113</v>
      </c>
      <c s="5" t="n" r="B82">
        <v>0</v>
      </c>
      <c s="5" t="n" r="C82">
        <v>0</v>
      </c>
    </row>
    <row spans="1:3" r="83">
      <c s="4" t="s" r="A83">
        <v>114</v>
      </c>
      <c s="5" t="n" r="B83">
        <v>0</v>
      </c>
      <c s="5" t="n" r="C83">
        <v>0</v>
      </c>
    </row>
    <row spans="1:3" r="84">
      <c s="4" t="s" r="A84">
        <v>112</v>
      </c>
      <c s="5" t="n" r="B84">
        <v>0</v>
      </c>
      <c s="5" t="n" r="C84">
        <v>0</v>
      </c>
    </row>
    <row spans="1:3" r="85">
      <c s="4" t="s" r="A85">
        <v>115</v>
      </c>
      <c s="5" t="n" r="B85">
        <v>0</v>
      </c>
      <c s="5" t="n" r="C85">
        <v>0</v>
      </c>
    </row>
    <row spans="1:3" r="86">
      <c s="4" t="s" r="A86">
        <v>118</v>
      </c>
      <c s="5" t="n" r="B86">
        <v>0</v>
      </c>
      <c s="5" t="n" r="C86">
        <v>0</v>
      </c>
    </row>
    <row spans="1:3" r="87">
      <c s="4" t="s" r="A87">
        <v>117</v>
      </c>
      <c s="5" t="n" r="B87">
        <v>0</v>
      </c>
    </row>
    <row spans="1:3" r="88">
      <c s="4" t="s" r="A88">
        <v>119</v>
      </c>
      <c s="5" t="n" r="B88">
        <v>0</v>
      </c>
      <c s="5" t="n" r="C88">
        <v>0</v>
      </c>
    </row>
    <row spans="1:3" r="89">
      <c s="4" t="s" r="A89">
        <v>120</v>
      </c>
      <c s="5" t="n" r="B89">
        <v>0</v>
      </c>
      <c s="5" t="n" r="C89">
        <v>0</v>
      </c>
    </row>
    <row spans="1:3" r="90">
      <c s="4" t="s" r="A90">
        <v>604</v>
      </c>
      <c s="5" t="n" r="B90">
        <v>0</v>
      </c>
      <c s="5" t="n" r="C90">
        <v>0</v>
      </c>
    </row>
    <row spans="1:3" r="91">
      <c s="4" t="s" r="A91">
        <v>121</v>
      </c>
      <c s="5" t="n" r="B91">
        <v>0</v>
      </c>
      <c s="5" t="n" r="C91">
        <v>0</v>
      </c>
    </row>
    <row spans="1:3" r="92">
      <c s="4" t="s" r="A92">
        <v>122</v>
      </c>
      <c s="5" t="n" r="B92">
        <v>0</v>
      </c>
      <c s="5" t="n" r="C92">
        <v>0</v>
      </c>
    </row>
    <row spans="1:3" r="93">
      <c s="4" t="s" r="A93">
        <v>123</v>
      </c>
      <c s="5" t="n" r="B93">
        <v>0</v>
      </c>
      <c s="5" t="n" r="C93">
        <v>0</v>
      </c>
    </row>
    <row spans="1:3" r="94">
      <c s="4" t="s" r="A94">
        <v>124</v>
      </c>
      <c s="5" t="n" r="B94">
        <v>0</v>
      </c>
      <c s="5" t="n" r="C94">
        <v>0</v>
      </c>
    </row>
    <row spans="1:3" r="95">
      <c s="4" t="s" r="A95">
        <v>125</v>
      </c>
      <c s="5" t="n" r="B95">
        <v>0</v>
      </c>
      <c s="7" t="n" r="C95">
        <v>0</v>
      </c>
    </row>
    <row spans="1:3" r="96">
      <c s="4" t="s" r="A96">
        <v>126</v>
      </c>
      <c s="7" t="n" r="B96">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22"/>
    <col customWidth="1" max="2" min="2" width="29"/>
    <col customWidth="1" max="3" min="3" width="8"/>
  </cols>
  <sheetData>
    <row spans="1:3" r="1">
      <c s="1" t="s" r="A1">
        <v>605</v>
      </c>
      <c s="1" t="s" r="B1">
        <v>606</v>
      </c>
      <c s="2" t="s" r="C1">
        <v>607</v>
      </c>
    </row>
    <row spans="1:3" r="2">
      <c s="4" t="s" r="A2">
        <v>608</v>
      </c>
      <c s="4" t="s" r="B2">
        <v>609</v>
      </c>
      <c s="7" t="n" r="C2">
        <v>7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s="1" t="s" r="A1">
        <v>148</v>
      </c>
      <c s="2" t="s" r="B1">
        <v>1</v>
      </c>
    </row>
    <row spans="1:2" r="2">
      <c s="2" t="s" r="B2">
        <v>149</v>
      </c>
    </row>
    <row spans="1:2" r="3">
      <c s="3" t="s" r="A3">
        <v>150</v>
      </c>
    </row>
    <row spans="1:2" r="4">
      <c s="4" t="s" r="A4">
        <v>151</v>
      </c>
      <c s="7" t="n" r="B4">
        <v>3</v>
      </c>
    </row>
    <row spans="1:2" r="5">
      <c s="4" t="s" r="A5">
        <v>152</v>
      </c>
      <c s="5" t="n" r="B5">
        <v>-47</v>
      </c>
    </row>
    <row spans="1:2" r="6">
      <c s="4" t="s" r="A6">
        <v>153</v>
      </c>
      <c s="7" t="n" r="B6">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Share</vt:lpstr>
      <vt:lpstr>Consolidated Statement of Shar8</vt:lpstr>
      <vt:lpstr>Consolidated Financial Statemen</vt:lpstr>
      <vt:lpstr>Recent Accounting Pronouncement</vt:lpstr>
      <vt:lpstr>Inventories</vt:lpstr>
      <vt:lpstr>Acquisitions</vt:lpstr>
      <vt:lpstr>Goodwill and Related Intangible</vt:lpstr>
      <vt:lpstr>Long-Term Debt</vt:lpstr>
      <vt:lpstr>Related Party Transactions</vt:lpstr>
      <vt:lpstr>Accumulated Other Comprehensive</vt:lpstr>
      <vt:lpstr>Equity-Based Compensation</vt:lpstr>
      <vt:lpstr>Derivative Instruments and Hedg</vt:lpstr>
      <vt:lpstr>Fair Value Measurements</vt:lpstr>
      <vt:lpstr>Discontinued Operations</vt:lpstr>
      <vt:lpstr>Exit Activity Costs and Asset I</vt:lpstr>
      <vt:lpstr>Income Taxes</vt:lpstr>
      <vt:lpstr>Net Earnings Per Share</vt:lpstr>
      <vt:lpstr>Segment Information</vt:lpstr>
      <vt:lpstr>Supplemental Financial Informat</vt:lpstr>
      <vt:lpstr>Recent Accounting Pronounceme26</vt:lpstr>
      <vt:lpstr>Inventories (Tables)</vt:lpstr>
      <vt:lpstr>Acquisitions (Tables)</vt:lpstr>
      <vt:lpstr>Goodwill and Related Intangib29</vt:lpstr>
      <vt:lpstr>Long-Term Debt (Tables)</vt:lpstr>
      <vt:lpstr>Accumulated Other Comprehensi31</vt:lpstr>
      <vt:lpstr>Equity-Based Compensation (Tabl</vt:lpstr>
      <vt:lpstr>Derivative Instruments and He33</vt:lpstr>
      <vt:lpstr>Fair Value Measurements (Tables</vt:lpstr>
      <vt:lpstr>Exit Activity Costs and Asset35</vt:lpstr>
      <vt:lpstr>Income Taxes (Tables)</vt:lpstr>
      <vt:lpstr>Net Earnings Per Share (Tables)</vt:lpstr>
      <vt:lpstr>Segment Information (Tables)</vt:lpstr>
      <vt:lpstr>Supplemental Financial Inform39</vt:lpstr>
      <vt:lpstr>Consolidated Financial Statem40</vt:lpstr>
      <vt:lpstr>Inventories (Details)</vt:lpstr>
      <vt:lpstr>Acquisitions (Narrative) (Detai</vt:lpstr>
      <vt:lpstr>Acquisitions (Allocation of Pur</vt:lpstr>
      <vt:lpstr>Acquisitions (Schedule of Acqui</vt:lpstr>
      <vt:lpstr>Acquisitions (Acquisition Relat</vt:lpstr>
      <vt:lpstr>Acquisitions (Pro Forma Informa</vt:lpstr>
      <vt:lpstr>Goodwill and Related Intangib47</vt:lpstr>
      <vt:lpstr>Goodwill and Related Intangib48</vt:lpstr>
      <vt:lpstr>Goodwill and Related Intangib49</vt:lpstr>
      <vt:lpstr>Long-Term Debt (Schedule of Lon</vt:lpstr>
      <vt:lpstr>Long-Term Debt (Narrative) (Det</vt:lpstr>
      <vt:lpstr>Related Party Transactions (Det</vt:lpstr>
      <vt:lpstr>Accumulated Other Comprehensi53</vt:lpstr>
      <vt:lpstr>Equity-Based Compensation (Narr</vt:lpstr>
      <vt:lpstr>Equity-Based Compensation (Sche</vt:lpstr>
      <vt:lpstr>Equity-Based Compensation (Sc56</vt:lpstr>
      <vt:lpstr>Derivative Instruments and He57</vt:lpstr>
      <vt:lpstr>Derivative Instruments and He58</vt:lpstr>
      <vt:lpstr>Derivative Instruments and He59</vt:lpstr>
      <vt:lpstr>Fair Value Measurements (Detail</vt:lpstr>
      <vt:lpstr>Fair Value Measurements (Fair V</vt:lpstr>
      <vt:lpstr>Exit Activity Costs and Asset62</vt:lpstr>
      <vt:lpstr>Exit Activity Costs and Asset63</vt:lpstr>
      <vt:lpstr>Exit Activity Costs and Asset64</vt:lpstr>
      <vt:lpstr>Exit Activity Costs and Asset65</vt:lpstr>
      <vt:lpstr>Income Taxes (Provision For Inc</vt:lpstr>
      <vt:lpstr>Income Taxes (Narrative) (Detai</vt:lpstr>
      <vt:lpstr>Net Earnings Per Share (Details</vt:lpstr>
      <vt:lpstr>Segment Information (Details)</vt:lpstr>
      <vt:lpstr>Supplemental Financial Inform70</vt:lpstr>
      <vt:lpstr>Supplemental Financial Inform71</vt:lpstr>
      <vt:lpstr>Supplemental Financial Inform72</vt:lpstr>
      <vt:lpstr>Supplemental Financial Inform73</vt:lpstr>
      <vt:lpstr>Supplemental Financial Inform74</vt:lpstr>
      <vt:lpstr>Uncategorized Items - roc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06:52Z</dcterms:created>
  <dcterms:modified xmlns:dcterms="http://purl.org/dc/terms/" xmlns:xsi="http://www.w3.org/2001/XMLSchema-instance" xsi:type="dcterms:W3CDTF">2015-08-07T15:06:52Z</dcterms:modified>
  <dc:title xmlns:dc="http://purl.org/dc/elements/1.1/">Untitled</dc:title>
  <dc:description xmlns:dc="http://purl.org/dc/elements/1.1/"/>
  <dc:subject xmlns:dc="http://purl.org/dc/elements/1.1/"/>
  <cp:keywords/>
  <cp:category/>
</cp:coreProperties>
</file>